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ternalization Transaction" sheetId="10" state="visible" r:id="rId10"/>
    <sheet xmlns:r="http://schemas.openxmlformats.org/officeDocument/2006/relationships" name="Acquisitions and Dispositions" sheetId="11" state="visible" r:id="rId11"/>
    <sheet xmlns:r="http://schemas.openxmlformats.org/officeDocument/2006/relationships" name="Acquired Intangible Assets, Net" sheetId="12" state="visible" r:id="rId12"/>
    <sheet xmlns:r="http://schemas.openxmlformats.org/officeDocument/2006/relationships" name="Acquired Intangible Liabilities" sheetId="13" state="visible" r:id="rId13"/>
    <sheet xmlns:r="http://schemas.openxmlformats.org/officeDocument/2006/relationships" name="Leases" sheetId="14" state="visible" r:id="rId14"/>
    <sheet xmlns:r="http://schemas.openxmlformats.org/officeDocument/2006/relationships" name="Notes Receivable, Net" sheetId="15" state="visible" r:id="rId15"/>
    <sheet xmlns:r="http://schemas.openxmlformats.org/officeDocument/2006/relationships" name="Other Assets, Net" sheetId="16" state="visible" r:id="rId16"/>
    <sheet xmlns:r="http://schemas.openxmlformats.org/officeDocument/2006/relationships" name="Accounts Payable and Other Liab" sheetId="17" state="visible" r:id="rId17"/>
    <sheet xmlns:r="http://schemas.openxmlformats.org/officeDocument/2006/relationships" name="Notes Payable and Credit Facili" sheetId="18" state="visible" r:id="rId18"/>
    <sheet xmlns:r="http://schemas.openxmlformats.org/officeDocument/2006/relationships" name="Related-Party Transactions and " sheetId="19" state="visible" r:id="rId19"/>
    <sheet xmlns:r="http://schemas.openxmlformats.org/officeDocument/2006/relationships" name="Segment Reporting"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ernalization Transaction (Ta" sheetId="28" state="visible" r:id="rId28"/>
    <sheet xmlns:r="http://schemas.openxmlformats.org/officeDocument/2006/relationships" name="Acquisitions and Dispositions (" sheetId="29" state="visible" r:id="rId29"/>
    <sheet xmlns:r="http://schemas.openxmlformats.org/officeDocument/2006/relationships" name="Acquired Intangible Assets, N_2" sheetId="30" state="visible" r:id="rId30"/>
    <sheet xmlns:r="http://schemas.openxmlformats.org/officeDocument/2006/relationships" name="Acquired Intangible Liabiliti_2" sheetId="31" state="visible" r:id="rId31"/>
    <sheet xmlns:r="http://schemas.openxmlformats.org/officeDocument/2006/relationships" name="Leases (Tables)" sheetId="32" state="visible" r:id="rId32"/>
    <sheet xmlns:r="http://schemas.openxmlformats.org/officeDocument/2006/relationships" name="Notes Receivable, Net (Tables)" sheetId="33" state="visible" r:id="rId33"/>
    <sheet xmlns:r="http://schemas.openxmlformats.org/officeDocument/2006/relationships" name="Other Assets, Net (Tables)" sheetId="34" state="visible" r:id="rId34"/>
    <sheet xmlns:r="http://schemas.openxmlformats.org/officeDocument/2006/relationships" name="Accounts Payable and Other Li_2" sheetId="35" state="visible" r:id="rId35"/>
    <sheet xmlns:r="http://schemas.openxmlformats.org/officeDocument/2006/relationships" name="Notes Payable and Credit Faci_2" sheetId="36" state="visible" r:id="rId36"/>
    <sheet xmlns:r="http://schemas.openxmlformats.org/officeDocument/2006/relationships" name="Related-Party Transactions an_2" sheetId="37" state="visible" r:id="rId37"/>
    <sheet xmlns:r="http://schemas.openxmlformats.org/officeDocument/2006/relationships" name="Segment Reporting (Tables)" sheetId="38" state="visible" r:id="rId38"/>
    <sheet xmlns:r="http://schemas.openxmlformats.org/officeDocument/2006/relationships" name="Fair Value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Subsequent Events (Tables)" sheetId="42" state="visible" r:id="rId42"/>
    <sheet xmlns:r="http://schemas.openxmlformats.org/officeDocument/2006/relationships" name="Organization and Business Op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ternalization Transaction (Na" sheetId="46" state="visible" r:id="rId46"/>
    <sheet xmlns:r="http://schemas.openxmlformats.org/officeDocument/2006/relationships" name="Internalization Transaction (Sc" sheetId="47" state="visible" r:id="rId47"/>
    <sheet xmlns:r="http://schemas.openxmlformats.org/officeDocument/2006/relationships" name="Internalization Transaction (_2"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Acquired Intangible Assets, N_3" sheetId="52" state="visible" r:id="rId52"/>
    <sheet xmlns:r="http://schemas.openxmlformats.org/officeDocument/2006/relationships" name="Acquired Intangible Assets, N_4" sheetId="53" state="visible" r:id="rId53"/>
    <sheet xmlns:r="http://schemas.openxmlformats.org/officeDocument/2006/relationships" name="Acquired Intangible Liabiliti_3" sheetId="54" state="visible" r:id="rId54"/>
    <sheet xmlns:r="http://schemas.openxmlformats.org/officeDocument/2006/relationships" name="Acquired Intangible Liabiliti_4" sheetId="55" state="visible" r:id="rId55"/>
    <sheet xmlns:r="http://schemas.openxmlformats.org/officeDocument/2006/relationships" name="Leases (Narrative) (Details)" sheetId="56" state="visible" r:id="rId56"/>
    <sheet xmlns:r="http://schemas.openxmlformats.org/officeDocument/2006/relationships" name="Leases (Schedule of Future Mini" sheetId="57" state="visible" r:id="rId57"/>
    <sheet xmlns:r="http://schemas.openxmlformats.org/officeDocument/2006/relationships" name="Leases (Schedule of Future Mi_2" sheetId="58" state="visible" r:id="rId58"/>
    <sheet xmlns:r="http://schemas.openxmlformats.org/officeDocument/2006/relationships" name="Leases (Schedule of Future Mi_3" sheetId="59" state="visible" r:id="rId59"/>
    <sheet xmlns:r="http://schemas.openxmlformats.org/officeDocument/2006/relationships" name="Notes Receivable, Net (Narrativ" sheetId="60" state="visible" r:id="rId60"/>
    <sheet xmlns:r="http://schemas.openxmlformats.org/officeDocument/2006/relationships" name="Notes Receivable, Net (Schedule" sheetId="61" state="visible" r:id="rId61"/>
    <sheet xmlns:r="http://schemas.openxmlformats.org/officeDocument/2006/relationships" name="Other Assets, Net (Schedule of " sheetId="62" state="visible" r:id="rId62"/>
    <sheet xmlns:r="http://schemas.openxmlformats.org/officeDocument/2006/relationships" name="Accounts Payable and Other Li_3" sheetId="63" state="visible" r:id="rId63"/>
    <sheet xmlns:r="http://schemas.openxmlformats.org/officeDocument/2006/relationships" name="Notes Payable and Credit Faci_3" sheetId="64" state="visible" r:id="rId64"/>
    <sheet xmlns:r="http://schemas.openxmlformats.org/officeDocument/2006/relationships" name="Notes Payable and Credit Faci_4" sheetId="65" state="visible" r:id="rId65"/>
    <sheet xmlns:r="http://schemas.openxmlformats.org/officeDocument/2006/relationships" name="Notes Payable and Credit Faci_5" sheetId="66" state="visible" r:id="rId66"/>
    <sheet xmlns:r="http://schemas.openxmlformats.org/officeDocument/2006/relationships" name="Related-Party Transactions an_3" sheetId="67" state="visible" r:id="rId67"/>
    <sheet xmlns:r="http://schemas.openxmlformats.org/officeDocument/2006/relationships" name="Related-Party Transactions an_4" sheetId="68" state="visible" r:id="rId68"/>
    <sheet xmlns:r="http://schemas.openxmlformats.org/officeDocument/2006/relationships" name="Segment Reporting (Narrative) (" sheetId="69" state="visible" r:id="rId69"/>
    <sheet xmlns:r="http://schemas.openxmlformats.org/officeDocument/2006/relationships" name="Segment Reporting (Schedule of " sheetId="70" state="visible" r:id="rId70"/>
    <sheet xmlns:r="http://schemas.openxmlformats.org/officeDocument/2006/relationships" name="Segment Reporting (Schedule o_2" sheetId="71" state="visible" r:id="rId71"/>
    <sheet xmlns:r="http://schemas.openxmlformats.org/officeDocument/2006/relationships" name="Segment Reporting (Schedule o_3" sheetId="72" state="visible" r:id="rId72"/>
    <sheet xmlns:r="http://schemas.openxmlformats.org/officeDocument/2006/relationships" name="Fair Value (Narrative) (Details" sheetId="73" state="visible" r:id="rId73"/>
    <sheet xmlns:r="http://schemas.openxmlformats.org/officeDocument/2006/relationships" name="Fair Value (Schedule of Fair Va"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Commitments and Contingencies (" sheetId="82" state="visible" r:id="rId82"/>
    <sheet xmlns:r="http://schemas.openxmlformats.org/officeDocument/2006/relationships" name="Subsequent Events (Schedule of " sheetId="83" state="visible" r:id="rId83"/>
    <sheet xmlns:r="http://schemas.openxmlformats.org/officeDocument/2006/relationships" name="Subsequent Events (Schedule o_2" sheetId="84" state="visible" r:id="rId84"/>
    <sheet xmlns:r="http://schemas.openxmlformats.org/officeDocument/2006/relationships" name="Subsequent Events (Narrative) (" sheetId="85" state="visible" r:id="rId85"/>
    <sheet xmlns:r="http://schemas.openxmlformats.org/officeDocument/2006/relationships" name="Uncategorized Items - cik000156"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00_);_(&quot;$ &quot;(#,##0.00000000)"/>
    <numFmt numFmtId="167" formatCode="#,##0.00000000_);(#,##0.0000000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0</t>
        </is>
      </c>
    </row>
    <row r="6">
      <c r="A6" s="3" t="inlineStr">
        <is>
          <t>Document Fiscal Year Focus</t>
        </is>
      </c>
      <c r="B6" s="3" t="inlineStr">
        <is>
          <t>2020</t>
        </is>
      </c>
    </row>
    <row r="7">
      <c r="A7" s="3" t="inlineStr">
        <is>
          <t>Document Fiscal Period Focus</t>
        </is>
      </c>
      <c r="B7" s="3" t="inlineStr">
        <is>
          <t>Q3</t>
        </is>
      </c>
    </row>
    <row r="8">
      <c r="A8" s="3" t="inlineStr">
        <is>
          <t>Entity Registrant Name</t>
        </is>
      </c>
      <c r="B8" s="3" t="inlineStr">
        <is>
          <t>Sila Realty Trust, Inc.</t>
        </is>
      </c>
    </row>
    <row r="9">
      <c r="A9" s="3" t="inlineStr">
        <is>
          <t>Entity Central Index Key</t>
        </is>
      </c>
      <c r="B9" s="3" t="inlineStr">
        <is>
          <t>0001567925</t>
        </is>
      </c>
    </row>
    <row r="10">
      <c r="A10" s="3" t="inlineStr">
        <is>
          <t>Current Fiscal Year End Date</t>
        </is>
      </c>
      <c r="B10" s="3" t="inlineStr">
        <is>
          <t>--12-31</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false</t>
        </is>
      </c>
    </row>
    <row r="15">
      <c r="A15" s="3" t="inlineStr">
        <is>
          <t>Entity Emerging Growth Company</t>
        </is>
      </c>
      <c r="B15" s="3" t="inlineStr">
        <is>
          <t>false</t>
        </is>
      </c>
    </row>
    <row r="16">
      <c r="A16" s="3" t="inlineStr">
        <is>
          <t>Entity Shell Company</t>
        </is>
      </c>
      <c r="B16" s="3" t="inlineStr">
        <is>
          <t>false</t>
        </is>
      </c>
    </row>
    <row r="17">
      <c r="A17" s="3" t="inlineStr">
        <is>
          <t>Class A</t>
        </is>
      </c>
    </row>
    <row r="18">
      <c r="A18" s="3" t="inlineStr">
        <is>
          <t>Entity Common Stock, Shares Outstanding</t>
        </is>
      </c>
      <c r="C18" s="4" t="n">
        <v>166290000</v>
      </c>
    </row>
    <row r="19">
      <c r="A19" s="3" t="inlineStr">
        <is>
          <t>Class I</t>
        </is>
      </c>
    </row>
    <row r="20">
      <c r="A20" s="3" t="inlineStr">
        <is>
          <t>Entity Common Stock, Shares Outstanding</t>
        </is>
      </c>
      <c r="C20" s="4" t="n">
        <v>12603000</v>
      </c>
    </row>
    <row r="21">
      <c r="A21" s="3" t="inlineStr">
        <is>
          <t>Class T</t>
        </is>
      </c>
    </row>
    <row r="22">
      <c r="A22" s="3" t="inlineStr">
        <is>
          <t>Entity Common Stock, Shares Outstanding</t>
        </is>
      </c>
      <c r="C22" s="4" t="n">
        <v>39400000</v>
      </c>
    </row>
    <row r="23">
      <c r="A23" s="3" t="inlineStr">
        <is>
          <t>Class T2</t>
        </is>
      </c>
    </row>
    <row r="24">
      <c r="A24" s="3" t="inlineStr">
        <is>
          <t>Entity Common Stock, Shares Outstanding</t>
        </is>
      </c>
      <c r="C24" s="4" t="n">
        <v>346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9 Months Ended</t>
        </is>
      </c>
    </row>
    <row r="2">
      <c r="B2" s="2" t="inlineStr">
        <is>
          <t>Sep. 30, 2020</t>
        </is>
      </c>
    </row>
    <row r="3">
      <c r="A3" s="5" t="inlineStr">
        <is>
          <t>Business Combinations [Abstract]</t>
        </is>
      </c>
    </row>
    <row r="4">
      <c r="A4" s="3" t="inlineStr">
        <is>
          <t>Internalization Transaction</t>
        </is>
      </c>
      <c r="B4" s="3" t="inlineStr">
        <is>
          <t>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Company's board of directors, negotiated the Internalization Transaction and, after consultation with its independent legal and financial advisors, determined that the Internalization Transaction is advisable, fair and reasonable to and in the Company’s best interests and on terms and conditions no less favorable to the Company than those available from unaffiliated third parties. The Company anticipates that the Internalization Transaction will provide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 subject to certain adjustments, or the Purchase Price, and (ii) redeemed the Former Advisor’s limited partner interest (including special limited partner interest) in the Operating Partnership. The Purchase Price will be paid as follows, subject to certain acceleration provisions: (i) $25,000,000 was paid at the closing, (ii) $7,500,000 will be due and payable on March 31, 2021, and (iii) $7,500,000 will be due and payable on March 31, 2022. Concurrently with, and as a condition to the execution and delivery of the Purchase Agreement, the Company entered into an employment agreement with each of Michael A. Seton and Kay C. Neely, pursuant to which Mr. Seton and Ms. Neely shall serve from and after the closing as the Company’s Chief Executive Officer and Chief Financial Officer, respectively. Such employment agreements were effective at and upon the Closing. Allocation of Purchase Price The Internalization Transaction was accounted for as a business combination and the following table summarizes management’s allocation of the fair value of the Internalization Transaction (amounts in thousands): September 30, 2020 Goodwill $ 39,529 Right-of-use assets - operating lease 1,205 Total assets acquired 40,734 Operating lease liabilities (1,060 ) Deferred internalization transaction purchase price (14,674 ) Total liabilities acquired (15,734 ) Net assets allocated at acquisition $ 25,000 Pro Forma Financial Information Assuming the Internalization Transaction had occurred on January 1, 2019, pro forma revenues and net income attributable to common stockholders would have been as follows for the periods presented below (amounts in thousands, except per share amounts, unaudited): Three Months Ended Nine Months Ended 2020 2019 2020 2019 Pro forma basis: Revenues $ 70,667 $ 48,063 $ 208,727 $ 141,467 Net income (loss) attributable to common stockholders $ 12,879 $ (8,171 ) $ 42,175 $ 6,560 Net income (loss) per common share attributable to common stockholders: Basic $ 0.06 $ (0.06 ) $ 0.19 $ 0.05 Diluted $ 0.06 $ (0.06 ) $ 0.19 $ 0.05 The condensed pro forma financial statements for the three and nine months ended September 30, 2020 and 2019 include pro forma adjustments related to the Internalization Transaction during 2019 and 2020. The pro forma information for the three and nine months ended September 30, 2020 was adjusted to exclude approximately $2,235,000 and $3,640,000 , respectively, of internalization transaction expenses . Internalization transaction expenses consist primarily of legal fees, as well as fees for other professional and financial advisors. The pro forma information may not be indicative of what actual results of operations would have been had the transaction occurred at the beginning of 2019, nor is it necessarily indicative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0</t>
        </is>
      </c>
    </row>
    <row r="3">
      <c r="A3" s="5" t="inlineStr">
        <is>
          <t>Real Estate [Abstract]</t>
        </is>
      </c>
    </row>
    <row r="4">
      <c r="A4" s="3" t="inlineStr">
        <is>
          <t>Acquisitions and Dispositions</t>
        </is>
      </c>
      <c r="B4" s="3" t="inlineStr">
        <is>
          <t>Acquisitions and Dispositions 2020 Real Estate Property Acquisitions During the nine months ended September 30, 2020 , the Company purchased two real estate properties, or the 2020 Acquisitions, both of which were determined to be asset acquisitions. Upon the completion of each 2020 Acquisition, the Company allocated the purchase price of the real estate properties to acquired tangible assets, consisting of land, buildings and improvements and tenant improvements, acquired intangible assets, consisting of in-place leases, and acquired intangible liabilities, consisting of ground lease liabilities and below-market leases, based on the relative fair value method of allocating all accumulated costs. The following table summarizes the consideration transferred for the 2020 Acquisitions during the nine months ended September 30, 2020 : Property Description Date Acquired Ownership Percentage Purchase Price Grimes Healthcare Facility 02/19/2020 100% $ 5,030 Tampa Healthcare Facility 09/08/2020 100% 11,047 Total $ 16,077 The following table summarizes the Company's purchase price allocation of the 2020 Acquisitions during the nine months ended September 30, 2020 (amounts in thousands): Total Land $ 831 Buildings and improvements 13,524 Tenant improvements 463 In-place leases 1,748 Right-of-use assets - finance lease 2,534 Total assets acquired 19,100 Finance lease liabilities (2,854 ) Below-market leases (169 ) Total liabilities acquired (3,023 ) Net assets acquired $ 16,077 Acquisition fees and costs associated with transactions determined to be asset acquisitions are capitalized. The Company capitalized acquisition fees and costs of approximately $252,000 related to the 2020 Acquisitions, which are included in the Company's allocation of the real estate acquisition presented above. The total amount of all acquisition fees and costs is limited to 6.0% of the contract purchase price of a property, unless the Company’s board of directors determines a higher transaction fee to be commercially competitive, fair and reasonable to the Company. The contract purchase price is the amount actually paid or allocated in respect of the purchase, development, construction or improvement of a property exclusive of acquisition fees and costs. During the nine months ended September 30, 2020 , acquisition fees and costs did not exceed 6.0% of the contract purchase price of the 2020 Acquisitions during such period. 2020 Real Estate Property Disposition and Origination of Note Receivable On May 28, 2020, the Company sold one healthcare property, the San Antonio Healthcare Facility II, for an aggregate sale price of $35,000,000 , which generated net proceeds of $6,125,000 , or the 2020 Disposition. The Company recognized an aggregate gain on sale of $2,703,000 , in gain on real estate disposition in the condensed consolidated statements of comprehensive income (loss) for the nine months ended September 30, 2020 . The sale price of $35,000,000 consisted of $7,000,000 cash and a $28,000,000 investment in note receivable. See Note 8—"Notes Receivable, Ne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9 Months Ended</t>
        </is>
      </c>
    </row>
    <row r="2">
      <c r="B2" s="2" t="inlineStr">
        <is>
          <t>Sep. 30, 2020</t>
        </is>
      </c>
    </row>
    <row r="3">
      <c r="A3" s="5" t="inlineStr">
        <is>
          <t>Finite-Lived Intangible Assets, Net [Abstract]</t>
        </is>
      </c>
    </row>
    <row r="4">
      <c r="A4" s="3" t="inlineStr">
        <is>
          <t>Acquired Intangible Assets, Net</t>
        </is>
      </c>
      <c r="B4" s="3" t="inlineStr">
        <is>
          <t>Acquired Intangible Assets, Net Acquired intangible assets, net, consisted of the following as of September 30, 2020 and December 31, 2019 (amounts in thousands, except weighted average remaining life amounts): September 30, 2020 December 31, 2019 In-place leases, net of accumulated amortization of $79,650 and $62,252, respectively (with a weighted average remaining life of 10.0 years and 10.4 years, respectively) $ 238,388 $ 266,856 Above-market leases, net of accumulated amortization of $3,518 and $1,912, respectively (with a weighted average remaining life of 10.1 years and 10.5 years, respectively) 16,045 18,603 $ 254,433 $ 285,459 The aggregate weighted average remaining life of the acquired intangible assets was 10.0 years and 10.4 years as of September 30, 2020 and December 31, 2019 , respectively. Amortization of the acquired intangible assets was $11,163,000 and $5,644,000 for the three months ended September 30, 2020 and 2019 , respectively. Amortization of the acquired intangible assets was $29,964,000 and $18,539,000 for the nine months ended September 30, 2020 and 2019 , respectively. Of the $11,163,000 recorded for the three months ended September 30, 2020, $3,189,000 was attributable to accelerated amortization due to the impairment of one in-place lease intangible asset. Of the $29,964,000 recorded for the nine months ended September 30, 2020 , $5,017,000 was attributable to accelerated amortization due to the impairment of two in-place lease intangible assets and one above-market lease intangible asset. Of the $5,644,000 and $18,539,000 recorded for the three and nine months ended September 30, 2019 , respectively, $537,000 and $3,195,000 , respectively, was attributable to accelerated amortization due to the impairment of two in-place lease intangible assets. Amortization of the in-place leases is included in depreciation and amortization and amortization of the above-market leases is recorded as an adjustment to rental revenue in the accompanying condensed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9 Months Ended</t>
        </is>
      </c>
    </row>
    <row r="2">
      <c r="B2" s="2" t="inlineStr">
        <is>
          <t>Sep. 30, 2020</t>
        </is>
      </c>
    </row>
    <row r="3">
      <c r="A3" s="5" t="inlineStr">
        <is>
          <t>Intangible Lease Liabilities, Net [Abstract]</t>
        </is>
      </c>
    </row>
    <row r="4">
      <c r="A4" s="3" t="inlineStr">
        <is>
          <t>Acquired Intangible Liabilities, Net</t>
        </is>
      </c>
      <c r="B4" s="3" t="inlineStr">
        <is>
          <t>Acquired Intangible Liabilities, Net Acquired intangible liabilities, net, consisted of the following as of September 30, 2020 and December 31, 2019 (amounts in thousands, except weighted average remaining life amounts): September 30, 2020 December 31, 2019 Below-market leases, net of accumulated amortization of $12,827 and $12,332, respectively (with a weighted average remaining life of 16.4 years and 16.1 years, respectively) $ 53,657 $ 59,538 Amortization of the below-market leases was $3,293,000 and $1,441,000 for the three months ended September 30, 2020 and 2019 , respectively, and $6,050,000 and $3,905,000 for the nine months ended September 30, 2020 and 2019 , respectively. Of the $3,293,000 and $6,050,000 recorded for the three and nine months ended September 30, 2020, respectively, $1,974,000 was attributable to accelerated amortization of a below-market lease intangible liability. Of the $1,441,000 and $3,905,000 recorded for the three and nine months ended September 30, 2019, respectively, $212,000 was attributable to accelerated amortization of a below-market lease intangible liability. Amortization of below-market leases is recorded as an adjustment to rental revenue in the accompanying condensed consolidated statements of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5"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0 , including optional renewal periods, for the three months ending December 31, 2020, and for each of the next four years ending December 31 and thereafter, are as follows (amounts in thousands): Year Amount Three months ending December 31, 2020 $ 54,645 2021 224,360 2022 231,872 2023 234,526 2024 230,762 Thereafter 1,642,130 Total (1) $ 2,618,295 (1) The total future rent amount of $2,618,295,000 includes approximately $54,440,000 in rent to be received in connection with two leases executed as of December 31, 2019, at two development properties with estimated lease start dates of December 1, 2020 and March 1, 2021 .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In connection with the Internalization Transaction on September 30, 2020, the Company acquired the Corporate Lease, with an operating lease liability of $1,060,000 . The Corporate Lease of 24,555 square feet of office space expires on January 21, 2022 . The Company incurred operating lease costs associated with its ground operating leases of $642,000 and $271,000 for the three months ended September 30, 2020 and 2019, respectively, and $1,926,000 and $766,000 for the nine months ended September 30, 2020 and 2019, respectively, which are recorded as rental expenses in the condensed consolidated statements of comprehensive income (loss) . The Company was reimbursed by tenants who sublease the ground leases $401,000 and $127,000 for incurred operating lease costs for the three months ended September 30, 2020 and 2019, respectively, and $1,202,000 and $380,000 for the nine months ended September 30, 2020 and 2019, respectively. The tenant reimbursements for ground leases are recorded as rental revenue in the condensed consolidated statements of comprehensive income (loss) . The Company did not incur any operating lease costs associated with its Corporate Lease for the three and nine months ended September 30, 2020 . The future rent payments, discounted by the Company's incremental borrowing rates, under non-cancellable operating leases, as of September 30, 2020 , for the three months ending December 31, 2020, and for each of the next four years ending December 31 and thereafter, are as follows (amounts in thousands): Year Amount Three months ending December 31, 2020 $ 613 2021 2,464 2022 1,682 2023 1,638 2024 1,687 Thereafter 136,719 Total undiscounted rental payments 144,803 Less imputed interest (112,589 ) Total operating lease liabilities $ 32,214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September 30, 2020, the IBRs ranged between 3.5% and 6.6% , with the weighted average IBR for the Company's operating leases of 5.7% . The weighted average remaining lease term for the Company's operating leases was 48.3 years and 50.7 years as of September 30, 2020 and December 31, 2019 , respectively. Finance Leases During the three and nine months ended September 30, 2020, the Company entered into one non-cancellable ground lease agreement for an aggregate present value of future rent payments of $2,854,000 . The ground lease obligations generally require fixed annual rental payments and may also include escalation clauses. The lease represent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1,000 for the three and nine months ended September 30, 2020, and is recorded as depreciation and amortization in the condensed consolidated statements of comprehensive income (loss) . The Company recognized interest on the finance lease liability of $10,000 for the three and nine months ended September 30, 2020, and is recorded as interest and other expense, net, in the condensed consolidated statements of comprehensive income (loss) . The future rent payments, discounted by the Company's incremental borrowing rates, under non-cancellable finance leases, as of September 30, 2020 , for the three months ending December 31, 2020, and for each of the next four years ending December 31 and thereafter, are as follows (amounts in thousands): Year Amount Three months ending December 31, 2020 $ 37 2021 147 2022 147 2023 147 2024 152 Thereafter 7,264 Total undiscounted rental payments 7,894 Less imputed interest (5,040 ) Total finance lease liabilities $ 2,854 As of September 30, 2020, the Company's IBR for its finance lease was 5.3% and a remaining lease term of 43.7 years .</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0 , including optional renewal periods, for the three months ending December 31, 2020, and for each of the next four years ending December 31 and thereafter, are as follows (amounts in thousands): Year Amount Three months ending December 31, 2020 $ 54,645 2021 224,360 2022 231,872 2023 234,526 2024 230,762 Thereafter 1,642,130 Total (1) $ 2,618,295 (1) The total future rent amount of $2,618,295,000 includes approximately $54,440,000 in rent to be received in connection with two leases executed as of December 31, 2019, at two development properties with estimated lease start dates of December 1, 2020 and March 1, 2021 .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In connection with the Internalization Transaction on September 30, 2020, the Company acquired the Corporate Lease, with an operating lease liability of $1,060,000 . The Corporate Lease of 24,555 square feet of office space expires on January 21, 2022 . The Company incurred operating lease costs associated with its ground operating leases of $642,000 and $271,000 for the three months ended September 30, 2020 and 2019, respectively, and $1,926,000 and $766,000 for the nine months ended September 30, 2020 and 2019, respectively, which are recorded as rental expenses in the condensed consolidated statements of comprehensive income (loss) . The Company was reimbursed by tenants who sublease the ground leases $401,000 and $127,000 for incurred operating lease costs for the three months ended September 30, 2020 and 2019, respectively, and $1,202,000 and $380,000 for the nine months ended September 30, 2020 and 2019, respectively. The tenant reimbursements for ground leases are recorded as rental revenue in the condensed consolidated statements of comprehensive income (loss) . The Company did not incur any operating lease costs associated with its Corporate Lease for the three and nine months ended September 30, 2020 . The future rent payments, discounted by the Company's incremental borrowing rates, under non-cancellable operating leases, as of September 30, 2020 , for the three months ending December 31, 2020, and for each of the next four years ending December 31 and thereafter, are as follows (amounts in thousands): Year Amount Three months ending December 31, 2020 $ 613 2021 2,464 2022 1,682 2023 1,638 2024 1,687 Thereafter 136,719 Total undiscounted rental payments 144,803 Less imputed interest (112,589 ) Total operating lease liabilities $ 32,214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September 30, 2020, the IBRs ranged between 3.5% and 6.6% , with the weighted average IBR for the Company's operating leases of 5.7% . The weighted average remaining lease term for the Company's operating leases was 48.3 years and 50.7 years as of September 30, 2020 and December 31, 2019 , respectively. Finance Leases During the three and nine months ended September 30, 2020, the Company entered into one non-cancellable ground lease agreement for an aggregate present value of future rent payments of $2,854,000 . The ground lease obligations generally require fixed annual rental payments and may also include escalation clauses. The lease represent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1,000 for the three and nine months ended September 30, 2020, and is recorded as depreciation and amortization in the condensed consolidated statements of comprehensive income (loss) . The Company recognized interest on the finance lease liability of $10,000 for the three and nine months ended September 30, 2020, and is recorded as interest and other expense, net, in the condensed consolidated statements of comprehensive income (loss) . The future rent payments, discounted by the Company's incremental borrowing rates, under non-cancellable finance leases, as of September 30, 2020 , for the three months ending December 31, 2020, and for each of the next four years ending December 31 and thereafter, are as follows (amounts in thousands): Year Amount Three months ending December 31, 2020 $ 37 2021 147 2022 147 2023 147 2024 152 Thereafter 7,264 Total undiscounted rental payments 7,894 Less imputed interest (5,040 ) Total finance lease liabilities $ 2,854 As of September 30, 2020, the Company's IBR for its finance lease was 5.3% and a remaining lease term of 43.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0</t>
        </is>
      </c>
    </row>
    <row r="3">
      <c r="A3" s="5" t="inlineStr">
        <is>
          <t>Receivables [Abstract]</t>
        </is>
      </c>
    </row>
    <row r="4">
      <c r="A4" s="3" t="inlineStr">
        <is>
          <t>Notes Receivable, Net</t>
        </is>
      </c>
      <c r="B4" s="3" t="inlineStr">
        <is>
          <t>Notes Receivable, Net As of September 30, 2020 , the Company had two notes receivable outstanding in the amount of $31,327,000 secured by real estate properties. The following summarizes the notes receivable balances as of September 30, 2020 and December 31, 2019 : September 30, 2020 December 31, 2019 Interest Rate (1) Maturity Date Note receivable $ 2,700 $ 2,700 6.0% 11/05/2020 Note receivable 28,627 — 7.0% 06/01/2022 Total notes receivable $ 31,327 $ 2,700 (1) As of September 30, 2020 . As described in Note 4—"Acquisitions and Dispositions" , in connection with the sale of the San Antonio Healthcare Facility II on May 28, 2020, a wholly-owned subsidiary of the Company entered into a note receivable agreement in the principal amount of $28,000,000 . The note receivable is secured by a first mortgage lien on San Antonio Healthcare Facility II and matures on June 1, 2022, or the Maturity Date. The interest rate of the note receivable is 7.0% per annum for the period commencing May 28, 2020 through May 31, 2021, and 8.0% per annum for the period commencing on June 1, 2021 through the Maturity Date. Monthly payments are interest only, with the outstanding principal due and payable on the Maturity Date; however, the outstanding principal and any unpaid accrued interest can be prepaid at any time without penalty or charge. In connection with the note receivable, the Company incurred a loan origination fee in the amount of $560,000 . During the three and nine months ended September 30, 2020 , the Company recognized $501,000 and $686,000 , respectively, of interest income on notes receivable, offset by amortization of a loan origination fee in the amount of $70,000 and $96,000 , respectively, which were both recorded in interest and other expense, net , in the accompanying condensed consolidated statements of comprehensive income (loss) . As of September 30, 2020 , the Company had an unamortized loan origination fee in the amount of $464,000 , which was recorded in notes receivable, net , in the accompanying condensed consolidated balance sheets . On November 5, 2020, one of the Company's notes receivable with an outstanding balance of $2,700,000 , became delinquent. The note receivable is secured by (i) a payment guaranty from a parent company to the borrower of the note receivable, and (ii) the equity interest in a healthcare real estate property that the Company believes has sufficient value to cover the note receivable if the Company exercises its rights to take possession of the asset. The Company is in process of evaluating its options for repayment, including the option to continue to attempt collection, enforcing the guaranty or other legal options of recovering the note receivable's value. Expected Credit Losses As of September 30, 2020 , the Company had two notes receivable, one of which was determined to be a collateral dependent loan and the other the Company does not expect to incur a loss because it is secured by collateral that the Company believes has sufficient value to cover the note receivable in the event of a default by the borrower. The Company's evaluation considered factors such as the potential future value of the collateral, adjustments for current conditions and supportable forecasts for the collateral. As a result of the evaluation, the Company did no t record any estimated credit losses for its notes receivable for the three and nine months ended September 30, 2020 , because the Company believes that the collateral for these loans was sufficient to cover its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0</t>
        </is>
      </c>
    </row>
    <row r="3">
      <c r="A3" s="5" t="inlineStr">
        <is>
          <t>Other Assets [Abstract]</t>
        </is>
      </c>
    </row>
    <row r="4">
      <c r="A4" s="3" t="inlineStr">
        <is>
          <t>Other Assets, Net</t>
        </is>
      </c>
      <c r="B4" s="3" t="inlineStr">
        <is>
          <t>Other Assets, Net Other assets, net, consisted of the following as of September 30, 2020 and December 31, 2019 (amounts in thousands): September 30, 2020 December 31, 2019 Deferred financing costs, related to the revolver portion of the credit facility, net of accumulated amortization of $6,584 and $5,696, respectively $ 1,951 $ 2,623 Leasing commissions, net of accumulated amortization of $601 and $240, respectively 11,624 10,288 Restricted cash 15,001 10,888 Tenant receivables 6,482 6,116 Straight-line rent receivable, net 64,672 48,526 Prepaid and other assets 3,683 4,709 Derivative assets — 884 $ 103,413 $ 84,0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0</t>
        </is>
      </c>
    </row>
    <row r="3">
      <c r="A3" s="5" t="inlineStr">
        <is>
          <t>Payables and Accruals [Abstract]</t>
        </is>
      </c>
    </row>
    <row r="4">
      <c r="A4" s="3" t="inlineStr">
        <is>
          <t>Accounts Payable and Other Liabilities</t>
        </is>
      </c>
      <c r="B4" s="3" t="inlineStr">
        <is>
          <t>Accounts Payable and Other Liabilities Accounts payable and other liabilities consisted of the following as of September 30, 2020 and December 31, 2019 (amounts in thousands): September 30, 2020 December 31, 2019 Accounts payable and accrued expenses $ 14,920 $ 11,448 Accrued interest expense 4,258 5,185 Accrued property taxes 6,131 3,537 Distribution and servicing fees 3,818 — Distributions payable to stockholders 8,780 9,093 Tenant deposits 1,058 1,500 Deferred rental income 7,670 9,003 Deferred internalization transaction purchase price (1) 14,674 — Derivative liabilities 23,594 5,588 $ 84,903 $ 45,354 (1) Represents the assumed liability recorded at fair value as a part of the Internalization Transaction. See Note 3—"Internalization Transaction"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Credit Facility</t>
        </is>
      </c>
      <c r="B1" s="2" t="inlineStr">
        <is>
          <t>9 Months Ended</t>
        </is>
      </c>
    </row>
    <row r="2">
      <c r="B2" s="2" t="inlineStr">
        <is>
          <t>Sep. 30, 2020</t>
        </is>
      </c>
    </row>
    <row r="3">
      <c r="A3" s="5" t="inlineStr">
        <is>
          <t>Debt Disclosure [Abstract]</t>
        </is>
      </c>
    </row>
    <row r="4">
      <c r="A4" s="3" t="inlineStr">
        <is>
          <t>Notes Payable and Credit Facility</t>
        </is>
      </c>
      <c r="B4" s="3" t="inlineStr">
        <is>
          <t>Notes Payable and Credit Facility The Company's debt outstanding as of September 30, 2020 and December 31, 2019 , consisted of the following (amounts in thousands): September 30, 2020 December 31, 2019 Notes payable: Fixed rate notes payable $ 218,712 $ 219,567 Variable rate notes payable fixed through interest rate swaps 235,811 237,778 Total notes payable, principal amount outstanding 454,523 457,345 Unamortized deferred financing costs related to notes payable (2,027 ) (2,500 ) Total notes payable, net of deferred financing costs 452,496 454,845 Credit facility: Variable rate revolving line of credit 183,000 108,000 Variable rate term loan fixed through interest rate swaps 500,000 250,000 Variable rate term loans 300,000 550,000 Total credit facility, principal amount outstanding 983,000 908,000 Unamortized deferred financing costs related to the term loan credit facility (6,343 ) (7,385 ) Total credit facility, net of deferred financing costs 976,657 900,615 Total debt outstanding $ 1,429,153 $ 1,355,460 Significant debt activity during the nine months ended September 30, 2020 and subsequent, excluding scheduled principal payments, includes: • During the nine months ended September 30, 2020 , the Company drew $140,000,000 on its credit facility, $20,000,000 of which was related to a property acquisition and the funding of share repurchases, $75,000,000 was drawn to provide additional liquidity due to the uncertainty in overall economic conditions created by the COVID-19 pandemic and $45,000,000 was related to another property acquisition and the Internalization Transaction. During the nine months ended September 30, 2020 , the Company repaid $65,000,000 on its credit facility. Additionally, on November 12, 2020, the Company repaid $45,000,000 on its credit facility. • During the nine months ended September 30, 2020 , three interest rate swap agreements, which the Company entered into in December 2019, with an effective date of January 1, 2020, effectively fixed London Interbank Offered Rate, or LIBOR, related to $150,000,000 of the term loans of the credit facility. • During the nine months ended September 30, 2020 , two interest rate swap agreements, which the Company entered into in June 2020, with an effective date of July 1, 2020 , effectively fixed LIBOR related to $100,000,000 of the term loans of the credit facility. • F or the quarter ended June 30, 2020, the Company was not in compliance with one of its mortgage loan agreements as a result of a covenant requiring the tenant at the property to maintain a certain rent coverage ratio. The tenant at the property is a healthcare tenant that experienced a temporary reduction in patient volume as a result of the COVID-19 pandemic and has not missed any rental payments. The lenders waived compliance with the covenant through June 30, 2020. During the quarter ended September 30, 2020, the Company amended the mortgage loan agreement to, among other things, modify the rent coverage ratio beginning with the quarter ended September 30, 2020, through the quarter ending June 30, 2021. As of September 30, 2020, the Company was in compliance with all covenants in the mortgage loan agreement. • On July 10, 2020, the Company, the Operating Partnership, certain of the Company's subsidiaries, KeyBank National Association and the other lenders listed as lenders in the Company’s credit agreement and term loan agreement entered into second amendments to such agreements due to certain rent concessions provided to tenants as a result of the COVID-19 pandemic and their impact on the amount available to be drawn under the Company’s credit facility. In particular, the second amendments (i) modify the calculation of Adjusted Net Operating Income, or ANOI, such that beginning with the second quarter of 2020 and continuing thereafter, ANOI is calculated using a trailing 12 month accrual method, rather than a trailing six month annualized cash-based approach, and waives a rent coverage ratio requirement with respect to certain healthcare pool properties beginning with the quarter ended June 30, 2020 through and including the quarter ending June 30, 2021, and (ii) provide updated provisions for the conversion of the benchmark interest rate from LIBOR to an alternate index rate adopted by the Federal Reserve Board and the Federal Reserve Bank of New York following the occurrence of certain transition events. The principal payments due on the notes payable and credit facility as of September 30, 2020 , for the three months ending December 31, 2020 , and for each of the next four years ending December 31 and thereafter, are as follows (amounts in thousands): Year Amount Three months ending December 31, 2020 $ 1,102 2021 146,026 2022 349,209 2023 282,710 2024 547,360 Thereafter 111,116 $ 1,437,5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0</t>
        </is>
      </c>
    </row>
    <row r="3">
      <c r="A3" s="5" t="inlineStr">
        <is>
          <t>Related Party Transactions [Abstract]</t>
        </is>
      </c>
    </row>
    <row r="4">
      <c r="A4" s="3" t="inlineStr">
        <is>
          <t>Related-Party Transactions and Arrangements</t>
        </is>
      </c>
      <c r="B4" s="3" t="inlineStr">
        <is>
          <t>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he Company’s current employees, who were previously employed by an affiliate of the Former Advisor, became employees of the Company and the functions previously performed by the Former Advisor were internalized by the Company. As an internally managed company, the Company will no longer pay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ve,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densed consolidated statements of stockholders' equity as a reduction to equity as incurred.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Since the Company's formation through the closing of the Internalization Transaction on September 30, 2020 ,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reimbursed the Former Advisor expenses of approximately 0.01% of the aggregate purchase price all of properties acquired. In connection with Tampa Healthcare Facility acquired on September 8, 2020, the Company did not pay acquisition fees to its Former Advisor, in accordance with the Purchase Agreement.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densed consolidated balance sheets .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Operating expenses incurred on the Company’s behalf are recorded in general and administrative expenses in the accompanying condensed consolidated statements of comprehensive income (loss) .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any of them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such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Property management fees are recorded in rental expenses in the accompanying condensed consolidated statements of comprehensive income (loss) .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Leasing commission fees are capitalized in other assets, net, in the accompanying condensed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Construction management fees are capitalized in real estate, net, in the accompanying condensed consolidated balance sheets . Disposition Fees Prior to the closing of the Internalization Transaction, the Company paid its Former Advisor, or its affiliates, if the Former Advisor or its affiliate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three and nine months ended September 30, 2020 and 2019 (amounts in thousands): Incurred Three Months Ended Nine Months Ended Fee Entity 2020 2019 2020 2019 Distribution and servicing fees (1) SC Distributors, LLC $ (6 ) $ (5 ) $ (65 ) $ (99 ) Acquisition fees and costs Carter Validus Advisors II, LLC and its affiliates — 1,366 97 1,366 Asset management fees Carter Validus Advisors II, LLC and its affiliates 5,989 3,540 17,914 10,527 Property management fees Carter Validus Real Estate Management Services II, LLC 1,702 1,195 5,290 3,632 Operating expense reimbursement Carter Validus Advisors II, LLC and its affiliates 1,302 766 3,966 3,246 Leasing commission fees Carter Validus Real Estate Management Services II, LLC 111 — 594 98 Construction management fees Carter Validus Real Estate Management Services II, LLC 97 (14 ) 435 150 Disposition fees Carter Validus Advisors II, LLC and its affiliates — — 350 — Loan origination fees Carter Validus Advisors II, LLC and its affiliates — — 560 — Total $ 9,195 $ 6,848 $ 29,141 $ 18,920 (1) Reduction of distribution and servicing fees is a result of repurchases of Class T and Class T2 shares of common stock for the three and nine months ended September 30, 2020 and September 30, 2019 . The following table details amounts payable to affiliates in connection with the Company's related-party transactions as described above as of September 30, 2020 and December 31, 2019 (amounts in thousands): Payable Fee Entity September 30, 2020 December 31, 2019 Distribution and servicing fees SC Distributors, LLC $ — $ 6,210 Asset management fees Carter Validus Advisors II, LLC and its affiliates — 2,100 Property management fees Carter Validus Real Estate Management Services II, LLC — 433 Operating expense reimbursement Carter Validus Advisors II, LLC and its affiliates — 518 Leasing commission fees Carter Validus Real Estate Management Services II, LLC — 299 Construction management fees Carter Validus Real Estate Management Services II, LLC — 199 Total $ — $ 9,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5" t="inlineStr">
        <is>
          <t>Real estate:</t>
        </is>
      </c>
    </row>
    <row r="3">
      <c r="A3" s="3" t="inlineStr">
        <is>
          <t>Land</t>
        </is>
      </c>
      <c r="B3" s="6" t="n">
        <v>338340</v>
      </c>
      <c r="C3" s="6" t="n">
        <v>343444</v>
      </c>
    </row>
    <row r="4">
      <c r="A4" s="3" t="inlineStr">
        <is>
          <t>Buildings and improvements, less accumulated depreciation of $180,136 and $128,304, respectively</t>
        </is>
      </c>
      <c r="B4" s="4" t="n">
        <v>2366225</v>
      </c>
      <c r="C4" s="4" t="n">
        <v>2422102</v>
      </c>
    </row>
    <row r="5">
      <c r="A5" s="3" t="inlineStr">
        <is>
          <t>Construction in progress</t>
        </is>
      </c>
      <c r="B5" s="4" t="n">
        <v>19552</v>
      </c>
      <c r="C5" s="4" t="n">
        <v>2916</v>
      </c>
    </row>
    <row r="6">
      <c r="A6" s="3" t="inlineStr">
        <is>
          <t>Total real estate, net</t>
        </is>
      </c>
      <c r="B6" s="4" t="n">
        <v>2724117</v>
      </c>
      <c r="C6" s="4" t="n">
        <v>2768462</v>
      </c>
    </row>
    <row r="7">
      <c r="A7" s="3" t="inlineStr">
        <is>
          <t>Cash and cash equivalents</t>
        </is>
      </c>
      <c r="B7" s="4" t="n">
        <v>75505</v>
      </c>
      <c r="C7" s="4" t="n">
        <v>69342</v>
      </c>
    </row>
    <row r="8">
      <c r="A8" s="3" t="inlineStr">
        <is>
          <t>Acquired intangible assets, less accumulated amortization of $83,168 and $64,164, respectively</t>
        </is>
      </c>
      <c r="B8" s="4" t="n">
        <v>254433</v>
      </c>
      <c r="C8" s="4" t="n">
        <v>285459</v>
      </c>
    </row>
    <row r="9">
      <c r="A9" s="3" t="inlineStr">
        <is>
          <t>Goodwill</t>
        </is>
      </c>
      <c r="B9" s="4" t="n">
        <v>39529</v>
      </c>
      <c r="C9" s="4" t="n">
        <v>0</v>
      </c>
    </row>
    <row r="10">
      <c r="A10" s="3" t="inlineStr">
        <is>
          <t>Right-of-use assets - operating leases</t>
        </is>
      </c>
      <c r="B10" s="4" t="n">
        <v>30168</v>
      </c>
      <c r="C10" s="4" t="n">
        <v>29537</v>
      </c>
    </row>
    <row r="11">
      <c r="A11" s="3" t="inlineStr">
        <is>
          <t>Right-of-use assets - finance leases</t>
        </is>
      </c>
      <c r="B11" s="4" t="n">
        <v>2533</v>
      </c>
      <c r="C11" s="4" t="n">
        <v>0</v>
      </c>
    </row>
    <row r="12">
      <c r="A12" s="3" t="inlineStr">
        <is>
          <t>Notes receivable, net</t>
        </is>
      </c>
      <c r="B12" s="4" t="n">
        <v>31327</v>
      </c>
      <c r="C12" s="4" t="n">
        <v>2700</v>
      </c>
    </row>
    <row r="13">
      <c r="A13" s="3" t="inlineStr">
        <is>
          <t>Other assets, net</t>
        </is>
      </c>
      <c r="B13" s="4" t="n">
        <v>103413</v>
      </c>
      <c r="C13" s="4" t="n">
        <v>84034</v>
      </c>
    </row>
    <row r="14">
      <c r="A14" s="3" t="inlineStr">
        <is>
          <t>Total assets</t>
        </is>
      </c>
      <c r="B14" s="4" t="n">
        <v>3261025</v>
      </c>
      <c r="C14" s="4" t="n">
        <v>3239534</v>
      </c>
    </row>
    <row r="15">
      <c r="A15" s="5" t="inlineStr">
        <is>
          <t>Liabilities:</t>
        </is>
      </c>
    </row>
    <row r="16">
      <c r="A16" s="3" t="inlineStr">
        <is>
          <t>Notes payable, net of deferred financing costs of $2,027 and $2,500, respectively</t>
        </is>
      </c>
      <c r="B16" s="4" t="n">
        <v>452496</v>
      </c>
      <c r="C16" s="4" t="n">
        <v>454845</v>
      </c>
    </row>
    <row r="17">
      <c r="A17" s="3" t="inlineStr">
        <is>
          <t>Credit facility, net of deferred financing costs of $6,343 and $7,385, respectively</t>
        </is>
      </c>
      <c r="B17" s="4" t="n">
        <v>976657</v>
      </c>
      <c r="C17" s="4" t="n">
        <v>900615</v>
      </c>
    </row>
    <row r="18">
      <c r="A18" s="3" t="inlineStr">
        <is>
          <t>Accounts payable due to affiliates</t>
        </is>
      </c>
      <c r="B18" s="4" t="n">
        <v>0</v>
      </c>
      <c r="C18" s="4" t="n">
        <v>9759</v>
      </c>
    </row>
    <row r="19">
      <c r="A19" s="3" t="inlineStr">
        <is>
          <t>Accounts payable and other liabilities</t>
        </is>
      </c>
      <c r="B19" s="4" t="n">
        <v>84903</v>
      </c>
      <c r="C19" s="4" t="n">
        <v>45354</v>
      </c>
    </row>
    <row r="20">
      <c r="A20" s="3" t="inlineStr">
        <is>
          <t>Acquired intangible liabilities, less accumulated amortization of $12,827 and $12,332, respectively</t>
        </is>
      </c>
      <c r="B20" s="4" t="n">
        <v>53657</v>
      </c>
      <c r="C20" s="4" t="n">
        <v>59538</v>
      </c>
    </row>
    <row r="21">
      <c r="A21" s="3" t="inlineStr">
        <is>
          <t>Operating lease liabilities</t>
        </is>
      </c>
      <c r="B21" s="4" t="n">
        <v>32214</v>
      </c>
      <c r="C21" s="4" t="n">
        <v>31004</v>
      </c>
    </row>
    <row r="22">
      <c r="A22" s="3" t="inlineStr">
        <is>
          <t>Finance lease liabilities</t>
        </is>
      </c>
      <c r="B22" s="4" t="n">
        <v>2854</v>
      </c>
      <c r="C22" s="4" t="n">
        <v>0</v>
      </c>
    </row>
    <row r="23">
      <c r="A23" s="3" t="inlineStr">
        <is>
          <t>Total liabilities</t>
        </is>
      </c>
      <c r="B23" s="4" t="n">
        <v>1602781</v>
      </c>
      <c r="C23" s="4" t="n">
        <v>1501115</v>
      </c>
    </row>
    <row r="24">
      <c r="A24" s="5" t="inlineStr">
        <is>
          <t>Stockholders’ equity:</t>
        </is>
      </c>
    </row>
    <row r="25">
      <c r="A25" s="3" t="inlineStr">
        <is>
          <t>Preferred stock, $0.01 par value per share, 100,000,000 shares authorized; none issued and outstanding</t>
        </is>
      </c>
      <c r="B25" s="4" t="n">
        <v>0</v>
      </c>
      <c r="C25" s="4" t="n">
        <v>0</v>
      </c>
    </row>
    <row r="26">
      <c r="A26" s="3" t="inlineStr">
        <is>
          <t>Common stock, $0.01 par value per share, 510,000,000 shares authorized; 234,091,351 and 231,416,123 shares issued, respectively; 221,528,870 and 221,912,714 shares outstanding, respectively</t>
        </is>
      </c>
      <c r="B26" s="4" t="n">
        <v>2215</v>
      </c>
      <c r="C26" s="4" t="n">
        <v>2219</v>
      </c>
    </row>
    <row r="27">
      <c r="A27" s="3" t="inlineStr">
        <is>
          <t>Additional paid-in capital</t>
        </is>
      </c>
      <c r="B27" s="4" t="n">
        <v>1978604</v>
      </c>
      <c r="C27" s="4" t="n">
        <v>1981848</v>
      </c>
    </row>
    <row r="28">
      <c r="A28" s="3" t="inlineStr">
        <is>
          <t>Accumulated distributions in excess of earnings</t>
        </is>
      </c>
      <c r="B28" s="4" t="n">
        <v>-298981</v>
      </c>
      <c r="C28" s="4" t="n">
        <v>-240946</v>
      </c>
    </row>
    <row r="29">
      <c r="A29" s="3" t="inlineStr">
        <is>
          <t>Accumulated other comprehensive loss</t>
        </is>
      </c>
      <c r="B29" s="4" t="n">
        <v>-23594</v>
      </c>
      <c r="C29" s="4" t="n">
        <v>-4704</v>
      </c>
    </row>
    <row r="30">
      <c r="A30" s="3" t="inlineStr">
        <is>
          <t>Total stockholders’ equity</t>
        </is>
      </c>
      <c r="B30" s="4" t="n">
        <v>1658244</v>
      </c>
      <c r="C30" s="4" t="n">
        <v>1738417</v>
      </c>
    </row>
    <row r="31">
      <c r="A31" s="3" t="inlineStr">
        <is>
          <t>Noncontrolling interests</t>
        </is>
      </c>
      <c r="B31" s="4" t="n">
        <v>0</v>
      </c>
      <c r="C31" s="4" t="n">
        <v>2</v>
      </c>
    </row>
    <row r="32">
      <c r="A32" s="3" t="inlineStr">
        <is>
          <t>Total equity</t>
        </is>
      </c>
      <c r="B32" s="4" t="n">
        <v>1658244</v>
      </c>
      <c r="C32" s="4" t="n">
        <v>1738419</v>
      </c>
    </row>
    <row r="33">
      <c r="A33" s="3" t="inlineStr">
        <is>
          <t>Total liabilities and stockholders’ equity</t>
        </is>
      </c>
      <c r="B33" s="6" t="n">
        <v>3261025</v>
      </c>
      <c r="C33" s="6" t="n">
        <v>323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t>
        </is>
      </c>
      <c r="B4" s="3" t="inlineStr">
        <is>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the net operating income of the individual properties in each segment. Net operating income, a non-GAAP financial measure, is defined as rental revenue, less rental expenses, w h ich excludes depreciation and amortization, general and administrative expenses, internalization transaction expenses, asset management fees, gain on real estate disposition, impairment loss on real estate and interest and other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notes receivable, right-of-use assets - operating leases attributable to the Corporate Lease and deferred financing costs attributable to the revolving line of credit portion of the Company's credit facility not attributable to individual properties. On September 30, 2020, the Company recorded $39,529,000 of goodwill related to the Internalization Transaction that was allocated to a separately identified reporting unit. The Company's reporting unit represents each individual operating real estate property and meets aggregation criteria to be grouped into two reportable segments- data centers and healthcare. Summary information for the reportable segments during the three and nine months ended September 30, 2020 and 2019 is as follows (amounts in thousands): Data Centers Healthcare Three Months Ended Revenue: Rental revenue $ 29,945 $ 40,722 $ 70,667 Expenses: Rental expenses (7,663 ) (4,405 ) (12,068 ) Segment net operating income $ 22,282 $ 36,317 58,599 Expenses: General and administrative expenses (3,578 ) Internalization transaction expenses (2,235 ) Asset management fees (5,989 ) Depreciation and amortization (28,249 ) Income from operations 18,548 Interest and other expense, net (13,284 ) Net income attributable to common stockholders $ 5,264 Data Centers Healthcare Three Months Ended Revenue: Rental revenue $ 28,230 $ 19,833 $ 48,063 Expenses: Rental expenses (8,414 ) (2,326 ) (10,740 ) Segment net operating income $ 19,816 $ 17,507 37,323 Expenses: General and administrative expenses (2,239 ) Asset management fees (3,540 ) Depreciation and amortization (16,254 ) Impairment loss on real estate - healthcare (13,000 ) Income from operations 2,290 Interest and other expense, net (11,920 ) Net loss attributable to common stockholders $ (9,630 ) Data Centers Healthcare Nine Months Ended September 30, 2020 Revenue: Rental revenue $ 84,848 $ 123,879 $ 208,727 Expenses: Rental expenses (21,839 ) (12,639 ) (34,478 ) Segment net operating income $ 63,009 $ 111,240 174,249 Expenses: General and administrative expenses (9,960 ) Internalization transaction expenses (3,640 ) Asset management fees (17,914 ) Depreciation and amortization (80,608 ) Gain on real estate disposition 2,703 Income from operations 64,830 Interest and other expense, net (42,802 ) Net income attributable to common stockholders $ 22,028 Data Centers Healthcare Nine Months Ended Revenue: Rental revenue $ 82,745 $ 58,722 $ 141,467 Expenses: Rental expenses (23,516 ) (6,494 ) (30,010 ) Segment net operating income $ 59,229 $ 52,228 111,457 Expenses: General and administrative expenses (5,177 ) Asset management fees (10,527 ) Depreciation and amortization (50,110 ) Impairment loss on real estate - healthcare (13,000 ) Income from operations 32,643 Interest and other expense, net (31,648 ) Net income attributable to common stockholders $ 995 There were no intersegment sales or transfers during the three and nine months ended September 30, 2020 and 2019 . Assets by each reportable segment as of September 30, 2020 and December 31, 2019 are as follows (amounts in thousands): September 30, 2020 December 31, 2019 Assets by segment: Data centers $ 983,998 (1) $ 989,953 Healthcare 2,175,502 (1) 2,184,450 All other 101,525 65,131 Total assets $ 3,261,025 $ 3,239,534 (1) Includes $15,574,000 of goodwill allocated to the data centers segment and $23,955,000 of goodwill allocated to the healthcare segment acquired in the Internalization Transaction on September 30, 2020 . Capital additions, acquisitions and dispositions and goodwill by reportable segments for the nine months ended September 30, 2020 and 2019 are as follows (amounts in thousands): Nine Months Ended 2020 2019 Capital additions by segment: Data centers $ 3,633 $ 6,801 Healthcare 17,618 177 Total 21,251 6,978 Acquisitions by segment: Healthcare 16,064 69,830 Total 16,064 69,830 Proceeds from Dispositions by segment: Healthcare (6,125 ) — Total (6,125 ) — Net cash outflows from capital additions, acquisitions and dispositions $ 31,190 $ 76,808 Goodwill allocated by segment: Data centers $ 15,574 $ — Healthcare 23,955 — Total $ 39,5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5" t="inlineStr">
        <is>
          <t>Fair Value Disclosures [Abstract]</t>
        </is>
      </c>
    </row>
    <row r="4">
      <c r="A4" s="3" t="inlineStr">
        <is>
          <t>Fair Value</t>
        </is>
      </c>
      <c r="B4" s="3" t="inlineStr">
        <is>
          <t>Fair Value Notes payable—Fixed Rate —The estimated fair value of notes payable — fixed rate measured using observable inputs from similar liabilities (Level 2) was approximately $232,383,000 and $222,816,000 as of September 30, 2020 and December 31, 2019 , respectively, as compared to the outstanding principal of $218,712,000 and $219,567,000 as of September 30, 2020 and December 31, 2019 , respectively. The estimated fair value of notes payable — variable rate fixed through interest rate swap agreements (Level 2) was approximately $233,740,000 and $237,974,000 as of September 30, 2020 and December 31, 2019 , respectively, as compared to the outstanding principal of $235,811,000 and $237,778,000 as of September 30, 2020 and December 31, 2019 , respectively. Credit facility — Variable Rate —The estimated fair value of the credit facility—variable rate (Level 2) was approximately $481,196,000 and $659,691,000 as of September 30, 2020 and December 31, 2019 , respectively, as compared to the outstanding principal of $483,000,000 and $658,000,000 as of September 30, 2020 and December 31, 2019 , respectively. Credit facility — Fixed Rate —The estimated fair value of the credit facility—variable rate fixed through interest rate swap agreements (Level 2) was approximately $498,183,000 and $250,472,000 as of September 30, 2020 and December 31, 2019 , respectively, as compared to the outstanding principal of $500,000,000 and $250,000,000 as of September 30, 2020 and December 31, 2019 , respectively. The fair value of the Company's debt is estimated based on the interest rates currently offered to the Company by its respective financial institution. Notes receivable —The outstanding principal balance of the notes receivable in the amount of $30,700,000 and $2,700,000 approximated the fair value as of September 30, 2020 and December 31, 2019 ,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20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5—"Derivative Instruments and Hedging Activities" for further discussion of the Company's derivative instruments. The following tables show the fair value of the Company’s financial assets and liabilities that are required to be measured at fair value on a recurring basis as of September 30, 2020 and December 31, 2019 (amounts in thousands): September 30, 2020 Fair Value Hierarchy Quoted Prices in Active Significant Other Significant Total Fair Liabilities: Derivative liabilities $ — $ 23,594 $ — $ 23,594 Total liabilities at fair value $ — $ 23,594 $ — $ 23,594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5"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come in the accompanying condensed consolidated statements of stockholders' equity and are subsequently reclassified into earnings in the period that the hedged forecasted transaction affects earnings. Amounts reported in accumulated other comprehensive loss related to derivatives will be reclassified to interest and other expense, net , as interest payments are made on the Company’s variable rate debt. During the next twelve months, the Company estimates that an additional $9,819,000 will be reclassified from accumulated other comprehensive loss as an increase to interest and other expense, net . See Note 14—"Fair Value" for further discussion of the fair value of the Company’s derivative instruments. The following table summarizes the notional amount and fair value of the Company’s derivative instruments (amounts in thousands): Derivatives Balance Effective Maturity September 30, 2020 December 31, 2019 Outstanding Fair Value of Outstanding Fair Value of Asset (Liability) Asset (Liability) Interest rate swaps Other assets, net/ 07/01/2016 to 12/22/2020 to $ 735,811 $ — $ (23,594 ) $ 637,778 $ 884 $ (5,588 )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income (loss) in the accompanying condensed consolidated statements of comprehensive income (loss) . The table below summarizes the amount of loss recognized on the interest rate derivatives designated as cash flow hedges for the three and nine months ended September 30, 2020 and 2019 (amounts in thousands): Derivatives in Cash Flow Amount of Loss Recognized Location of Loss Amount of (Loss) Income Total Amount of Interest and Other Expense, Net Presented in Condensed Consolidated Statements of Comprehensive Income (Loss) Three Months Ended September 30, 2020 Interest rate swaps $ (157 ) Interest and other expense, net $ (2,741 ) $ 13,284 Total $ (157 ) $ (2,741 ) Three Months Ended September 30, 2019 Interest rate swaps $ (1,701 ) Interest and other expense, net $ 422 $ 11,920 Total $ (1,701 ) $ 422 Nine Months Ended September 30, 2020 Interest rate swaps $ (24,011 ) Interest and other expense, net $ (5,121 ) $ 42,802 Total $ (24,011 ) $ (5,121 ) Nine Months Ended September 30, 2019 Interest rate swaps $ (11,502 ) Interest and other expense, net $ 1,784 $ 31,648 Total $ (11,502 ) $ 1,784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20 , the fair value of derivatives in a net liability position was $25,305,000 , inclusive of accrued interest but excluding any adjustment for nonperformance risk related to the agreement. As of September 30, 2020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20 and December 31, 2019 (amounts in thousands): Offsetting of Derivative Assets Gross Amounts Not Offset in the Balance Sheet Gross Gross Amounts Net Amounts of Financial Instruments Cash Collateral Net December 31, 2019 $ 884 $ — $ 884 $ (5 ) $ — $ 879 Offsetting of Derivative Liabilities Gross Amounts Not Offset in the Balance Sheet Gross Gross Amounts Net Amounts of Financial Instruments Cash Collateral Net September 30, 2020 $ 23,594 $ — $ 23,594 $ — $ — $ 23,594 December 31, 2019 $ 5,588 $ — $ 5,588 $ (5 ) $ — $ 5,583 The Company reports derivative assets and derivative liabilities in the accompanying condensed consolidated balance sheets as other assets, net , and accounts payable and other liabilities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0</t>
        </is>
      </c>
    </row>
    <row r="3">
      <c r="A3" s="5" t="inlineStr">
        <is>
          <t>Accumulated Other Comprehensive Income (Loss), Net of Tax [Abstract]</t>
        </is>
      </c>
    </row>
    <row r="4">
      <c r="A4" s="3" t="inlineStr">
        <is>
          <t>Accumulated Other Comprehensive (Loss) Income</t>
        </is>
      </c>
      <c r="B4" s="3" t="inlineStr">
        <is>
          <t>Accumulated Other Comprehensive (Loss) Income The following table presents a rollforward of amounts recognized in accumulated other comprehensive (loss) income by component for the nine months ended September 30, 2020 and 2019 (amounts in thousands): Unrealized Loss on Derivative Balance as of December 31, 2019 $ (4,704 ) Other comprehensive loss before reclassification (24,011 ) Amount of loss reclassified from accumulated other comprehensive loss to net income 5,121 Other comprehensive loss (18,890 ) Balance as of September 30, 2020 $ (23,594 ) Unrealized Loss on Derivative Balance as of December 31, 2018 $ 6,100 Cumulative effect of accounting change 103 Balance as of January 1, 2019 6,203 Other comprehensive loss before reclassification (11,502 ) Amount of income reclassified from accumulated other comprehensive income to net income (1,784 ) Other comprehensive loss (13,286 ) Balance as of September 30, 2019 $ (7,083 ) The following table presents reclassifications out of accumulated other comprehensive (loss) income for the nine months ended September 30, 2020 and 2019 (amounts in thousands): Details about Accumulated Other Amounts Reclassified from Affected Line Items in the Condensed Consolidated Statements of Comprehensive Income (Loss) Nine Months Ended 2020 2019 Interest rate swap contracts $ 5,121 $ (1,784 ) Interest and other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 In the ordinary course of business, the Company may become subject to litigation or claims. As of September 30, 2020 ,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Subsequent Events Distributions Paid to Stockholders The following table summarizes the Company's distributions paid to stockholders on October 1, 2020 , for the period from September 1, 2020 through September 30, 2020 (amounts in thousands): Payment Date Common Stock Cash DRIP Total Distribution October 1, 2020 Class A $ 5,277 $ 1,539 $ 6,816 October 1, 2020 Class I 306 209 515 October 1, 2020 Class T 670 662 1,332 October 1, 2020 Class T2 53 64 117 $ 6,306 $ 2,474 $ 8,780 The following table summarizes the Company's distributions paid to stockholders on November 2, 2020, for the period from October 1, 2020 through October 31, 2020 (amounts in thousands): Payment Date Common Stock Cash DRIP Total Distribution November 2, 2020 Class A $ 5,479 $ 1,594 $ 7,073 November 2, 2020 Class I 318 215 533 November 2, 2020 Class T 697 681 1,378 November 2, 2020 Class T2 57 65 122 $ 6,551 $ 2,555 $ 9,106 Distributions Authorized The following tables summarize the daily distributions approved and authorized by the board of directors of the Company subsequent to September 30, 2020 : Authorization Date (1) Common Stock Daily Distribution Rate (1) Annualized Distribution Per Share October 20, 2020 Class A $ 0.001366120 $ 0.50 October 20, 2020 Class I $ 0.001366120 $ 0.50 October 20, 2020 Class T $ 0.001129781 $ 0.41 October 20, 2020 Class T2 $ 0.001129781 $ 0.41 Authorization Date (2) Common Stock Daily Distribution Rate (2) Annualized Distribution Per Share November 5, 2020 Class A $ 0.001366120 $ 0.50 November 5, 2020 Class I $ 0.001366120 $ 0.50 November 5, 2020 Class T $ 0.001129781 $ 0.41 November 5, 2020 Class T2 $ 0.001129781 $ 0.41 (1) Distributions approved and authorized to stockholders of record as of the close of business on each day of the period commencing on November 1, 2020 and ending on November 30, 2020. The distributions will be calculated based on 366 days in the calendar year. The distributions declared for each record date in November 2020 will be paid in December 2020. The distributions will be payable to stockholders from legally available funds therefor. (2) Distributions approved and authorized to stockholders of record as of the close of business on each day of the period commencing on December 1, 2020 and ending on December 31, 2020. The distributions will be calculated based on 366 days in the calendar year. The distributions declared for each record date in December 2020 will be paid in January 2021. The distributions will be payable to stockholders from legally available funds therefor. Disposition of Dallas Healthcare Facility II On November 6, 2020, the Company sold a healthcare property, Dallas Healthcare Facility II, for $23,000,000 , which resulted in a gain. The Company's net proceeds at closing from the disposition of Dallas Healthcare Facility II were approximately $21,536,000 , after transaction costs and other pro-rations, subject to additional transaction costs paid subsequent to the clos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 xml:space="preserve">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9—"Other Assets, Net." </t>
        </is>
      </c>
    </row>
    <row r="7">
      <c r="A7" s="3" t="inlineStr">
        <is>
          <t>Allocation of Purchase Price of Real Estate</t>
        </is>
      </c>
      <c r="B7" s="3" t="inlineStr">
        <is>
          <t>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During the nine months ended September 30, 2020, the Company acquired two real estate properties that were determined to be asset acquisitions and closed on the Internalization Transaction that was determined to be a business combination. See Note 3—"Internalization Transaction" and Note 4—"Acquisitions and Dispositions" for additional information. Acquisition fees and costs associated with transactions determined to be asset acquisitions are capitalized in total real estate, net , and acquired intangible assets and acquired intangible liabilities in the accompanying condensed consolidated balance sheets . Transaction costs associated with the Internalization Transaction are expensed and recorded in internalization transaction expenses in the accompanying condensed consolidated statements of comprehensive income (loss) .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t>
        </is>
      </c>
    </row>
    <row r="8">
      <c r="A8" s="3" t="inlineStr">
        <is>
          <t>Impairment of Long-Lived Assets</t>
        </is>
      </c>
      <c r="B8" s="3" t="inlineStr">
        <is>
          <t>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nine months ended September 30, 2020 , no impairment losses were recorded on real estate assets. During the three and nine months ended September 30, 2019,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 resulting in an impairment charge of $13,000,000 , which is included in impairment loss on real estate in the condensed consolidated statements of comprehensive income (loss) . Impairment of Acquired Intangible Assets and Acquired Intangible Liabilities During the three months ended September 30, 2020 , the Company recognized an impairment of one in-place lease intangible asset in the amount of approximately $3,189,000 , by accelerating the amortization of the acquired intangible asset related to a tenant in a data center property of the Company that was experiencing financial difficulty due to deteriorating economic conditions driven by the impact of the COVID-19 pandemic and the pandemic’s acceleration of the tenant’s modification of work strategy to a remote environment. During the nine months ended September 30, 2020 , the Company recognized impairments of two in-place lease intangible assets in the amount of approximately $4,673,000 and one above-market lease intangible asset in the amount of approximately $344,000 , by accelerating the amortization of the acquired intangible assets. Of $4,673,000 in-place lease intangible assets written off, $3,189,000 related to the tenant of the data center property discussed above and $1,484,000 related to one healthcare tenant of the Company that was experiencing financial difficulties and vacated the property on June 19, 2020. During the three and nine months ended September 30, 2020, the Company wrote off one below-market lease intangible liability in the amount of approximately $1,974,000 , by accelerating the amortization of the acquired intangible liability related to one tenant of the data center property discussed above. During the three and nine months ended September 30, 2019 , the Company recognized impairments of in-place lease intangible assets in the amount of approximately $537,000 and $3,195,000 , respectively, by accelerating the amortization of the acquired intangible assets related to two tenants in the healthcare property discussed above. During the three and nine months ended September 30, 2019 , the Company wrote off one below-market lease intangible liability in the amount of approximately $212,000 , by accelerating the amortization of the acquired intangible liability related to one tenant in the healthcare property discussed above.</t>
        </is>
      </c>
    </row>
    <row r="9">
      <c r="A9" s="3" t="inlineStr">
        <is>
          <t>Revenue Recognition, Tenant Receivables and Allowance for Uncollectible Accounts</t>
        </is>
      </c>
      <c r="B9" s="3" t="inlineStr">
        <is>
          <t>Revenue Recognition, Tenant Receivables and Allowance for Uncollectible Accounts Effective January 1, 2018, the Company recognizes non-rental related revenue in accordance with Accounting Standards Codification, or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incom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is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three months ended September 30, 2020 and 2019, the Company recorded $118,000 and $85,000 , respectively, as a reduction in rental revenue in the accompanying condensed consolidated statements of comprehensive income (loss). During the nine months ended September 30, 2020 and 2019, the Company recorded $118,000 and $655,000 , respectively, as a reduction rental revenue in the accompanying condensed consolidated statements of comprehensive income (loss).</t>
        </is>
      </c>
    </row>
    <row r="10">
      <c r="A10" s="3" t="inlineStr">
        <is>
          <t>Goodwill</t>
        </is>
      </c>
      <c r="B10" s="3" t="inlineStr">
        <is>
          <t>Goodwill Goodwill represents the excess of the amount paid over the fair value of the identifiable tangible and intangible assets acquired and liabilities assumed in a business combination and is allocated to an entity's reporting units. The Company's reporting unit represents each individual operating real estate property. Goodwill has an indefinite life and is not amortized. On September 30, 2020, the Company recorded $39,529,000 of goodwill related to the Internalization Transaction. The Company will evaluate goodwill for impairment when an event occurs or circumstances change that indicate the carrying value may not be recoverable, or at least annually. The Company will evaluate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The Company will adopt an annual goodwill testing date during the fourth quarter of 2020. See Note 3—"Internalization Transaction" for details.</t>
        </is>
      </c>
    </row>
    <row r="11">
      <c r="A11" s="3" t="inlineStr">
        <is>
          <t>Notes Receivable</t>
        </is>
      </c>
      <c r="B11" s="3" t="inlineStr">
        <is>
          <t>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 During the nine months ended September 30, 2020, in connection with the sale of a healthcare property, a wholly-owned subsidiary of the Company issued a note receivable in the principal amount of $28,000,000 . See Note 8—"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 Recently Adopted Accounting Pronouncements - Measurement of Credit Losses on Financial Instruments" section below for further discussion.</t>
        </is>
      </c>
    </row>
    <row r="12">
      <c r="A12" s="3" t="inlineStr">
        <is>
          <t>Concentration of Credit Risk and Significant Leases</t>
        </is>
      </c>
      <c r="B12" s="3" t="inlineStr">
        <is>
          <t>Concentration of Credit Risk and Significant Leases As of September 30, 2020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20 , the Company owned real estate investments in two micropolitan statistical areas and 68 metropolitan statistical areas, or MSAs, two MSAs of which accounted for 10.0% or more of rental revenue. Real estate investments located in the Atlanta-Sandy Springs-Roswell, Georgia MSA and the Houston-The Woodlands-Sugar Land, Texas MSA accounted for 12.7% and 10.2% , respectively, of rental revenue for the nine months ended September 30, 2020 . As of September 30, 2020 , the Company had one exposure to tenant concentration that accounted for 10.0% or more of rental revenue for the nine months ended September 30, 2020 . The leases with tenants under common control of Post Acute Medical, LLC accounted for 10.1% of rental revenue for the nine months ended September 30, 2020 .</t>
        </is>
      </c>
    </row>
    <row r="13">
      <c r="A13" s="3" t="inlineStr">
        <is>
          <t>Share Repurchase Program</t>
        </is>
      </c>
      <c r="B13" s="3" t="inlineStr">
        <is>
          <t>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is generally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2. "Unregistered Sales of Equity Securities" for further information for the second quarter repurchase date of 2020. On April 30, 2020 ,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 However, the Company continues to process repurchases due to death in accordance with the terms of its SRP. See Part II, Item 2. "Unregistered Sales of Equity Securities" for more information on the Company's SRP. Effective as of the closing of the Internalization Transaction, the Operating Partnership redeemed the limited partner interest held by the Former Advisor for an aggregate purchase price of approximately $2,000 . Additionally, the Company repurchased 29,362 Class A shares of common stock held by Carter Validus REIT Management Company II, LLC, the Former Sponsor, for an aggregate purchase price of approximately $254,000 (an average of $8.65 per share). During the nine months ended September 30, 2020 , the Company repurchased 3,059,072 Class A shares, Class I shares, Class T shares and Class T2 shares of common stock ( 2,382,166 Class A shares, 395,334 Class I shares, 258,550 Class T shares and 23,022 Class T2 shares) for an aggregate purchase price of approximately $26,461,000 (an average of $8.65 per share). During the nine months ended September 30, 2019 , the Company repurchased 2,418,760 Class A shares, Class I shares, Class T shares and Class T2 shares of common stock ( 1,816,319 Class A shares, 189,947 Class I shares, 407,095 Class T shares and 5,399 Class T2 shares) for an aggregate purchase price of approximately $22,374,000 (an average of $9.25 per share).</t>
        </is>
      </c>
    </row>
    <row r="14">
      <c r="A14" s="3" t="inlineStr">
        <is>
          <t>Distribution Policy and Distributions Payable</t>
        </is>
      </c>
      <c r="B14" s="3" t="inlineStr">
        <is>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t>
        </is>
      </c>
    </row>
    <row r="15">
      <c r="A15" s="3" t="inlineStr">
        <is>
          <t>Stock-based Compensation</t>
        </is>
      </c>
      <c r="B15" s="3" t="inlineStr">
        <is>
          <t>Stock-based Compensation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 uses the straight-line method to recognize expenses for service awards with graded vesting. The Company's board of directors has authorized a total of 5,000,000 Class A shares of common stock for issuance under the A&amp;R Incentive Plan on a fully diluted basis at any time. On March 6, 2020, the Company's board of directors determined to revise the amounts of restricted Class A shares of common stock the independent directors are entitled to receive each year. On July 1, 2020, the Company granted each independent director $60,000 in restricted shares of Class A common stock. Restricted shares of Class A common stock issued to the Company’s independent directors in July 2020 will vest over a three -year period following the first anniversary of the date of grant in increments of 33.34% per annum. The Company’s board of directors determined that, effective upon the closing of the Internalization Transaction, the independent directors are entitled to receive $70,000 each year in restricted shares of Class A common stock of the Company at the most recently determined estimated net asset value per share (was prorated through June 30, 2021), which were issued pursuant to the Company’s A&amp;R Incentive Plan. Restricted shares of Class A common stock issued to the independent directors will vest over a one -year period. On October 1, 2020, the Company granted each independent director $7,500 in restricted shares of Class A common stock, which will vest over a one -year period. Executive Awards Concurrently with, and as a condition to the execution and delivery of the Purchase Agreement on July 28, 2020, the Company entered into an employment agreement with each of Michael A. Seton and Kay C. Neely, or the Executives, pursuant to which Mr. Seton and Ms. Neely shall serve from and after the closing of the Internalization Transaction as the Company’s Chief Executive Officer and Chief Financial Officer, respectively. Such employment agreements became effective on September 30, 2020. Subject to each Executive’s continued employment through the grant date, in the first quarter of calendar year 2021, each Executive will receive an award of time-based restricted shares of Class A common stock, or the Time-Based 2021 Award, and an award of performance-based restricted stock units, or the Performance-Based 2021 Award, and together with the Time-Based 2021 Award, the “2021 Awards”, each to be granted under and subject to the terms of the Company’s A&amp;R Incentive Plan and award agreements. In the case of Mr. Seton, the combined value of the shares of the Company’s common stock underlying the 2021 Awards on the grant date will be $1,800,000 , with 50% of the grant date value of the 2021 Awards consisting of the Performance-Based 2021 Award and 50% consisting of the Time-Based 2021 Award. In the case of Ms. Neely, the combined value of the shares of the Company’s common stock underlying the 2021 Awards will be $700,000 , with 50% of the grant date value of the 2021 Awards consisting of the Performance-Based 2021 Award and 50% consisting of the Time-Based 2021 Award. The performance objectives and other terms and conditions of the Performance-Based 2021 Award will be determined by the Company's compensation committee, which was established and effective upon the closing of the Internalization Transaction. The Time-Based 2021 Award will vest ratably over four years following the grant date, subject to the Executive’s continued employment through the applicable vesting dates, with certain exceptions. On October 1, 2020, Mr. Seton and Ms. Neely received a grant of 231,214 and 115,607 time-based restricted shares of Class A common stock, respectively, with a grant date fair value of $2,000,000 and $1,000,000 , respectively, which, subject to the Executive’s continuous employment through the applicable vesting dates, with certain exceptions, will vest on December 31, 2024, or, if earlier, on the 15th month anniversary of the date of a “qualified event” (such as a listing of the Company’s stock on a nationally recognized stock exchange or an underwritten public offering of the Company’s stock). The awards were granted under and subject to the terms of the A&amp;R Incentive Plan and an award agreement. Additionally, on October 1, 2020, the Company granted one-time awards of approximately 206,936 restricted shares of Class A common stock to certain employees at the most recent estimated net asset value per share of $8.65 . The granted shares will vest on December 31, 2024, or, if earlier, on the 15th month anniversary of the date of a “qualified event” defined above. The awards were granted under and subject to the terms of the A&amp;R Incentive Plan and an award agreement.</t>
        </is>
      </c>
    </row>
    <row r="16">
      <c r="A16" s="3" t="inlineStr">
        <is>
          <t>Earnings Per Share</t>
        </is>
      </c>
      <c r="B16" s="3" t="inlineStr">
        <is>
          <t>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three and nine months ended September 30, 2020 , diluted earnings per share reflected the effect of approximately 60,000 and 42,000 of non-vested shares of restricted common stock that were outstanding as of each period, respectively. During the three months ended September 30, 2019, diluted earnings per share was computed the same as basic earnings per share because the Company recorded a net loss attributable to common stockholders, which would make potentially dilutive shares related to non-vested shares of restricted common stock, antidilutive. During the nine months ended September 30, 2019, diluted earnings per share reflected the effect of approximately 23,000 of non-vested shares of restricted common stock that were outstanding as of such period.</t>
        </is>
      </c>
    </row>
    <row r="17">
      <c r="A17" s="3" t="inlineStr">
        <is>
          <t>Reportable Segments</t>
        </is>
      </c>
      <c r="B17" s="3" t="inlineStr">
        <is>
          <t>Reportable Segments ASC, 280, Segment Reporting , establishes standards for reporting financial and descriptive information about an enterprise’s reportable segments. As of September 30, 2020 and December 31, 2019 , the Company operated through two reportable business segments­-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3—"Segment Reporting" for further discussion on the reportable segments of the Company.</t>
        </is>
      </c>
    </row>
    <row r="18">
      <c r="A18" s="3" t="inlineStr">
        <is>
          <t>Derivative Instruments and Hedging Activities</t>
        </is>
      </c>
      <c r="B18" s="3" t="inlineStr">
        <is>
          <t>Derivative Instruments and Hedging Activities As required by ASC 815, Derivatives and Hedging , or ASC 815, the Company records all derivative instruments at fair value as assets and liabilities on its condensed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income (loss)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loss) in the condensed consolidated statements of comprehensive income (loss) and are reclassified into earnings in the same line item associated with the forecasted transaction in the same period during which the hedged transactions affect earnings. See additional discussion in Note 15—"Derivative Instruments and Hedging Activities."</t>
        </is>
      </c>
    </row>
    <row r="19">
      <c r="A19" s="3" t="inlineStr">
        <is>
          <t>Recently Adopted Accounting Pronouncements</t>
        </is>
      </c>
      <c r="B19" s="3" t="inlineStr">
        <is>
          <t>Recently Adopted Accounting Pronouncements Leases—Rent Concessions The ongoing COVID-19 pandemic has forced the temporary closure, changes to the operating hours or other temporary changes to the business of certain tenants in healthcare and data center properties of the Company. In response, some tenants are seeking rent concessions, including decreased rent and rent deferrals for COVID-19 affected periods. To provide operational clarity, on April 8, 2020, the Financial Accounting Standards Board, or FASB, issued practical expedients to the lease modification guidance in ASC 842, Leases , in the context of the COVID-19 crisis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 o account for any rent concessions as if they were part of the enforceable rights and obligations under the existing lease. During the nine months ended September 30, 2020, the Company granted rent deferrals to a certain number of tenants impacted by COVID-19 with immaterial impact to the Company's condensed consolidated financial statements and no impact on the collectability of tenant receivables over their respective term of the lease. During the nine months ended September 30, 2020, the Company entered into 30 rent concessions and lease modifications impacted by COVID-19 and collected approximately 98% of rental revenue originally contracted for such period. As a lessee, the Company did not elect the practical expedient and will apply the lease modification guidance in accordance with ASC 842, Leases , if changes to ground lease agreements occur. The Company had not modified any of its ground lease agreements as of September 30, 2020 . Measurement of Credit Losses on Financial Instruments On January 1, 2020, the Company adopted ASU 2016-13, Financial Instruments-Credit Losses , or ASU 2016-13. ASU 2016-13 requires a new model for estimating credit losses for certain types of financial instruments, including loans receivable, held-to-maturity debt securities and net investments in direct financing leases, among other financial instruments. Other than a few narrow exceptions, ASU 2016-13 requires that all financial instruments subject to the estimated credit loss model have some amount of credit loss reserve. The reserve is to reflect the GAAP principal underlying the estimated credit loss model that all loans, debt securities, and similar assets have an inherent risk of loss, regardless of credit quality, subordinate capital or other mitigating factors. ASU 2016-13 also expands the disclosure requirements regarding an entity’s assumptions, models and methods for estimating the allowance for credit losses. The new model for estimated credit losses is applicable to the Company's notes receivable and tenant reimbursements related to the finance lease. The standard does not apply to receivables arising from operating leases, which are within the scope of ASC 842, Leases . The adoption of ASU 2016-13 did not have any impact to the Company’s consolidated financial statements.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nine months ended September 30, 2020 ,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t>
        </is>
      </c>
    </row>
    <row r="20">
      <c r="A20" s="3" t="inlineStr">
        <is>
          <t>Reclassifications</t>
        </is>
      </c>
      <c r="B20" s="3"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Accounting Policies [Abstract]</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0 2019 Beginning of period: Cash and cash equivalents 69,342 68,360 Restricted cash 10,888 11,167 Cash, cash equivalents and restricted cash $ 80,230 $ 79,527 End of period: Cash and cash equivalents 75,505 67,969 Restricted cash 15,001 10,080 Cash, cash equivalents and restricted cash $ 90,506 $ 78,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9 Months Ended</t>
        </is>
      </c>
    </row>
    <row r="2">
      <c r="B2" s="2" t="inlineStr">
        <is>
          <t>Sep. 30, 2020</t>
        </is>
      </c>
    </row>
    <row r="3">
      <c r="A3" s="5" t="inlineStr">
        <is>
          <t>Business Combinations [Abstract]</t>
        </is>
      </c>
    </row>
    <row r="4">
      <c r="A4" s="3" t="inlineStr">
        <is>
          <t>Schedule of Allocation of Purchase Price</t>
        </is>
      </c>
      <c r="B4" s="3" t="inlineStr">
        <is>
          <t>The Internalization Transaction was accounted for as a business combination and the following table summarizes management’s allocation of the fair value of the Internalization Transaction (amounts in thousands): September 30, 2020 Goodwill $ 39,529 Right-of-use assets - operating lease 1,205 Total assets acquired 40,734 Operating lease liabilities (1,060 ) Deferred internalization transaction purchase price (14,674 ) Total liabilities acquired (15,734 ) Net assets allocated at acquisition $ 25,000</t>
        </is>
      </c>
    </row>
    <row r="5">
      <c r="A5" s="3" t="inlineStr">
        <is>
          <t>Schedule of Pro Forma Financial Information</t>
        </is>
      </c>
      <c r="B5" s="3" t="inlineStr">
        <is>
          <t>Assuming the Internalization Transaction had occurred on January 1, 2019, pro forma revenues and net income attributable to common stockholders would have been as follows for the periods presented below (amounts in thousands, except per share amounts, unaudited): Three Months Ended Nine Months Ended 2020 2019 2020 2019 Pro forma basis: Revenues $ 70,667 $ 48,063 $ 208,727 $ 141,467 Net income (loss) attributable to common stockholders $ 12,879 $ (8,171 ) $ 42,175 $ 6,560 Net income (loss) per common share attributable to common stockholders: Basic $ 0.06 $ (0.06 ) $ 0.19 $ 0.05 Diluted $ 0.06 $ (0.06 ) $ 0.19 $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and Dispositions (Tables)</t>
        </is>
      </c>
      <c r="B1" s="2" t="inlineStr">
        <is>
          <t>9 Months Ended</t>
        </is>
      </c>
    </row>
    <row r="2">
      <c r="B2" s="2" t="inlineStr">
        <is>
          <t>Sep. 30, 2020</t>
        </is>
      </c>
    </row>
    <row r="3">
      <c r="A3" s="5" t="inlineStr">
        <is>
          <t>Real Estate [Abstract]</t>
        </is>
      </c>
    </row>
    <row r="4">
      <c r="A4" s="3" t="inlineStr">
        <is>
          <t>Schedule of Consideration Transferred for Properties Acquired</t>
        </is>
      </c>
      <c r="B4" s="3" t="inlineStr">
        <is>
          <t>The following table summarizes the consideration transferred for the 2020 Acquisitions during the nine months ended September 30, 2020 : Property Description Date Acquired Ownership Percentage Purchase Price Grimes Healthcare Facility 02/19/2020 100% $ 5,030 Tampa Healthcare Facility 09/08/2020 100% 11,047 Total $ 16,077</t>
        </is>
      </c>
    </row>
    <row r="5">
      <c r="A5" s="3" t="inlineStr">
        <is>
          <t>Schedule of Allocation of Acquisitions</t>
        </is>
      </c>
      <c r="B5" s="3" t="inlineStr">
        <is>
          <t>The following table summarizes the Company's purchase price allocation of the 2020 Acquisitions during the nine months ended September 30, 2020 (amounts in thousands): Total Land $ 831 Buildings and improvements 13,524 Tenant improvements 463 In-place leases 1,748 Right-of-use assets - finance lease 2,534 Total assets acquired 19,100 Finance lease liabilities (2,854 ) Below-market leases (169 ) Total liabilities acquired (3,023 ) Net assets acquired $ 16,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5" t="inlineStr">
        <is>
          <t>Statement of Financial Position [Abstract]</t>
        </is>
      </c>
    </row>
    <row r="3">
      <c r="A3" s="3" t="inlineStr">
        <is>
          <t>Buildings and improvements, accumulated depreciation</t>
        </is>
      </c>
      <c r="B3" s="6" t="n">
        <v>180136</v>
      </c>
      <c r="C3" s="6" t="n">
        <v>128304</v>
      </c>
    </row>
    <row r="4">
      <c r="A4" s="3" t="inlineStr">
        <is>
          <t>Acquired intangible assets, accumulated amortization</t>
        </is>
      </c>
      <c r="B4" s="4" t="n">
        <v>83168</v>
      </c>
      <c r="C4" s="4" t="n">
        <v>64164</v>
      </c>
    </row>
    <row r="5">
      <c r="A5" s="3" t="inlineStr">
        <is>
          <t>Notes payable, deferred financing costs</t>
        </is>
      </c>
      <c r="B5" s="4" t="n">
        <v>2027</v>
      </c>
      <c r="C5" s="4" t="n">
        <v>2500</v>
      </c>
    </row>
    <row r="6">
      <c r="A6" s="3" t="inlineStr">
        <is>
          <t>Credit facility, deferred financing costs</t>
        </is>
      </c>
      <c r="B6" s="4" t="n">
        <v>6343</v>
      </c>
      <c r="C6" s="4" t="n">
        <v>7385</v>
      </c>
    </row>
    <row r="7">
      <c r="A7" s="3" t="inlineStr">
        <is>
          <t>Acquired intangible liabilities, accumulated amortization</t>
        </is>
      </c>
      <c r="B7" s="6" t="n">
        <v>12827</v>
      </c>
      <c r="C7" s="6" t="n">
        <v>12332</v>
      </c>
    </row>
    <row r="8">
      <c r="A8" s="3" t="inlineStr">
        <is>
          <t>Preferred stock, par value (in dollars per share)</t>
        </is>
      </c>
      <c r="B8" s="7" t="n">
        <v>0.01</v>
      </c>
      <c r="C8" s="7" t="n">
        <v>0.01</v>
      </c>
    </row>
    <row r="9">
      <c r="A9" s="3" t="inlineStr">
        <is>
          <t>Preferred stock, shares authorized (in shares)</t>
        </is>
      </c>
      <c r="B9" s="4" t="n">
        <v>100000000</v>
      </c>
      <c r="C9" s="4" t="n">
        <v>100000000</v>
      </c>
    </row>
    <row r="10">
      <c r="A10" s="3" t="inlineStr">
        <is>
          <t>Preferred stock, shares issued (in shares)</t>
        </is>
      </c>
      <c r="B10" s="4" t="n">
        <v>0</v>
      </c>
      <c r="C10" s="4" t="n">
        <v>0</v>
      </c>
    </row>
    <row r="11">
      <c r="A11" s="3" t="inlineStr">
        <is>
          <t>Preferred stock, shares outstanding (in shares)</t>
        </is>
      </c>
      <c r="B11" s="4" t="n">
        <v>0</v>
      </c>
      <c r="C11" s="4" t="n">
        <v>0</v>
      </c>
    </row>
    <row r="12">
      <c r="A12" s="3" t="inlineStr">
        <is>
          <t>Common stock, par value (in dollars per share)</t>
        </is>
      </c>
      <c r="B12" s="7" t="n">
        <v>0.01</v>
      </c>
      <c r="C12" s="7" t="n">
        <v>0.01</v>
      </c>
    </row>
    <row r="13">
      <c r="A13" s="3" t="inlineStr">
        <is>
          <t>Common stock, shares authorized (in shares)</t>
        </is>
      </c>
      <c r="B13" s="4" t="n">
        <v>510000000</v>
      </c>
      <c r="C13" s="4" t="n">
        <v>510000000</v>
      </c>
    </row>
    <row r="14">
      <c r="A14" s="3" t="inlineStr">
        <is>
          <t>Common stock, shares issued (in shares)</t>
        </is>
      </c>
      <c r="B14" s="4" t="n">
        <v>234091351</v>
      </c>
      <c r="C14" s="4" t="n">
        <v>231416123</v>
      </c>
    </row>
    <row r="15">
      <c r="A15" s="3" t="inlineStr">
        <is>
          <t>Common stock, shares outstanding (in shares)</t>
        </is>
      </c>
      <c r="B15" s="4" t="n">
        <v>221528870</v>
      </c>
      <c r="C15" s="4" t="n">
        <v>221912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9 Months Ended</t>
        </is>
      </c>
    </row>
    <row r="2">
      <c r="B2" s="2" t="inlineStr">
        <is>
          <t>Sep. 30, 2020</t>
        </is>
      </c>
    </row>
    <row r="3">
      <c r="A3" s="5" t="inlineStr">
        <is>
          <t>Finite-Lived Intangible Assets, Net [Abstract]</t>
        </is>
      </c>
    </row>
    <row r="4">
      <c r="A4" s="3" t="inlineStr">
        <is>
          <t>Schedule of Acquired Intangible Assets, Net</t>
        </is>
      </c>
      <c r="B4" s="3" t="inlineStr">
        <is>
          <t>Acquired intangible assets, net, consisted of the following as of September 30, 2020 and December 31, 2019 (amounts in thousands, except weighted average remaining life amounts): September 30, 2020 December 31, 2019 In-place leases, net of accumulated amortization of $79,650 and $62,252, respectively (with a weighted average remaining life of 10.0 years and 10.4 years, respectively) $ 238,388 $ 266,856 Above-market leases, net of accumulated amortization of $3,518 and $1,912, respectively (with a weighted average remaining life of 10.1 years and 10.5 years, respectively) 16,045 18,603 $ 254,433 $ 285,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9 Months Ended</t>
        </is>
      </c>
    </row>
    <row r="2">
      <c r="B2" s="2" t="inlineStr">
        <is>
          <t>Sep. 30, 2020</t>
        </is>
      </c>
    </row>
    <row r="3">
      <c r="A3" s="5" t="inlineStr">
        <is>
          <t>Intangible Lease Liabilities, Net [Abstract]</t>
        </is>
      </c>
    </row>
    <row r="4">
      <c r="A4" s="3" t="inlineStr">
        <is>
          <t>Schedule of Acquired Intangible Liabilities, Net</t>
        </is>
      </c>
      <c r="B4" s="3" t="inlineStr">
        <is>
          <t>Acquired intangible liabilities, net, consisted of the following as of September 30, 2020 and December 31, 2019 (amounts in thousands, except weighted average remaining life amounts): September 30, 2020 December 31, 2019 Below-market leases, net of accumulated amortization of $12,827 and $12,332, respectively (with a weighted average remaining life of 16.4 years and 16.1 years, respectively) $ 53,657 $ 59,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5"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September 30, 2020 , including optional renewal periods, for the three months ending December 31, 2020, and for each of the next four years ending December 31 and thereafter, are as follows (amounts in thousands): Year Amount Three months ending December 31, 2020 $ 54,645 2021 224,360 2022 231,872 2023 234,526 2024 230,762 Thereafter 1,642,130 Total (1) $ 2,618,295 (1) The total future rent amount of $2,618,295,000 includes approximately $54,440,000 in rent to be received in connection with two leases executed as of December 31, 2019, at two development properties with estimated lease start dates of December 1, 2020 and March 1, 2021 .</t>
        </is>
      </c>
    </row>
    <row r="5">
      <c r="A5" s="3" t="inlineStr">
        <is>
          <t>Schedule of Future Minimum Rent from Lessee for Operating Leases</t>
        </is>
      </c>
      <c r="B5" s="3" t="inlineStr">
        <is>
          <t>The future rent payments, discounted by the Company's incremental borrowing rates, under non-cancellable operating leases, as of September 30, 2020 , for the three months ending December 31, 2020, and for each of the next four years ending December 31 and thereafter, are as follows (amounts in thousands): Year Amount Three months ending December 31, 2020 $ 613 2021 2,464 2022 1,682 2023 1,638 2024 1,687 Thereafter 136,719 Total undiscounted rental payments 144,803 Less imputed interest (112,589 ) Total operating lease liabilities $ 32,214</t>
        </is>
      </c>
    </row>
    <row r="6">
      <c r="A6" s="3" t="inlineStr">
        <is>
          <t>Schedule of Future Minimum Rent from Lessee for Finance Lease</t>
        </is>
      </c>
      <c r="B6" s="3" t="inlineStr">
        <is>
          <t>The future rent payments, discounted by the Company's incremental borrowing rates, under non-cancellable finance leases, as of September 30, 2020 , for the three months ending December 31, 2020, and for each of the next four years ending December 31 and thereafter, are as follows (amounts in thousands): Year Amount Three months ending December 31, 2020 $ 37 2021 147 2022 147 2023 147 2024 152 Thereafter 7,264 Total undiscounted rental payments 7,894 Less imputed interest (5,040 ) Total finance lease liabilities $ 2,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9 Months Ended</t>
        </is>
      </c>
    </row>
    <row r="2">
      <c r="B2" s="2" t="inlineStr">
        <is>
          <t>Sep. 30, 2020</t>
        </is>
      </c>
    </row>
    <row r="3">
      <c r="A3" s="5" t="inlineStr">
        <is>
          <t>Receivables [Abstract]</t>
        </is>
      </c>
    </row>
    <row r="4">
      <c r="A4" s="3" t="inlineStr">
        <is>
          <t>Schedule of Notes Receivable Balance</t>
        </is>
      </c>
      <c r="B4" s="3" t="inlineStr">
        <is>
          <t>The following summarizes the notes receivable balances as of September 30, 2020 and December 31, 2019 : September 30, 2020 December 31, 2019 Interest Rate (1) Maturity Date Note receivable $ 2,700 $ 2,700 6.0% 11/05/2020 Note receivable 28,627 — 7.0% 06/01/2022 Total notes receivable $ 31,327 $ 2,700 (1) As of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0</t>
        </is>
      </c>
    </row>
    <row r="3">
      <c r="A3" s="5" t="inlineStr">
        <is>
          <t>Other Assets [Abstract]</t>
        </is>
      </c>
    </row>
    <row r="4">
      <c r="A4" s="3" t="inlineStr">
        <is>
          <t>Schedule of Other Assets, Net</t>
        </is>
      </c>
      <c r="B4" s="3" t="inlineStr">
        <is>
          <t>Other assets, net, consisted of the following as of September 30, 2020 and December 31, 2019 (amounts in thousands): September 30, 2020 December 31, 2019 Deferred financing costs, related to the revolver portion of the credit facility, net of accumulated amortization of $6,584 and $5,696, respectively $ 1,951 $ 2,623 Leasing commissions, net of accumulated amortization of $601 and $240, respectively 11,624 10,288 Restricted cash 15,001 10,888 Tenant receivables 6,482 6,116 Straight-line rent receivable, net 64,672 48,526 Prepaid and other assets 3,683 4,709 Derivative assets — 884 $ 103,413 $ 84,0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0</t>
        </is>
      </c>
    </row>
    <row r="3">
      <c r="A3" s="5" t="inlineStr">
        <is>
          <t>Payables and Accruals [Abstract]</t>
        </is>
      </c>
    </row>
    <row r="4">
      <c r="A4" s="3" t="inlineStr">
        <is>
          <t>Schedule of Accounts Payable and Other Liabilities</t>
        </is>
      </c>
      <c r="B4" s="3" t="inlineStr">
        <is>
          <t>Accounts payable and other liabilities consisted of the following as of September 30, 2020 and December 31, 2019 (amounts in thousands): September 30, 2020 December 31, 2019 Accounts payable and accrued expenses $ 14,920 $ 11,448 Accrued interest expense 4,258 5,185 Accrued property taxes 6,131 3,537 Distribution and servicing fees 3,818 — Distributions payable to stockholders 8,780 9,093 Tenant deposits 1,058 1,500 Deferred rental income 7,670 9,003 Deferred internalization transaction purchase price (1) 14,674 — Derivative liabilities 23,594 5,588 $ 84,903 $ 45,354 (1) Represents the assumed liability recorded at fair value as a part of the Internalization Transaction. See Note 3—"Internalization Transaction"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redit Facility (Tables)</t>
        </is>
      </c>
      <c r="B1" s="2" t="inlineStr">
        <is>
          <t>9 Months Ended</t>
        </is>
      </c>
    </row>
    <row r="2">
      <c r="B2" s="2" t="inlineStr">
        <is>
          <t>Sep. 30, 2020</t>
        </is>
      </c>
    </row>
    <row r="3">
      <c r="A3" s="5" t="inlineStr">
        <is>
          <t>Debt Disclosure [Abstract]</t>
        </is>
      </c>
    </row>
    <row r="4">
      <c r="A4" s="3" t="inlineStr">
        <is>
          <t>Schedule of Debt</t>
        </is>
      </c>
      <c r="B4" s="3" t="inlineStr">
        <is>
          <t>The Company's debt outstanding as of September 30, 2020 and December 31, 2019 , consisted of the following (amounts in thousands): September 30, 2020 December 31, 2019 Notes payable: Fixed rate notes payable $ 218,712 $ 219,567 Variable rate notes payable fixed through interest rate swaps 235,811 237,778 Total notes payable, principal amount outstanding 454,523 457,345 Unamortized deferred financing costs related to notes payable (2,027 ) (2,500 ) Total notes payable, net of deferred financing costs 452,496 454,845 Credit facility: Variable rate revolving line of credit 183,000 108,000 Variable rate term loan fixed through interest rate swaps 500,000 250,000 Variable rate term loans 300,000 550,000 Total credit facility, principal amount outstanding 983,000 908,000 Unamortized deferred financing costs related to the term loan credit facility (6,343 ) (7,385 ) Total credit facility, net of deferred financing costs 976,657 900,615 Total debt outstanding $ 1,429,153 $ 1,355,460</t>
        </is>
      </c>
    </row>
    <row r="5">
      <c r="A5" s="3" t="inlineStr">
        <is>
          <t>Schedule of Future Principal Payments Due on Debt</t>
        </is>
      </c>
      <c r="B5" s="3" t="inlineStr">
        <is>
          <t>The principal payments due on the notes payable and credit facility as of September 30, 2020 , for the three months ending December 31, 2020 , and for each of the next four years ending December 31 and thereafter, are as follows (amounts in thousands): Year Amount Three months ending December 31, 2020 $ 1,102 2021 146,026 2022 349,209 2023 282,710 2024 547,360 Thereafter 111,116 $ 1,437,5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0</t>
        </is>
      </c>
    </row>
    <row r="3">
      <c r="A3" s="5"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three and nine months ended September 30, 2020 and 2019 (amounts in thousands): Incurred Three Months Ended Nine Months Ended Fee Entity 2020 2019 2020 2019 Distribution and servicing fees (1) SC Distributors, LLC $ (6 ) $ (5 ) $ (65 ) $ (99 ) Acquisition fees and costs Carter Validus Advisors II, LLC and its affiliates — 1,366 97 1,366 Asset management fees Carter Validus Advisors II, LLC and its affiliates 5,989 3,540 17,914 10,527 Property management fees Carter Validus Real Estate Management Services II, LLC 1,702 1,195 5,290 3,632 Operating expense reimbursement Carter Validus Advisors II, LLC and its affiliates 1,302 766 3,966 3,246 Leasing commission fees Carter Validus Real Estate Management Services II, LLC 111 — 594 98 Construction management fees Carter Validus Real Estate Management Services II, LLC 97 (14 ) 435 150 Disposition fees Carter Validus Advisors II, LLC and its affiliates — — 350 — Loan origination fees Carter Validus Advisors II, LLC and its affiliates — — 560 — Total $ 9,195 $ 6,848 $ 29,141 $ 18,920 (1) Reduction of distribution and servicing fees is a result of repurchases of Class T and Class T2 shares of common stock for the three and nine months ended September 30, 2020 and September 30, 2019 . The following table details amounts payable to affiliates in connection with the Company's related-party transactions as described above as of September 30, 2020 and December 31, 2019 (amounts in thousands): Payable Fee Entity September 30, 2020 December 31, 2019 Distribution and servicing fees SC Distributors, LLC $ — $ 6,210 Asset management fees Carter Validus Advisors II, LLC and its affiliates — 2,100 Property management fees Carter Validus Real Estate Management Services II, LLC — 433 Operating expense reimbursement Carter Validus Advisors II, LLC and its affiliates — 518 Leasing commission fees Carter Validus Real Estate Management Services II, LLC — 299 Construction management fees Carter Validus Real Estate Management Services II, LLC — 199 Total $ — $ 9,7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chedule of Information for Reportable Segments</t>
        </is>
      </c>
      <c r="B4" s="3" t="inlineStr">
        <is>
          <t>Summary information for the reportable segments during the three and nine months ended September 30, 2020 and 2019 is as follows (amounts in thousands): Data Centers Healthcare Three Months Ended Revenue: Rental revenue $ 29,945 $ 40,722 $ 70,667 Expenses: Rental expenses (7,663 ) (4,405 ) (12,068 ) Segment net operating income $ 22,282 $ 36,317 58,599 Expenses: General and administrative expenses (3,578 ) Internalization transaction expenses (2,235 ) Asset management fees (5,989 ) Depreciation and amortization (28,249 ) Income from operations 18,548 Interest and other expense, net (13,284 ) Net income attributable to common stockholders $ 5,264 Data Centers Healthcare Three Months Ended Revenue: Rental revenue $ 28,230 $ 19,833 $ 48,063 Expenses: Rental expenses (8,414 ) (2,326 ) (10,740 ) Segment net operating income $ 19,816 $ 17,507 37,323 Expenses: General and administrative expenses (2,239 ) Asset management fees (3,540 ) Depreciation and amortization (16,254 ) Impairment loss on real estate - healthcare (13,000 ) Income from operations 2,290 Interest and other expense, net (11,920 ) Net loss attributable to common stockholders $ (9,630 ) Data Centers Healthcare Nine Months Ended September 30, 2020 Revenue: Rental revenue $ 84,848 $ 123,879 $ 208,727 Expenses: Rental expenses (21,839 ) (12,639 ) (34,478 ) Segment net operating income $ 63,009 $ 111,240 174,249 Expenses: General and administrative expenses (9,960 ) Internalization transaction expenses (3,640 ) Asset management fees (17,914 ) Depreciation and amortization (80,608 ) Gain on real estate disposition 2,703 Income from operations 64,830 Interest and other expense, net (42,802 ) Net income attributable to common stockholders $ 22,028 Data Centers Healthcare Nine Months Ended Revenue: Rental revenue $ 82,745 $ 58,722 $ 141,467 Expenses: Rental expenses (23,516 ) (6,494 ) (30,010 ) Segment net operating income $ 59,229 $ 52,228 111,457 Expenses: General and administrative expenses (5,177 ) Asset management fees (10,527 ) Depreciation and amortization (50,110 ) Impairment loss on real estate - healthcare (13,000 ) Income from operations 32,643 Interest and other expense, net (31,648 ) Net income attributable to common stockholders $ 995</t>
        </is>
      </c>
    </row>
    <row r="5">
      <c r="A5" s="3" t="inlineStr">
        <is>
          <t>Schedule of Assets by Reportable Segments</t>
        </is>
      </c>
      <c r="B5" s="3" t="inlineStr">
        <is>
          <t>Assets by each reportable segment as of September 30, 2020 and December 31, 2019 are as follows (amounts in thousands): September 30, 2020 December 31, 2019 Assets by segment: Data centers $ 983,998 (1) $ 989,953 Healthcare 2,175,502 (1) 2,184,450 All other 101,525 65,131 Total assets $ 3,261,025 $ 3,239,534 (1) Includes $15,574,000 of goodwill allocated to the data centers segment and $23,955,000 of goodwill allocated to the healthcare segment acquired in the Internalization Transaction on September 30, 2020 .</t>
        </is>
      </c>
    </row>
    <row r="6">
      <c r="A6" s="3" t="inlineStr">
        <is>
          <t>Schedule of Capital Additions, Acquisitions, Dispositions and Goodwill by Reportable Segments</t>
        </is>
      </c>
      <c r="B6" s="3" t="inlineStr">
        <is>
          <t>Capital additions, acquisitions and dispositions and goodwill by reportable segments for the nine months ended September 30, 2020 and 2019 are as follows (amounts in thousands): Nine Months Ended 2020 2019 Capital additions by segment: Data centers $ 3,633 $ 6,801 Healthcare 17,618 177 Total 21,251 6,978 Acquisitions by segment: Healthcare 16,064 69,830 Total 16,064 69,830 Proceeds from Dispositions by segment: Healthcare (6,125 ) — Total (6,125 ) — Net cash outflows from capital additions, acquisitions and dispositions $ 31,190 $ 76,808 Goodwill allocated by segment: Data centers $ 15,574 $ — Healthcare 23,955 — Total $ 39,5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5" t="inlineStr">
        <is>
          <t>Fair Value Disclosures [Abstract]</t>
        </is>
      </c>
    </row>
    <row r="4">
      <c r="A4" s="3" t="inlineStr">
        <is>
          <t>Schedule of Fair Value, Assets and Liabilities Measured on Recurring Basis</t>
        </is>
      </c>
      <c r="B4" s="3" t="inlineStr">
        <is>
          <t>The following tables show the fair value of the Company’s financial assets and liabilities that are required to be measured at fair value on a recurring basis as of September 30, 2020 and December 31, 2019 (amounts in thousands): September 30, 2020 Fair Value Hierarchy Quoted Prices in Active Significant Other Significant Total Fair Liabilities: Derivative liabilities $ — $ 23,594 $ — $ 23,594 Total liabilities at fair value $ — $ 23,594 $ — $ 23,594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t>
        </is>
      </c>
    </row>
    <row r="4">
      <c r="A4" s="3" t="inlineStr">
        <is>
          <t>Rental revenue</t>
        </is>
      </c>
      <c r="B4" s="6" t="n">
        <v>70667</v>
      </c>
      <c r="C4" s="6" t="n">
        <v>48063</v>
      </c>
      <c r="D4" s="6" t="n">
        <v>208727</v>
      </c>
      <c r="E4" s="6" t="n">
        <v>141467</v>
      </c>
    </row>
    <row r="5">
      <c r="A5" s="5" t="inlineStr">
        <is>
          <t>Expenses:</t>
        </is>
      </c>
    </row>
    <row r="6">
      <c r="A6" s="3" t="inlineStr">
        <is>
          <t>Rental expenses</t>
        </is>
      </c>
      <c r="B6" s="4" t="n">
        <v>12068</v>
      </c>
      <c r="C6" s="4" t="n">
        <v>10740</v>
      </c>
      <c r="D6" s="4" t="n">
        <v>34478</v>
      </c>
      <c r="E6" s="4" t="n">
        <v>30010</v>
      </c>
    </row>
    <row r="7">
      <c r="A7" s="3" t="inlineStr">
        <is>
          <t>General and administrative expenses</t>
        </is>
      </c>
      <c r="B7" s="4" t="n">
        <v>3578</v>
      </c>
      <c r="C7" s="4" t="n">
        <v>2239</v>
      </c>
      <c r="D7" s="4" t="n">
        <v>9960</v>
      </c>
      <c r="E7" s="4" t="n">
        <v>5177</v>
      </c>
    </row>
    <row r="8">
      <c r="A8" s="3" t="inlineStr">
        <is>
          <t>Internalization transaction expenses</t>
        </is>
      </c>
      <c r="B8" s="4" t="n">
        <v>2235</v>
      </c>
      <c r="C8" s="4" t="n">
        <v>0</v>
      </c>
      <c r="D8" s="4" t="n">
        <v>3640</v>
      </c>
      <c r="E8" s="4" t="n">
        <v>0</v>
      </c>
    </row>
    <row r="9">
      <c r="A9" s="3" t="inlineStr">
        <is>
          <t>Asset management fees</t>
        </is>
      </c>
      <c r="B9" s="4" t="n">
        <v>5989</v>
      </c>
      <c r="C9" s="4" t="n">
        <v>3540</v>
      </c>
      <c r="D9" s="4" t="n">
        <v>17914</v>
      </c>
      <c r="E9" s="4" t="n">
        <v>10527</v>
      </c>
    </row>
    <row r="10">
      <c r="A10" s="3" t="inlineStr">
        <is>
          <t>Depreciation and amortization</t>
        </is>
      </c>
      <c r="B10" s="4" t="n">
        <v>28249</v>
      </c>
      <c r="C10" s="4" t="n">
        <v>16254</v>
      </c>
      <c r="D10" s="4" t="n">
        <v>80608</v>
      </c>
      <c r="E10" s="4" t="n">
        <v>50110</v>
      </c>
    </row>
    <row r="11">
      <c r="A11" s="3" t="inlineStr">
        <is>
          <t>Impairment loss on real estate</t>
        </is>
      </c>
      <c r="B11" s="4" t="n">
        <v>0</v>
      </c>
      <c r="C11" s="4" t="n">
        <v>13000</v>
      </c>
      <c r="D11" s="4" t="n">
        <v>0</v>
      </c>
      <c r="E11" s="4" t="n">
        <v>13000</v>
      </c>
    </row>
    <row r="12">
      <c r="A12" s="3" t="inlineStr">
        <is>
          <t>Total expenses</t>
        </is>
      </c>
      <c r="B12" s="4" t="n">
        <v>52119</v>
      </c>
      <c r="C12" s="4" t="n">
        <v>45773</v>
      </c>
      <c r="D12" s="4" t="n">
        <v>146600</v>
      </c>
      <c r="E12" s="4" t="n">
        <v>108824</v>
      </c>
    </row>
    <row r="13">
      <c r="A13" s="3" t="inlineStr">
        <is>
          <t>Gain on real estate dispositions</t>
        </is>
      </c>
      <c r="B13" s="4" t="n">
        <v>0</v>
      </c>
      <c r="C13" s="4" t="n">
        <v>0</v>
      </c>
      <c r="D13" s="4" t="n">
        <v>2703</v>
      </c>
      <c r="E13" s="4" t="n">
        <v>0</v>
      </c>
    </row>
    <row r="14">
      <c r="A14" s="3" t="inlineStr">
        <is>
          <t>Income from operations</t>
        </is>
      </c>
      <c r="B14" s="4" t="n">
        <v>18548</v>
      </c>
      <c r="C14" s="4" t="n">
        <v>2290</v>
      </c>
      <c r="D14" s="4" t="n">
        <v>64830</v>
      </c>
      <c r="E14" s="4" t="n">
        <v>32643</v>
      </c>
    </row>
    <row r="15">
      <c r="A15" s="3" t="inlineStr">
        <is>
          <t>Interest and other expense, net</t>
        </is>
      </c>
      <c r="B15" s="4" t="n">
        <v>13284</v>
      </c>
      <c r="C15" s="4" t="n">
        <v>11920</v>
      </c>
      <c r="D15" s="4" t="n">
        <v>42802</v>
      </c>
      <c r="E15" s="4" t="n">
        <v>31648</v>
      </c>
    </row>
    <row r="16">
      <c r="A16" s="3" t="inlineStr">
        <is>
          <t>Net income (loss) attributable to common stockholders</t>
        </is>
      </c>
      <c r="B16" s="4" t="n">
        <v>5264</v>
      </c>
      <c r="C16" s="4" t="n">
        <v>-9630</v>
      </c>
      <c r="D16" s="4" t="n">
        <v>22028</v>
      </c>
      <c r="E16" s="4" t="n">
        <v>995</v>
      </c>
    </row>
    <row r="17">
      <c r="A17" s="5" t="inlineStr">
        <is>
          <t>Other comprehensive income (loss):</t>
        </is>
      </c>
    </row>
    <row r="18">
      <c r="A18" s="3" t="inlineStr">
        <is>
          <t>Unrealized income (loss) on interest rate swaps, net</t>
        </is>
      </c>
      <c r="B18" s="4" t="n">
        <v>2584</v>
      </c>
      <c r="C18" s="4" t="n">
        <v>-2123</v>
      </c>
      <c r="D18" s="4" t="n">
        <v>-18890</v>
      </c>
      <c r="E18" s="4" t="n">
        <v>-13286</v>
      </c>
    </row>
    <row r="19">
      <c r="A19" s="3" t="inlineStr">
        <is>
          <t>Other comprehensive income (loss)</t>
        </is>
      </c>
      <c r="B19" s="4" t="n">
        <v>2584</v>
      </c>
      <c r="C19" s="4" t="n">
        <v>-2123</v>
      </c>
      <c r="D19" s="4" t="n">
        <v>-18890</v>
      </c>
      <c r="E19" s="4" t="n">
        <v>-13286</v>
      </c>
    </row>
    <row r="20">
      <c r="A20" s="3" t="inlineStr">
        <is>
          <t>Comprehensive income (loss) attributable to common stockholders</t>
        </is>
      </c>
      <c r="B20" s="6" t="n">
        <v>7848</v>
      </c>
      <c r="C20" s="6" t="n">
        <v>-11753</v>
      </c>
      <c r="D20" s="6" t="n">
        <v>3138</v>
      </c>
      <c r="E20" s="6" t="n">
        <v>-12291</v>
      </c>
    </row>
    <row r="21">
      <c r="A21" s="5" t="inlineStr">
        <is>
          <t>Weighted average number of common shares outstanding:</t>
        </is>
      </c>
    </row>
    <row r="22">
      <c r="A22" s="3" t="inlineStr">
        <is>
          <t>Basic (in shares)</t>
        </is>
      </c>
      <c r="B22" s="4" t="n">
        <v>221346730</v>
      </c>
      <c r="C22" s="4" t="n">
        <v>137063509</v>
      </c>
      <c r="D22" s="4" t="n">
        <v>221293405</v>
      </c>
      <c r="E22" s="4" t="n">
        <v>136461135</v>
      </c>
    </row>
    <row r="23">
      <c r="A23" s="3" t="inlineStr">
        <is>
          <t>Diluted (in shares)</t>
        </is>
      </c>
      <c r="B23" s="4" t="n">
        <v>221406461</v>
      </c>
      <c r="C23" s="4" t="n">
        <v>137063509</v>
      </c>
      <c r="D23" s="4" t="n">
        <v>221335874</v>
      </c>
      <c r="E23" s="4" t="n">
        <v>136484303</v>
      </c>
    </row>
    <row r="24">
      <c r="A24" s="5" t="inlineStr">
        <is>
          <t>Net income (loss) per common share attributable to common stockholders:</t>
        </is>
      </c>
    </row>
    <row r="25">
      <c r="A25" s="3" t="inlineStr">
        <is>
          <t>Basic (in dollars per share)</t>
        </is>
      </c>
      <c r="B25" s="7" t="n">
        <v>0.02</v>
      </c>
      <c r="C25" s="7" t="n">
        <v>-0.07000000000000001</v>
      </c>
      <c r="D25" s="7" t="n">
        <v>0.1</v>
      </c>
      <c r="E25" s="7" t="n">
        <v>0.01</v>
      </c>
    </row>
    <row r="26">
      <c r="A26" s="3" t="inlineStr">
        <is>
          <t>Diluted (in dollars per share)</t>
        </is>
      </c>
      <c r="B26" s="8" t="n">
        <v>0.02</v>
      </c>
      <c r="C26" s="8" t="n">
        <v>-0.07000000000000001</v>
      </c>
      <c r="D26" s="8" t="n">
        <v>0.1</v>
      </c>
      <c r="E26" s="8" t="n">
        <v>0.01</v>
      </c>
    </row>
    <row r="27">
      <c r="A27" s="3" t="inlineStr">
        <is>
          <t>Distributions declared per common share (in dollars per share)</t>
        </is>
      </c>
      <c r="B27" s="7" t="n">
        <v>0.12</v>
      </c>
      <c r="C27" s="7" t="n">
        <v>0.16</v>
      </c>
      <c r="D27" s="7" t="n">
        <v>0.36</v>
      </c>
      <c r="E27" s="7"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5"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September 30, 2020 December 31, 2019 Outstanding Fair Value of Outstanding Fair Value of Asset (Liability) Asset (Liability) Interest rate swaps Other assets, net/ 07/01/2016 to 12/22/2020 to $ 735,811 $ — $ (23,594 ) $ 637,778 $ 884 $ (5,588 )</t>
        </is>
      </c>
    </row>
    <row r="5">
      <c r="A5" s="3" t="inlineStr">
        <is>
          <t>Schedule of Income and Losses Recognized on Derivative Instruments</t>
        </is>
      </c>
      <c r="B5" s="3" t="inlineStr">
        <is>
          <t xml:space="preserve">The table below summarizes the amount of loss recognized on the interest rate derivatives designated as cash flow hedges for the three and nine months ended September 30, 2020 and 2019 (amounts in thousands): Derivatives in Cash Flow Amount of Loss Recognized Location of Loss Amount of (Loss) Income Total Amount of Interest and Other Expense, Net Presented in Condensed Consolidated Statements of Comprehensive Income (Loss) Three Months Ended September 30, 2020 Interest rate swaps $ (157 ) Interest and other expense, net $ (2,741 ) $ 13,284 Total $ (157 ) $ (2,741 ) Three Months Ended September 30, 2019 Interest rate swaps $ (1,701 ) Interest and other expense, net $ 422 $ 11,920 Total $ (1,701 ) $ 422 Nine Months Ended September 30, 2020 Interest rate swaps $ (24,011 ) Interest and other expense, net $ (5,121 ) $ 42,802 Total $ (24,011 ) $ (5,121 ) Nine Months Ended September 30, 2019 Interest rate swaps $ (11,502 ) Interest and other expense, net $ 1,784 $ 31,648 Total $ (11,502 ) $ 1,784 </t>
        </is>
      </c>
    </row>
    <row r="6">
      <c r="A6" s="3" t="inlineStr">
        <is>
          <t>Schedule of Offsetting of Derivative Assets</t>
        </is>
      </c>
      <c r="B6" s="3" t="inlineStr">
        <is>
          <t>The following tables present the effect on the Company’s financial position had the Company made the election to offset its derivative positions as of September 30, 2020 and December 31, 2019 (amounts in thousands): Offsetting of Derivative Assets Gross Amounts Not Offset in the Balance Sheet Gross Gross Amounts Net Amounts of Financial Instruments Cash Collateral Net December 31, 2019 $ 884 $ — $ 884 $ (5 ) $ — $ 879</t>
        </is>
      </c>
    </row>
    <row r="7">
      <c r="A7" s="3" t="inlineStr">
        <is>
          <t>Schedule of Offsetting of Derivative Liabilities</t>
        </is>
      </c>
      <c r="B7" s="3" t="inlineStr">
        <is>
          <t>Offsetting of Derivative Liabilities Gross Amounts Not Offset in the Balance Sheet Gross Gross Amounts Net Amounts of Financial Instruments Cash Collateral Net September 30, 2020 $ 23,594 $ — $ 23,594 $ — $ — $ 23,594 December 31, 2019 $ 5,588 $ — $ 5,588 $ (5 ) $ — $ 5,5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0</t>
        </is>
      </c>
    </row>
    <row r="3">
      <c r="A3" s="5" t="inlineStr">
        <is>
          <t>Accumulated Other Comprehensive Income (Loss), Net of Tax [Abstract]</t>
        </is>
      </c>
    </row>
    <row r="4">
      <c r="A4" s="3" t="inlineStr">
        <is>
          <t>Schedule of Amounts Recognized in Accumulated Other Comprehensive (Loss) Income</t>
        </is>
      </c>
      <c r="B4" s="3" t="inlineStr">
        <is>
          <t>The following table presents a rollforward of amounts recognized in accumulated other comprehensive (loss) income by component for the nine months ended September 30, 2020 and 2019 (amounts in thousands): Unrealized Loss on Derivative Balance as of December 31, 2019 $ (4,704 ) Other comprehensive loss before reclassification (24,011 ) Amount of loss reclassified from accumulated other comprehensive loss to net income 5,121 Other comprehensive loss (18,890 ) Balance as of September 30, 2020 $ (23,594 ) Unrealized Loss on Derivative Balance as of December 31, 2018 $ 6,100 Cumulative effect of accounting change 103 Balance as of January 1, 2019 6,203 Other comprehensive loss before reclassification (11,502 ) Amount of income reclassified from accumulated other comprehensive income to net income (1,784 ) Other comprehensive loss (13,286 ) Balance as of September 30, 2019 $ (7,083 )</t>
        </is>
      </c>
    </row>
    <row r="5">
      <c r="A5" s="3" t="inlineStr">
        <is>
          <t>Schedule of Reclassifications Out of Accumulated Other Comprehensive (Loss) Income</t>
        </is>
      </c>
      <c r="B5" s="3" t="inlineStr">
        <is>
          <t>The following table presents reclassifications out of accumulated other comprehensive (loss) income for the nine months ended September 30, 2020 and 2019 (amounts in thousands): Details about Accumulated Other Amounts Reclassified from Affected Line Items in the Condensed Consolidated Statements of Comprehensive Income (Loss) Nine Months Ended 2020 2019 Interest rate swap contracts $ 5,121 $ (1,784 ) Interest and other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0</t>
        </is>
      </c>
    </row>
    <row r="3">
      <c r="A3" s="5" t="inlineStr">
        <is>
          <t>Subsequent Events [Abstract]</t>
        </is>
      </c>
    </row>
    <row r="4">
      <c r="A4" s="3" t="inlineStr">
        <is>
          <t>Schedule of Subsequent Events</t>
        </is>
      </c>
      <c r="B4" s="3" t="inlineStr">
        <is>
          <t>The following table summarizes the Company's distributions paid to stockholders on October 1, 2020 , for the period from September 1, 2020 through September 30, 2020 (amounts in thousands): Payment Date Common Stock Cash DRIP Total Distribution October 1, 2020 Class A $ 5,277 $ 1,539 $ 6,816 October 1, 2020 Class I 306 209 515 October 1, 2020 Class T 670 662 1,332 October 1, 2020 Class T2 53 64 117 $ 6,306 $ 2,474 $ 8,780 The following table summarizes the Company's distributions paid to stockholders on November 2, 2020, for the period from October 1, 2020 through October 31, 2020 (amounts in thousands): Payment Date Common Stock Cash DRIP Total Distribution November 2, 2020 Class A $ 5,479 $ 1,594 $ 7,073 November 2, 2020 Class I 318 215 533 November 2, 2020 Class T 697 681 1,378 November 2, 2020 Class T2 57 65 122 $ 6,551 $ 2,555 $ 9,106 Distributions Authorized The following tables summarize the daily distributions approved and authorized by the board of directors of the Company subsequent to September 30, 2020 : Authorization Date (1) Common Stock Daily Distribution Rate (1) Annualized Distribution Per Share October 20, 2020 Class A $ 0.001366120 $ 0.50 October 20, 2020 Class I $ 0.001366120 $ 0.50 October 20, 2020 Class T $ 0.001129781 $ 0.41 October 20, 2020 Class T2 $ 0.001129781 $ 0.41 Authorization Date (2) Common Stock Daily Distribution Rate (2) Annualized Distribution Per Share November 5, 2020 Class A $ 0.001366120 $ 0.50 November 5, 2020 Class I $ 0.001366120 $ 0.50 November 5, 2020 Class T $ 0.001129781 $ 0.41 November 5, 2020 Class T2 $ 0.001129781 $ 0.41 (1) Distributions approved and authorized to stockholders of record as of the close of business on each day of the period commencing on November 1, 2020 and ending on November 30, 2020. The distributions will be calculated based on 366 days in the calendar year. The distributions declared for each record date in November 2020 will be paid in December 2020. The distributions will be payable to stockholders from legally available funds therefor. (2) Distributions approved and authorized to stockholders of record as of the close of business on each day of the period commencing on December 1, 2020 and ending on December 31, 2020. The distributions will be calculated based on 366 days in the calendar year. The distributions declared for each record date in December 2020 will be paid in January 2021. The distributions will be payable to stockholders from legally available funds theref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2" customWidth="1" min="2" max="2"/>
    <col width="22" customWidth="1" min="3" max="3"/>
    <col width="37" customWidth="1" min="4" max="4"/>
  </cols>
  <sheetData>
    <row r="1">
      <c r="A1" s="1" t="inlineStr">
        <is>
          <t>Organization and Business Operations (Details)</t>
        </is>
      </c>
      <c r="B1" s="2" t="inlineStr">
        <is>
          <t>9 Months Ended</t>
        </is>
      </c>
    </row>
    <row r="2">
      <c r="B2" s="2" t="inlineStr">
        <is>
          <t>Sep. 30, 2020employeeregistration_statementproperty</t>
        </is>
      </c>
      <c r="C2" s="2" t="inlineStr">
        <is>
          <t>Sep. 29, 2020employee</t>
        </is>
      </c>
      <c r="D2" s="2" t="inlineStr">
        <is>
          <t>Nov. 30, 2018initial_public_offering</t>
        </is>
      </c>
    </row>
    <row r="3">
      <c r="A3" s="5" t="inlineStr">
        <is>
          <t>Organization, Consolidation and Presentation of Financial Statements [Abstract]</t>
        </is>
      </c>
    </row>
    <row r="4">
      <c r="A4" s="3" t="inlineStr">
        <is>
          <t>Number of employees | employee</t>
        </is>
      </c>
      <c r="B4" s="4" t="n">
        <v>76</v>
      </c>
      <c r="C4" s="4" t="n">
        <v>0</v>
      </c>
    </row>
    <row r="5">
      <c r="A5" s="3" t="inlineStr">
        <is>
          <t>Number of real estate properties acquired</t>
        </is>
      </c>
      <c r="B5" s="4" t="n">
        <v>2</v>
      </c>
    </row>
    <row r="6">
      <c r="A6" s="3" t="inlineStr">
        <is>
          <t>Number of real estate properties sold</t>
        </is>
      </c>
      <c r="B6" s="4" t="n">
        <v>1</v>
      </c>
    </row>
    <row r="7">
      <c r="A7" s="3" t="inlineStr">
        <is>
          <t>Number of real estate properties owned</t>
        </is>
      </c>
      <c r="B7" s="4" t="n">
        <v>153</v>
      </c>
    </row>
    <row r="8">
      <c r="A8" s="3" t="inlineStr">
        <is>
          <t>Number of public offerings | initial_public_offering</t>
        </is>
      </c>
      <c r="D8" s="4" t="n">
        <v>2</v>
      </c>
    </row>
    <row r="9">
      <c r="A9" s="3" t="inlineStr">
        <is>
          <t>Number of registration statements on Form S-3 | registration_statement</t>
        </is>
      </c>
      <c r="B9" s="4"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37" customWidth="1" min="2" max="2"/>
    <col width="14" customWidth="1" min="3" max="3"/>
    <col width="62" customWidth="1" min="4" max="4"/>
    <col width="46" customWidth="1" min="5" max="5"/>
    <col width="80" customWidth="1" min="6" max="6"/>
    <col width="56" customWidth="1" min="7" max="7"/>
    <col width="28" customWidth="1" min="8" max="8"/>
    <col width="21" customWidth="1" min="9" max="9"/>
    <col width="20" customWidth="1" min="10" max="10"/>
  </cols>
  <sheetData>
    <row r="1">
      <c r="A1" s="1" t="inlineStr">
        <is>
          <t>Summary of Significant Accounting Policies (Narrative) (Details)</t>
        </is>
      </c>
      <c r="B1" s="2" t="inlineStr">
        <is>
          <t>Oct. 01, 2020USD ($)$ / sharesshares</t>
        </is>
      </c>
      <c r="C1" s="2" t="inlineStr">
        <is>
          <t>Jul. 31, 2020</t>
        </is>
      </c>
      <c r="D1" s="2" t="inlineStr">
        <is>
          <t>Sep. 30, 2020USD ($)metropolitanleasemicropolitantenantshares</t>
        </is>
      </c>
      <c r="E1" s="2" t="inlineStr">
        <is>
          <t>Sep. 30, 2019USD ($)leasepropertytenantshares</t>
        </is>
      </c>
      <c r="F1" s="2" t="inlineStr">
        <is>
          <t>Sep. 30, 2020USD ($)metropolitanleasesegmentmicropolitanpropertytenant$ / sharesshares</t>
        </is>
      </c>
      <c r="G1" s="2" t="inlineStr">
        <is>
          <t>Sep. 30, 2019USD ($)leasepropertytenant$ / sharesshares</t>
        </is>
      </c>
      <c r="H1" s="2" t="inlineStr">
        <is>
          <t>Dec. 31, 2019USD ($)segment</t>
        </is>
      </c>
      <c r="I1" s="2" t="inlineStr">
        <is>
          <t>Jul. 01, 2020USD ($)</t>
        </is>
      </c>
      <c r="J1" s="2" t="inlineStr">
        <is>
          <t>Mar. 06, 2020shares</t>
        </is>
      </c>
    </row>
    <row r="2">
      <c r="A2" s="5" t="inlineStr">
        <is>
          <t>Summary of Significant Accounting Policies [Line Items]</t>
        </is>
      </c>
    </row>
    <row r="3">
      <c r="A3" s="3" t="inlineStr">
        <is>
          <t>Number of real estate properties acquired | property</t>
        </is>
      </c>
      <c r="F3" s="4" t="n">
        <v>2</v>
      </c>
    </row>
    <row r="4">
      <c r="A4" s="3" t="inlineStr">
        <is>
          <t>Impairment loss on real estate</t>
        </is>
      </c>
      <c r="D4" s="6" t="n">
        <v>0</v>
      </c>
      <c r="E4" s="6" t="n">
        <v>13000000</v>
      </c>
      <c r="F4" s="6" t="n">
        <v>0</v>
      </c>
      <c r="G4" s="6" t="n">
        <v>13000000</v>
      </c>
    </row>
    <row r="5">
      <c r="A5" s="3" t="inlineStr">
        <is>
          <t>Number of impaired properties | property</t>
        </is>
      </c>
      <c r="G5" s="4" t="n">
        <v>1</v>
      </c>
    </row>
    <row r="6">
      <c r="A6" s="3" t="inlineStr">
        <is>
          <t>Real estate assets, carrying amount</t>
        </is>
      </c>
      <c r="D6" s="6" t="n">
        <v>2724117000</v>
      </c>
      <c r="F6" s="6" t="n">
        <v>2724117000</v>
      </c>
      <c r="H6" s="6" t="n">
        <v>2768462000</v>
      </c>
    </row>
    <row r="7">
      <c r="A7" s="3" t="inlineStr">
        <is>
          <t>Number of impaired intangible liabilities | lease</t>
        </is>
      </c>
      <c r="D7" s="4" t="n">
        <v>1</v>
      </c>
      <c r="E7" s="4" t="n">
        <v>1</v>
      </c>
      <c r="F7" s="4" t="n">
        <v>1</v>
      </c>
      <c r="G7" s="4" t="n">
        <v>1</v>
      </c>
    </row>
    <row r="8">
      <c r="A8" s="3" t="inlineStr">
        <is>
          <t>Accelerated amortization of below-market leases</t>
        </is>
      </c>
      <c r="D8" s="6" t="n">
        <v>1974000</v>
      </c>
      <c r="E8" s="6" t="n">
        <v>212000</v>
      </c>
      <c r="F8" s="6" t="n">
        <v>1974000</v>
      </c>
      <c r="G8" s="6" t="n">
        <v>212000</v>
      </c>
    </row>
    <row r="9">
      <c r="A9" s="3" t="inlineStr">
        <is>
          <t>Number of tenants with impaired intangible assets | tenant</t>
        </is>
      </c>
      <c r="D9" s="4" t="n">
        <v>1</v>
      </c>
      <c r="E9" s="4" t="n">
        <v>2</v>
      </c>
      <c r="G9" s="4" t="n">
        <v>2</v>
      </c>
    </row>
    <row r="10">
      <c r="A10" s="3" t="inlineStr">
        <is>
          <t>Number of tenants with impaired intangible liabilities | tenant</t>
        </is>
      </c>
      <c r="D10" s="4" t="n">
        <v>1</v>
      </c>
      <c r="E10" s="4" t="n">
        <v>1</v>
      </c>
      <c r="F10" s="4" t="n">
        <v>1</v>
      </c>
      <c r="G10" s="4" t="n">
        <v>1</v>
      </c>
    </row>
    <row r="11">
      <c r="A11" s="3" t="inlineStr">
        <is>
          <t>Bad debt expense</t>
        </is>
      </c>
      <c r="D11" s="6" t="n">
        <v>118000</v>
      </c>
      <c r="E11" s="6" t="n">
        <v>85000</v>
      </c>
      <c r="F11" s="6" t="n">
        <v>118000</v>
      </c>
      <c r="G11" s="6" t="n">
        <v>655000</v>
      </c>
    </row>
    <row r="12">
      <c r="A12" s="3" t="inlineStr">
        <is>
          <t>Goodwill</t>
        </is>
      </c>
      <c r="D12" s="6" t="n">
        <v>39529000</v>
      </c>
      <c r="F12" s="4" t="n">
        <v>39529000</v>
      </c>
      <c r="H12" s="6" t="n">
        <v>0</v>
      </c>
    </row>
    <row r="13">
      <c r="A13" s="3" t="inlineStr">
        <is>
          <t>Origination of note receivable related to real estate disposition</t>
        </is>
      </c>
      <c r="F13" s="6" t="n">
        <v>28000000</v>
      </c>
      <c r="G13" s="4" t="n">
        <v>0</v>
      </c>
    </row>
    <row r="14">
      <c r="A14" s="3" t="inlineStr">
        <is>
          <t>Number of micropolitan statistical areas with owned real estate investments | micropolitan</t>
        </is>
      </c>
      <c r="D14" s="4" t="n">
        <v>2</v>
      </c>
      <c r="F14" s="4" t="n">
        <v>2</v>
      </c>
    </row>
    <row r="15">
      <c r="A15" s="3" t="inlineStr">
        <is>
          <t>Number of metropolitan statistical areas with owned real estate investments | metropolitan</t>
        </is>
      </c>
      <c r="D15" s="4" t="n">
        <v>68</v>
      </c>
      <c r="F15" s="4" t="n">
        <v>68</v>
      </c>
    </row>
    <row r="16">
      <c r="A16" s="3" t="inlineStr">
        <is>
          <t>Maximum number of shares available for repurchase during any calendar year, as percentage of common stock outstanding at end of prior year</t>
        </is>
      </c>
      <c r="F16" s="3" t="inlineStr">
        <is>
          <t>5.00%</t>
        </is>
      </c>
    </row>
    <row r="17">
      <c r="A17" s="3" t="inlineStr">
        <is>
          <t>Period of notice required for changes to share repurchase program</t>
        </is>
      </c>
      <c r="F17" s="3" t="inlineStr">
        <is>
          <t>30 days</t>
        </is>
      </c>
    </row>
    <row r="18">
      <c r="A18" s="3" t="inlineStr">
        <is>
          <t>Purchase of noncontrolling interest</t>
        </is>
      </c>
      <c r="D18" s="6" t="n">
        <v>2000</v>
      </c>
      <c r="F18" s="6" t="n">
        <v>2000</v>
      </c>
    </row>
    <row r="19">
      <c r="A19" s="3" t="inlineStr">
        <is>
          <t>Repurchase of common stock</t>
        </is>
      </c>
      <c r="D19" s="6" t="n">
        <v>1940000</v>
      </c>
      <c r="E19" s="4" t="n">
        <v>861000</v>
      </c>
      <c r="F19" s="6" t="n">
        <v>26461000</v>
      </c>
      <c r="G19" s="6" t="n">
        <v>22374000</v>
      </c>
    </row>
    <row r="20">
      <c r="A20" s="3" t="inlineStr">
        <is>
          <t>Diluted earnings per share outstanding adjustment (in shares) | shares</t>
        </is>
      </c>
      <c r="D20" s="4" t="n">
        <v>60000</v>
      </c>
      <c r="F20" s="4" t="n">
        <v>42000</v>
      </c>
      <c r="G20" s="4" t="n">
        <v>23000</v>
      </c>
    </row>
    <row r="21">
      <c r="A21" s="3" t="inlineStr">
        <is>
          <t>Number of reportable business segments | segment</t>
        </is>
      </c>
      <c r="F21" s="4" t="n">
        <v>2</v>
      </c>
      <c r="H21" s="4" t="n">
        <v>2</v>
      </c>
    </row>
    <row r="22">
      <c r="A22" s="3" t="inlineStr">
        <is>
          <t>Number of rent concessions | lease</t>
        </is>
      </c>
      <c r="F22" s="4" t="n">
        <v>30</v>
      </c>
    </row>
    <row r="23">
      <c r="A23" s="3" t="inlineStr">
        <is>
          <t>Rental revenue, percentage</t>
        </is>
      </c>
      <c r="F23" s="3" t="inlineStr">
        <is>
          <t>98.00%</t>
        </is>
      </c>
    </row>
    <row r="24">
      <c r="A24" s="3" t="inlineStr">
        <is>
          <t>Mr Seton</t>
        </is>
      </c>
    </row>
    <row r="25">
      <c r="A25" s="5" t="inlineStr">
        <is>
          <t>Summary of Significant Accounting Policies [Line Items]</t>
        </is>
      </c>
    </row>
    <row r="26">
      <c r="A26" s="3" t="inlineStr">
        <is>
          <t>Common stock underlying awards</t>
        </is>
      </c>
      <c r="F26" s="6" t="n">
        <v>1800000</v>
      </c>
    </row>
    <row r="27">
      <c r="A27" s="3" t="inlineStr">
        <is>
          <t>Ms Neely</t>
        </is>
      </c>
    </row>
    <row r="28">
      <c r="A28" s="5" t="inlineStr">
        <is>
          <t>Summary of Significant Accounting Policies [Line Items]</t>
        </is>
      </c>
    </row>
    <row r="29">
      <c r="A29" s="3" t="inlineStr">
        <is>
          <t>Common stock underlying awards</t>
        </is>
      </c>
      <c r="F29" s="6" t="n">
        <v>700000</v>
      </c>
    </row>
    <row r="30">
      <c r="A30" s="3" t="inlineStr">
        <is>
          <t>Restricted Stock, Performance-Based | Mr Seton</t>
        </is>
      </c>
    </row>
    <row r="31">
      <c r="A31" s="5" t="inlineStr">
        <is>
          <t>Summary of Significant Accounting Policies [Line Items]</t>
        </is>
      </c>
    </row>
    <row r="32">
      <c r="A32" s="3" t="inlineStr">
        <is>
          <t>Vesting percentage</t>
        </is>
      </c>
      <c r="F32" s="3" t="inlineStr">
        <is>
          <t>50.00%</t>
        </is>
      </c>
    </row>
    <row r="33">
      <c r="A33" s="3" t="inlineStr">
        <is>
          <t>Restricted Stock, Performance-Based | Ms Neely</t>
        </is>
      </c>
    </row>
    <row r="34">
      <c r="A34" s="5" t="inlineStr">
        <is>
          <t>Summary of Significant Accounting Policies [Line Items]</t>
        </is>
      </c>
    </row>
    <row r="35">
      <c r="A35" s="3" t="inlineStr">
        <is>
          <t>Vesting percentage</t>
        </is>
      </c>
      <c r="F35" s="3" t="inlineStr">
        <is>
          <t>50.00%</t>
        </is>
      </c>
    </row>
    <row r="36">
      <c r="A36" s="3" t="inlineStr">
        <is>
          <t>Restricted Stock, Time-Based</t>
        </is>
      </c>
    </row>
    <row r="37">
      <c r="A37" s="5" t="inlineStr">
        <is>
          <t>Summary of Significant Accounting Policies [Line Items]</t>
        </is>
      </c>
    </row>
    <row r="38">
      <c r="A38" s="3" t="inlineStr">
        <is>
          <t>Award vesting period under plan</t>
        </is>
      </c>
      <c r="F38" s="3" t="inlineStr">
        <is>
          <t>4 years</t>
        </is>
      </c>
    </row>
    <row r="39">
      <c r="A39" s="3" t="inlineStr">
        <is>
          <t>Restricted Stock, Time-Based | Mr Seton</t>
        </is>
      </c>
    </row>
    <row r="40">
      <c r="A40" s="5" t="inlineStr">
        <is>
          <t>Summary of Significant Accounting Policies [Line Items]</t>
        </is>
      </c>
    </row>
    <row r="41">
      <c r="A41" s="3" t="inlineStr">
        <is>
          <t>Vesting percentage</t>
        </is>
      </c>
      <c r="F41" s="3" t="inlineStr">
        <is>
          <t>50.00%</t>
        </is>
      </c>
    </row>
    <row r="42">
      <c r="A42" s="3" t="inlineStr">
        <is>
          <t>Restricted Stock, Time-Based | Ms Neely</t>
        </is>
      </c>
    </row>
    <row r="43">
      <c r="A43" s="5" t="inlineStr">
        <is>
          <t>Summary of Significant Accounting Policies [Line Items]</t>
        </is>
      </c>
    </row>
    <row r="44">
      <c r="A44" s="3" t="inlineStr">
        <is>
          <t>Vesting percentage</t>
        </is>
      </c>
      <c r="F44" s="3" t="inlineStr">
        <is>
          <t>50.00%</t>
        </is>
      </c>
    </row>
    <row r="45">
      <c r="A45" s="3" t="inlineStr">
        <is>
          <t>Internalization Transaction</t>
        </is>
      </c>
    </row>
    <row r="46">
      <c r="A46" s="5" t="inlineStr">
        <is>
          <t>Summary of Significant Accounting Policies [Line Items]</t>
        </is>
      </c>
    </row>
    <row r="47">
      <c r="A47" s="3" t="inlineStr">
        <is>
          <t>Goodwill</t>
        </is>
      </c>
      <c r="D47" s="6" t="n">
        <v>39529000</v>
      </c>
      <c r="F47" s="6" t="n">
        <v>39529000</v>
      </c>
    </row>
    <row r="48">
      <c r="A48" s="3" t="inlineStr">
        <is>
          <t>Subsequent Event | Restricted Stock, One-Time | Certain Employees</t>
        </is>
      </c>
    </row>
    <row r="49">
      <c r="A49" s="5" t="inlineStr">
        <is>
          <t>Summary of Significant Accounting Policies [Line Items]</t>
        </is>
      </c>
    </row>
    <row r="50">
      <c r="A50" s="3" t="inlineStr">
        <is>
          <t>Grants in period (in shares) | shares</t>
        </is>
      </c>
      <c r="B50" s="4" t="n">
        <v>206936</v>
      </c>
    </row>
    <row r="51">
      <c r="A51" s="3" t="inlineStr">
        <is>
          <t>Estimated net asset value (in dollars per share) | $ / shares</t>
        </is>
      </c>
      <c r="B51" s="7" t="n">
        <v>8.65</v>
      </c>
    </row>
    <row r="52">
      <c r="A52" s="3" t="inlineStr">
        <is>
          <t>Common Stock</t>
        </is>
      </c>
    </row>
    <row r="53">
      <c r="A53" s="5" t="inlineStr">
        <is>
          <t>Summary of Significant Accounting Policies [Line Items]</t>
        </is>
      </c>
    </row>
    <row r="54">
      <c r="A54" s="3" t="inlineStr">
        <is>
          <t>Repurchase of common stock</t>
        </is>
      </c>
      <c r="D54" s="6" t="n">
        <v>3000</v>
      </c>
      <c r="E54" s="6" t="n">
        <v>1000</v>
      </c>
      <c r="F54" s="6" t="n">
        <v>31000</v>
      </c>
      <c r="G54" s="6" t="n">
        <v>24000</v>
      </c>
    </row>
    <row r="55">
      <c r="A55" s="3" t="inlineStr">
        <is>
          <t>Repurchase of common stock (in shares) | shares</t>
        </is>
      </c>
      <c r="D55" s="4" t="n">
        <v>224416</v>
      </c>
      <c r="E55" s="4" t="n">
        <v>93045</v>
      </c>
      <c r="F55" s="4" t="n">
        <v>3059072</v>
      </c>
      <c r="G55" s="4" t="n">
        <v>2418760</v>
      </c>
    </row>
    <row r="56">
      <c r="A56" s="3" t="inlineStr">
        <is>
          <t>Common Stock | Subsequent Event | Restricted Stock, Time-Based | Mr Seton</t>
        </is>
      </c>
    </row>
    <row r="57">
      <c r="A57" s="5" t="inlineStr">
        <is>
          <t>Summary of Significant Accounting Policies [Line Items]</t>
        </is>
      </c>
    </row>
    <row r="58">
      <c r="A58" s="3" t="inlineStr">
        <is>
          <t>Grants in period (in shares) | shares</t>
        </is>
      </c>
      <c r="B58" s="4" t="n">
        <v>231214</v>
      </c>
    </row>
    <row r="59">
      <c r="A59" s="3" t="inlineStr">
        <is>
          <t>Grant date fair value</t>
        </is>
      </c>
      <c r="B59" s="6" t="n">
        <v>2000000</v>
      </c>
    </row>
    <row r="60">
      <c r="A60" s="3" t="inlineStr">
        <is>
          <t>Common Stock | Subsequent Event | Restricted Stock, Time-Based | Ms Neely</t>
        </is>
      </c>
    </row>
    <row r="61">
      <c r="A61" s="5" t="inlineStr">
        <is>
          <t>Summary of Significant Accounting Policies [Line Items]</t>
        </is>
      </c>
    </row>
    <row r="62">
      <c r="A62" s="3" t="inlineStr">
        <is>
          <t>Grants in period (in shares) | shares</t>
        </is>
      </c>
      <c r="B62" s="4" t="n">
        <v>115607</v>
      </c>
    </row>
    <row r="63">
      <c r="A63" s="3" t="inlineStr">
        <is>
          <t>Grant date fair value</t>
        </is>
      </c>
      <c r="B63" s="6" t="n">
        <v>1000000</v>
      </c>
    </row>
    <row r="64">
      <c r="A64" s="3" t="inlineStr">
        <is>
          <t>Class A, I, T and T2 shares | Common Stock</t>
        </is>
      </c>
    </row>
    <row r="65">
      <c r="A65" s="5" t="inlineStr">
        <is>
          <t>Summary of Significant Accounting Policies [Line Items]</t>
        </is>
      </c>
    </row>
    <row r="66">
      <c r="A66" s="3" t="inlineStr">
        <is>
          <t>Repurchase of common stock</t>
        </is>
      </c>
      <c r="F66" s="6" t="n">
        <v>26461000</v>
      </c>
      <c r="G66" s="6" t="n">
        <v>22374000</v>
      </c>
    </row>
    <row r="67">
      <c r="A67" s="3" t="inlineStr">
        <is>
          <t>Repurchase of common stock (in shares) | shares</t>
        </is>
      </c>
      <c r="F67" s="4" t="n">
        <v>3059072</v>
      </c>
      <c r="G67" s="4" t="n">
        <v>2418760</v>
      </c>
    </row>
    <row r="68">
      <c r="A68" s="3" t="inlineStr">
        <is>
          <t>Repurchase of common stock, average price per share (in dollars per share) | $ / shares</t>
        </is>
      </c>
      <c r="F68" s="7" t="n">
        <v>8.65</v>
      </c>
      <c r="G68" s="7" t="n">
        <v>9.25</v>
      </c>
    </row>
    <row r="69">
      <c r="A69" s="3" t="inlineStr">
        <is>
          <t>Class A | Restated 2014 Restricted Share Plan | Restricted Stock</t>
        </is>
      </c>
    </row>
    <row r="70">
      <c r="A70" s="5" t="inlineStr">
        <is>
          <t>Summary of Significant Accounting Policies [Line Items]</t>
        </is>
      </c>
    </row>
    <row r="71">
      <c r="A71" s="3" t="inlineStr">
        <is>
          <t>Number of authorized and reserved shares of common stock under plan (in shares) | shares</t>
        </is>
      </c>
      <c r="J71" s="4" t="n">
        <v>5000000</v>
      </c>
    </row>
    <row r="72">
      <c r="A72" s="3" t="inlineStr">
        <is>
          <t>Value granted to each independent director</t>
        </is>
      </c>
      <c r="I72" s="6" t="n">
        <v>60000</v>
      </c>
    </row>
    <row r="73">
      <c r="A73" s="3" t="inlineStr">
        <is>
          <t>Award vesting period under plan</t>
        </is>
      </c>
      <c r="C73" s="3" t="inlineStr">
        <is>
          <t>3 years</t>
        </is>
      </c>
      <c r="F73" s="3" t="inlineStr">
        <is>
          <t>1 year</t>
        </is>
      </c>
    </row>
    <row r="74">
      <c r="A74" s="3" t="inlineStr">
        <is>
          <t>Vesting percentage</t>
        </is>
      </c>
      <c r="C74" s="3" t="inlineStr">
        <is>
          <t>33.34%</t>
        </is>
      </c>
    </row>
    <row r="75">
      <c r="A75" s="3" t="inlineStr">
        <is>
          <t>Class A | Restated 2014 Restricted Share Plan | Internalization Transaction | Restricted Stock</t>
        </is>
      </c>
    </row>
    <row r="76">
      <c r="A76" s="5" t="inlineStr">
        <is>
          <t>Summary of Significant Accounting Policies [Line Items]</t>
        </is>
      </c>
    </row>
    <row r="77">
      <c r="A77" s="3" t="inlineStr">
        <is>
          <t>Value granted to each independent director</t>
        </is>
      </c>
      <c r="D77" s="6" t="n">
        <v>70000</v>
      </c>
      <c r="F77" s="6" t="n">
        <v>70000</v>
      </c>
    </row>
    <row r="78">
      <c r="A78" s="3" t="inlineStr">
        <is>
          <t>Class A | Subsequent Event | Restated 2014 Restricted Share Plan | Restricted Stock</t>
        </is>
      </c>
    </row>
    <row r="79">
      <c r="A79" s="5" t="inlineStr">
        <is>
          <t>Summary of Significant Accounting Policies [Line Items]</t>
        </is>
      </c>
    </row>
    <row r="80">
      <c r="A80" s="3" t="inlineStr">
        <is>
          <t>Value granted to each independent director</t>
        </is>
      </c>
      <c r="B80" s="6" t="n">
        <v>7500</v>
      </c>
    </row>
    <row r="81">
      <c r="A81" s="3" t="inlineStr">
        <is>
          <t>Award vesting period under plan</t>
        </is>
      </c>
      <c r="B81" s="3" t="inlineStr">
        <is>
          <t>1 year</t>
        </is>
      </c>
    </row>
    <row r="82">
      <c r="A82" s="3" t="inlineStr">
        <is>
          <t>Class A | Common Stock</t>
        </is>
      </c>
    </row>
    <row r="83">
      <c r="A83" s="5" t="inlineStr">
        <is>
          <t>Summary of Significant Accounting Policies [Line Items]</t>
        </is>
      </c>
    </row>
    <row r="84">
      <c r="A84" s="3" t="inlineStr">
        <is>
          <t>Repurchase of common stock (in shares) | shares</t>
        </is>
      </c>
      <c r="F84" s="4" t="n">
        <v>2382166</v>
      </c>
      <c r="G84" s="4" t="n">
        <v>1816319</v>
      </c>
    </row>
    <row r="85">
      <c r="A85" s="3" t="inlineStr">
        <is>
          <t>Class A | Common Stock | Internalization Transaction</t>
        </is>
      </c>
    </row>
    <row r="86">
      <c r="A86" s="5" t="inlineStr">
        <is>
          <t>Summary of Significant Accounting Policies [Line Items]</t>
        </is>
      </c>
    </row>
    <row r="87">
      <c r="A87" s="3" t="inlineStr">
        <is>
          <t>Purchase of noncontrolling interest</t>
        </is>
      </c>
      <c r="F87" s="6" t="n">
        <v>2000</v>
      </c>
    </row>
    <row r="88">
      <c r="A88" s="3" t="inlineStr">
        <is>
          <t>Repurchase of common stock</t>
        </is>
      </c>
      <c r="F88" s="6" t="n">
        <v>254000</v>
      </c>
    </row>
    <row r="89">
      <c r="A89" s="3" t="inlineStr">
        <is>
          <t>Repurchase of common stock (in shares) | shares</t>
        </is>
      </c>
      <c r="F89" s="4" t="n">
        <v>29362</v>
      </c>
    </row>
    <row r="90">
      <c r="A90" s="3" t="inlineStr">
        <is>
          <t>Repurchase of common stock, average price per share (in dollars per share) | $ / shares</t>
        </is>
      </c>
      <c r="F90" s="7" t="n">
        <v>8.65</v>
      </c>
    </row>
    <row r="91">
      <c r="A91" s="3" t="inlineStr">
        <is>
          <t>Class I | Common Stock</t>
        </is>
      </c>
    </row>
    <row r="92">
      <c r="A92" s="5" t="inlineStr">
        <is>
          <t>Summary of Significant Accounting Policies [Line Items]</t>
        </is>
      </c>
    </row>
    <row r="93">
      <c r="A93" s="3" t="inlineStr">
        <is>
          <t>Repurchase of common stock (in shares) | shares</t>
        </is>
      </c>
      <c r="F93" s="4" t="n">
        <v>395334</v>
      </c>
      <c r="G93" s="4" t="n">
        <v>189947</v>
      </c>
    </row>
    <row r="94">
      <c r="A94" s="3" t="inlineStr">
        <is>
          <t>Class T | Common Stock</t>
        </is>
      </c>
    </row>
    <row r="95">
      <c r="A95" s="5" t="inlineStr">
        <is>
          <t>Summary of Significant Accounting Policies [Line Items]</t>
        </is>
      </c>
    </row>
    <row r="96">
      <c r="A96" s="3" t="inlineStr">
        <is>
          <t>Repurchase of common stock (in shares) | shares</t>
        </is>
      </c>
      <c r="F96" s="4" t="n">
        <v>258550</v>
      </c>
      <c r="G96" s="4" t="n">
        <v>407095</v>
      </c>
    </row>
    <row r="97">
      <c r="A97" s="3" t="inlineStr">
        <is>
          <t>Class T2 | Common Stock</t>
        </is>
      </c>
    </row>
    <row r="98">
      <c r="A98" s="5" t="inlineStr">
        <is>
          <t>Summary of Significant Accounting Policies [Line Items]</t>
        </is>
      </c>
    </row>
    <row r="99">
      <c r="A99" s="3" t="inlineStr">
        <is>
          <t>Repurchase of common stock (in shares) | shares</t>
        </is>
      </c>
      <c r="F99" s="4" t="n">
        <v>23022</v>
      </c>
      <c r="G99" s="4" t="n">
        <v>5399</v>
      </c>
    </row>
    <row r="100">
      <c r="A100" s="3" t="inlineStr">
        <is>
          <t>Tenant Of Healthcare Property</t>
        </is>
      </c>
    </row>
    <row r="101">
      <c r="A101" s="5" t="inlineStr">
        <is>
          <t>Summary of Significant Accounting Policies [Line Items]</t>
        </is>
      </c>
    </row>
    <row r="102">
      <c r="A102" s="3" t="inlineStr">
        <is>
          <t>Number of impaired properties | property</t>
        </is>
      </c>
      <c r="E102" s="4" t="n">
        <v>1</v>
      </c>
    </row>
    <row r="103">
      <c r="A103" s="3" t="inlineStr">
        <is>
          <t>Rental Revenue | Geographic Concentration Risk</t>
        </is>
      </c>
    </row>
    <row r="104">
      <c r="A104" s="5" t="inlineStr">
        <is>
          <t>Summary of Significant Accounting Policies [Line Items]</t>
        </is>
      </c>
    </row>
    <row r="105">
      <c r="A105" s="3" t="inlineStr">
        <is>
          <t>Number of metropolitan statistical areas with owned real estate investments | metropolitan</t>
        </is>
      </c>
      <c r="D105" s="4" t="n">
        <v>2</v>
      </c>
      <c r="F105" s="4" t="n">
        <v>2</v>
      </c>
    </row>
    <row r="106">
      <c r="A106" s="3" t="inlineStr">
        <is>
          <t>Rental Revenue | Geographic Concentration Risk | Atlanta-Sandy Springs-Roswell, Georgia MSA</t>
        </is>
      </c>
    </row>
    <row r="107">
      <c r="A107" s="5" t="inlineStr">
        <is>
          <t>Summary of Significant Accounting Policies [Line Items]</t>
        </is>
      </c>
    </row>
    <row r="108">
      <c r="A108" s="3" t="inlineStr">
        <is>
          <t>Concentration risk, percentage</t>
        </is>
      </c>
      <c r="F108" s="3" t="inlineStr">
        <is>
          <t>12.70%</t>
        </is>
      </c>
    </row>
    <row r="109">
      <c r="A109" s="3" t="inlineStr">
        <is>
          <t>Rental Revenue | Geographic Concentration Risk | Houston-The Woodlands-Sugar Land, Texas MSA</t>
        </is>
      </c>
    </row>
    <row r="110">
      <c r="A110" s="5" t="inlineStr">
        <is>
          <t>Summary of Significant Accounting Policies [Line Items]</t>
        </is>
      </c>
    </row>
    <row r="111">
      <c r="A111" s="3" t="inlineStr">
        <is>
          <t>Concentration risk, percentage</t>
        </is>
      </c>
      <c r="F111" s="3" t="inlineStr">
        <is>
          <t>10.20%</t>
        </is>
      </c>
    </row>
    <row r="112">
      <c r="A112" s="3" t="inlineStr">
        <is>
          <t>Rental Revenue | Customer Concentration Risk</t>
        </is>
      </c>
    </row>
    <row r="113">
      <c r="A113" s="5" t="inlineStr">
        <is>
          <t>Summary of Significant Accounting Policies [Line Items]</t>
        </is>
      </c>
    </row>
    <row r="114">
      <c r="A114" s="3" t="inlineStr">
        <is>
          <t>Number of tenants | tenant</t>
        </is>
      </c>
      <c r="D114" s="4" t="n">
        <v>1</v>
      </c>
      <c r="F114" s="4" t="n">
        <v>1</v>
      </c>
    </row>
    <row r="115">
      <c r="A115" s="3" t="inlineStr">
        <is>
          <t>Rental Revenue | Customer Concentration Risk | Post Acute Medical LLC</t>
        </is>
      </c>
    </row>
    <row r="116">
      <c r="A116" s="5" t="inlineStr">
        <is>
          <t>Summary of Significant Accounting Policies [Line Items]</t>
        </is>
      </c>
    </row>
    <row r="117">
      <c r="A117" s="3" t="inlineStr">
        <is>
          <t>Concentration risk, percentage</t>
        </is>
      </c>
      <c r="F117" s="3" t="inlineStr">
        <is>
          <t>10.10%</t>
        </is>
      </c>
    </row>
    <row r="118">
      <c r="A118" s="3" t="inlineStr">
        <is>
          <t>In-place leases</t>
        </is>
      </c>
    </row>
    <row r="119">
      <c r="A119" s="5" t="inlineStr">
        <is>
          <t>Summary of Significant Accounting Policies [Line Items]</t>
        </is>
      </c>
    </row>
    <row r="120">
      <c r="A120" s="3" t="inlineStr">
        <is>
          <t>Number of impaired acquired intangible assets | lease</t>
        </is>
      </c>
      <c r="D120" s="4" t="n">
        <v>1</v>
      </c>
      <c r="E120" s="4" t="n">
        <v>2</v>
      </c>
      <c r="F120" s="4" t="n">
        <v>2</v>
      </c>
      <c r="G120" s="4" t="n">
        <v>2</v>
      </c>
    </row>
    <row r="121">
      <c r="A121" s="3" t="inlineStr">
        <is>
          <t>Impairment of acquired intangible assets</t>
        </is>
      </c>
      <c r="D121" s="6" t="n">
        <v>3189000</v>
      </c>
      <c r="E121" s="6" t="n">
        <v>537000</v>
      </c>
      <c r="F121" s="6" t="n">
        <v>4673000</v>
      </c>
      <c r="G121" s="6" t="n">
        <v>3195000</v>
      </c>
    </row>
    <row r="122">
      <c r="A122" s="3" t="inlineStr">
        <is>
          <t>In-place leases | Tenant Of Data Center Property</t>
        </is>
      </c>
    </row>
    <row r="123">
      <c r="A123" s="5" t="inlineStr">
        <is>
          <t>Summary of Significant Accounting Policies [Line Items]</t>
        </is>
      </c>
    </row>
    <row r="124">
      <c r="A124" s="3" t="inlineStr">
        <is>
          <t>Impairment of acquired intangible assets</t>
        </is>
      </c>
      <c r="F124" s="4" t="n">
        <v>3189000</v>
      </c>
    </row>
    <row r="125">
      <c r="A125" s="3" t="inlineStr">
        <is>
          <t>In-place leases | Tenant Of Healthcare Property</t>
        </is>
      </c>
    </row>
    <row r="126">
      <c r="A126" s="5" t="inlineStr">
        <is>
          <t>Summary of Significant Accounting Policies [Line Items]</t>
        </is>
      </c>
    </row>
    <row r="127">
      <c r="A127" s="3" t="inlineStr">
        <is>
          <t>Impairment of acquired intangible assets</t>
        </is>
      </c>
      <c r="F127" s="6" t="n">
        <v>1484000</v>
      </c>
    </row>
    <row r="128">
      <c r="A128" s="3" t="inlineStr">
        <is>
          <t>Above-market leases</t>
        </is>
      </c>
    </row>
    <row r="129">
      <c r="A129" s="5" t="inlineStr">
        <is>
          <t>Summary of Significant Accounting Policies [Line Items]</t>
        </is>
      </c>
    </row>
    <row r="130">
      <c r="A130" s="3" t="inlineStr">
        <is>
          <t>Number of impaired acquired intangible assets | lease</t>
        </is>
      </c>
      <c r="F130" s="4" t="n">
        <v>1</v>
      </c>
    </row>
    <row r="131">
      <c r="A131" s="3" t="inlineStr">
        <is>
          <t>Impairment of acquired intangible assets</t>
        </is>
      </c>
      <c r="F131" s="6" t="n">
        <v>344000</v>
      </c>
    </row>
    <row r="132">
      <c r="A132" s="3" t="inlineStr">
        <is>
          <t>Impaired Real Estate Properties</t>
        </is>
      </c>
    </row>
    <row r="133">
      <c r="A133" s="5" t="inlineStr">
        <is>
          <t>Summary of Significant Accounting Policies [Line Items]</t>
        </is>
      </c>
    </row>
    <row r="134">
      <c r="A134" s="3" t="inlineStr">
        <is>
          <t>Real estate assets, carrying amount</t>
        </is>
      </c>
      <c r="E134" s="4" t="n">
        <v>40266000</v>
      </c>
      <c r="G134" s="4" t="n">
        <v>40266000</v>
      </c>
    </row>
    <row r="135">
      <c r="A135" s="3" t="inlineStr">
        <is>
          <t>Real estate assets, fair value</t>
        </is>
      </c>
      <c r="E135" s="6" t="n">
        <v>27266000</v>
      </c>
      <c r="G135" s="6" t="n">
        <v>2726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5" t="inlineStr">
        <is>
          <t>Accounting Policies [Abstract]</t>
        </is>
      </c>
    </row>
    <row r="3">
      <c r="A3" s="3" t="inlineStr">
        <is>
          <t>Cash and cash equivalents</t>
        </is>
      </c>
      <c r="B3" s="6" t="n">
        <v>75505</v>
      </c>
      <c r="C3" s="6" t="n">
        <v>69342</v>
      </c>
      <c r="D3" s="6" t="n">
        <v>67969</v>
      </c>
      <c r="E3" s="6" t="n">
        <v>68360</v>
      </c>
    </row>
    <row r="4">
      <c r="A4" s="3" t="inlineStr">
        <is>
          <t>Restricted cash</t>
        </is>
      </c>
      <c r="B4" s="4" t="n">
        <v>15001</v>
      </c>
      <c r="C4" s="4" t="n">
        <v>10888</v>
      </c>
      <c r="D4" s="4" t="n">
        <v>10080</v>
      </c>
      <c r="E4" s="4" t="n">
        <v>11167</v>
      </c>
    </row>
    <row r="5">
      <c r="A5" s="3" t="inlineStr">
        <is>
          <t>Cash, cash equivalents and restricted cash</t>
        </is>
      </c>
      <c r="B5" s="6" t="n">
        <v>90506</v>
      </c>
      <c r="C5" s="6" t="n">
        <v>80230</v>
      </c>
      <c r="D5" s="6" t="n">
        <v>78049</v>
      </c>
      <c r="E5" s="6" t="n">
        <v>79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ternalization Transaction (Narrative) (Details) - USD ($) $ in Thousands</t>
        </is>
      </c>
      <c r="B1" s="2" t="inlineStr">
        <is>
          <t>Sep. 30, 2020</t>
        </is>
      </c>
      <c r="C1" s="2" t="inlineStr">
        <is>
          <t>Sep. 30, 2020</t>
        </is>
      </c>
      <c r="D1" s="2" t="inlineStr">
        <is>
          <t>Sep. 30, 2019</t>
        </is>
      </c>
      <c r="E1" s="2" t="inlineStr">
        <is>
          <t>Sep. 30, 2020</t>
        </is>
      </c>
      <c r="F1" s="2" t="inlineStr">
        <is>
          <t>Sep. 30, 2019</t>
        </is>
      </c>
    </row>
    <row r="2">
      <c r="A2" s="5" t="inlineStr">
        <is>
          <t>Business Acquisition [Line Items]</t>
        </is>
      </c>
    </row>
    <row r="3">
      <c r="A3" s="3" t="inlineStr">
        <is>
          <t>Internalization transaction expenses</t>
        </is>
      </c>
      <c r="C3" s="6" t="n">
        <v>2235</v>
      </c>
      <c r="D3" s="6" t="n">
        <v>0</v>
      </c>
      <c r="E3" s="6" t="n">
        <v>3640</v>
      </c>
      <c r="F3" s="6" t="n">
        <v>0</v>
      </c>
    </row>
    <row r="4">
      <c r="A4" s="3" t="inlineStr">
        <is>
          <t>Internalization Transaction</t>
        </is>
      </c>
    </row>
    <row r="5">
      <c r="A5" s="5" t="inlineStr">
        <is>
          <t>Business Acquisition [Line Items]</t>
        </is>
      </c>
    </row>
    <row r="6">
      <c r="A6" s="3" t="inlineStr">
        <is>
          <t>Equity interest in acquiree percentage</t>
        </is>
      </c>
      <c r="B6" s="3" t="inlineStr">
        <is>
          <t>100.00%</t>
        </is>
      </c>
      <c r="C6" s="3" t="inlineStr">
        <is>
          <t>100.00%</t>
        </is>
      </c>
      <c r="E6" s="3" t="inlineStr">
        <is>
          <t>100.00%</t>
        </is>
      </c>
    </row>
    <row r="7">
      <c r="A7" s="3" t="inlineStr">
        <is>
          <t>Internalization transaction, purchase price</t>
        </is>
      </c>
      <c r="B7" s="6" t="n">
        <v>40000</v>
      </c>
    </row>
    <row r="8">
      <c r="A8" s="3" t="inlineStr">
        <is>
          <t>Internalization Transaction, Tranche One, Closing</t>
        </is>
      </c>
    </row>
    <row r="9">
      <c r="A9" s="5" t="inlineStr">
        <is>
          <t>Business Acquisition [Line Items]</t>
        </is>
      </c>
    </row>
    <row r="10">
      <c r="A10" s="3" t="inlineStr">
        <is>
          <t>Internalization transaction, cash paid</t>
        </is>
      </c>
      <c r="B10" s="4" t="n">
        <v>25000</v>
      </c>
    </row>
    <row r="11">
      <c r="A11" s="3" t="inlineStr">
        <is>
          <t>Internalization Transaction, Tranche Two, March 31, 2021</t>
        </is>
      </c>
    </row>
    <row r="12">
      <c r="A12" s="5" t="inlineStr">
        <is>
          <t>Business Acquisition [Line Items]</t>
        </is>
      </c>
    </row>
    <row r="13">
      <c r="A13" s="3" t="inlineStr">
        <is>
          <t>Internalization transaction, payable</t>
        </is>
      </c>
      <c r="B13" s="4" t="n">
        <v>7500</v>
      </c>
    </row>
    <row r="14">
      <c r="A14" s="3" t="inlineStr">
        <is>
          <t>Internalization Transaction, Tranche Three, March 31, 2022</t>
        </is>
      </c>
    </row>
    <row r="15">
      <c r="A15" s="5" t="inlineStr">
        <is>
          <t>Business Acquisition [Line Items]</t>
        </is>
      </c>
    </row>
    <row r="16">
      <c r="A16" s="3" t="inlineStr">
        <is>
          <t>Internalization transaction, payable</t>
        </is>
      </c>
      <c r="B16" s="6" t="n">
        <v>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Transaction (Schedule of Allocation of Purchase Price) (Details) - USD ($) $ in Thousands</t>
        </is>
      </c>
      <c r="B1" s="2" t="inlineStr">
        <is>
          <t>Sep. 30, 2020</t>
        </is>
      </c>
      <c r="C1" s="2" t="inlineStr">
        <is>
          <t>Dec. 31, 2019</t>
        </is>
      </c>
    </row>
    <row r="2">
      <c r="A2" s="5" t="inlineStr">
        <is>
          <t>Business Acquisition [Line Items]</t>
        </is>
      </c>
    </row>
    <row r="3">
      <c r="A3" s="3" t="inlineStr">
        <is>
          <t>Goodwill</t>
        </is>
      </c>
      <c r="B3" s="6" t="n">
        <v>39529</v>
      </c>
      <c r="C3" s="6" t="n">
        <v>0</v>
      </c>
    </row>
    <row r="4">
      <c r="A4" s="3" t="inlineStr">
        <is>
          <t>Deferred internalization transaction purchase price</t>
        </is>
      </c>
      <c r="B4" s="4" t="n">
        <v>-14674</v>
      </c>
      <c r="C4" s="6" t="n">
        <v>0</v>
      </c>
    </row>
    <row r="5">
      <c r="A5" s="3" t="inlineStr">
        <is>
          <t>Internalization Transaction</t>
        </is>
      </c>
    </row>
    <row r="6">
      <c r="A6" s="5" t="inlineStr">
        <is>
          <t>Business Acquisition [Line Items]</t>
        </is>
      </c>
    </row>
    <row r="7">
      <c r="A7" s="3" t="inlineStr">
        <is>
          <t>Goodwill</t>
        </is>
      </c>
      <c r="B7" s="4" t="n">
        <v>39529</v>
      </c>
    </row>
    <row r="8">
      <c r="A8" s="3" t="inlineStr">
        <is>
          <t>Right-of-use assets - operating lease</t>
        </is>
      </c>
      <c r="B8" s="4" t="n">
        <v>1205</v>
      </c>
    </row>
    <row r="9">
      <c r="A9" s="3" t="inlineStr">
        <is>
          <t>Total assets acquired</t>
        </is>
      </c>
      <c r="B9" s="4" t="n">
        <v>40734</v>
      </c>
    </row>
    <row r="10">
      <c r="A10" s="3" t="inlineStr">
        <is>
          <t>Operating lease liabilities</t>
        </is>
      </c>
      <c r="B10" s="4" t="n">
        <v>-1060</v>
      </c>
    </row>
    <row r="11">
      <c r="A11" s="3" t="inlineStr">
        <is>
          <t>Deferred internalization transaction purchase price</t>
        </is>
      </c>
      <c r="B11" s="4" t="n">
        <v>-14674</v>
      </c>
    </row>
    <row r="12">
      <c r="A12" s="3" t="inlineStr">
        <is>
          <t>Total liabilities acquired</t>
        </is>
      </c>
      <c r="B12" s="4" t="n">
        <v>-15734</v>
      </c>
    </row>
    <row r="13">
      <c r="A13" s="3" t="inlineStr">
        <is>
          <t>Net assets allocated at acquisition</t>
        </is>
      </c>
      <c r="B13"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ization Transaction (Schedule of Pro Forma Financial Information) (Details) - Internalization Transaction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Business Acquisition [Line Items]</t>
        </is>
      </c>
    </row>
    <row r="4">
      <c r="A4" s="3" t="inlineStr">
        <is>
          <t>Revenues</t>
        </is>
      </c>
      <c r="B4" s="6" t="n">
        <v>70667</v>
      </c>
      <c r="C4" s="6" t="n">
        <v>48063</v>
      </c>
      <c r="D4" s="6" t="n">
        <v>208727</v>
      </c>
      <c r="E4" s="6" t="n">
        <v>141467</v>
      </c>
    </row>
    <row r="5">
      <c r="A5" s="3" t="inlineStr">
        <is>
          <t>Net income (loss) attributable to common stockholders</t>
        </is>
      </c>
      <c r="B5" s="6" t="n">
        <v>12879</v>
      </c>
      <c r="C5" s="6" t="n">
        <v>-8171</v>
      </c>
      <c r="D5" s="6" t="n">
        <v>42175</v>
      </c>
      <c r="E5" s="6" t="n">
        <v>6560</v>
      </c>
    </row>
    <row r="6">
      <c r="A6" s="5" t="inlineStr">
        <is>
          <t>Net income (loss) per common share attributable to common stockholders:</t>
        </is>
      </c>
    </row>
    <row r="7">
      <c r="A7" s="3" t="inlineStr">
        <is>
          <t>Basic (in dollars per share)</t>
        </is>
      </c>
      <c r="B7" s="7" t="n">
        <v>0.06</v>
      </c>
      <c r="C7" s="7" t="n">
        <v>-0.06</v>
      </c>
      <c r="D7" s="7" t="n">
        <v>0.19</v>
      </c>
      <c r="E7" s="7" t="n">
        <v>0.05</v>
      </c>
    </row>
    <row r="8">
      <c r="A8" s="3" t="inlineStr">
        <is>
          <t>Diluted (in dollars per share)</t>
        </is>
      </c>
      <c r="B8" s="7" t="n">
        <v>0.06</v>
      </c>
      <c r="C8" s="7" t="n">
        <v>-0.06</v>
      </c>
      <c r="D8" s="7" t="n">
        <v>0.19</v>
      </c>
      <c r="E8" s="7" t="n">
        <v>0.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 width="29" customWidth="1" min="5" max="5"/>
    <col width="21" customWidth="1" min="6" max="6"/>
    <col width="21" customWidth="1" min="7" max="7"/>
  </cols>
  <sheetData>
    <row r="1">
      <c r="A1" s="1" t="inlineStr">
        <is>
          <t>Acquisitions and Dispositions (Narrative) (Details) $ in Thousands</t>
        </is>
      </c>
      <c r="B1" s="2" t="inlineStr">
        <is>
          <t>May 28, 2020USD ($)property</t>
        </is>
      </c>
      <c r="C1" s="2" t="inlineStr">
        <is>
          <t>Sep. 30, 2020USD ($)</t>
        </is>
      </c>
      <c r="D1" s="2" t="inlineStr">
        <is>
          <t>Sep. 30, 2019USD ($)</t>
        </is>
      </c>
      <c r="E1" s="2" t="inlineStr">
        <is>
          <t>Sep. 30, 2020USD ($)property</t>
        </is>
      </c>
      <c r="F1" s="2" t="inlineStr">
        <is>
          <t>Sep. 30, 2019USD ($)</t>
        </is>
      </c>
      <c r="G1" s="2" t="inlineStr">
        <is>
          <t>Dec. 31, 2019USD ($)</t>
        </is>
      </c>
    </row>
    <row r="2">
      <c r="A2" s="5" t="inlineStr">
        <is>
          <t>Real Estate [Line Items]</t>
        </is>
      </c>
    </row>
    <row r="3">
      <c r="A3" s="3" t="inlineStr">
        <is>
          <t>Number of real estate properties acquired | property</t>
        </is>
      </c>
      <c r="E3" s="4" t="n">
        <v>2</v>
      </c>
    </row>
    <row r="4">
      <c r="A4" s="3" t="inlineStr">
        <is>
          <t>Capitalized acquisition fees and costs</t>
        </is>
      </c>
      <c r="E4" s="6" t="n">
        <v>252</v>
      </c>
    </row>
    <row r="5">
      <c r="A5" s="3" t="inlineStr">
        <is>
          <t>Number of real estate properties sold | property</t>
        </is>
      </c>
      <c r="E5" s="4" t="n">
        <v>1</v>
      </c>
    </row>
    <row r="6">
      <c r="A6" s="3" t="inlineStr">
        <is>
          <t>Proceeds from real estate disposition</t>
        </is>
      </c>
      <c r="E6" s="6" t="n">
        <v>6125</v>
      </c>
      <c r="F6" s="6" t="n">
        <v>0</v>
      </c>
    </row>
    <row r="7">
      <c r="A7" s="3" t="inlineStr">
        <is>
          <t>Gain on real estate disposition</t>
        </is>
      </c>
      <c r="C7" s="6" t="n">
        <v>0</v>
      </c>
      <c r="D7" s="6" t="n">
        <v>0</v>
      </c>
      <c r="E7" s="4" t="n">
        <v>2703</v>
      </c>
      <c r="F7" s="6" t="n">
        <v>0</v>
      </c>
    </row>
    <row r="8">
      <c r="A8" s="3" t="inlineStr">
        <is>
          <t>Investment in note receivable, principal amount</t>
        </is>
      </c>
      <c r="C8" s="6" t="n">
        <v>30700</v>
      </c>
      <c r="E8" s="6" t="n">
        <v>30700</v>
      </c>
      <c r="G8" s="6" t="n">
        <v>2700</v>
      </c>
    </row>
    <row r="9">
      <c r="A9" s="3" t="inlineStr">
        <is>
          <t>Maximum</t>
        </is>
      </c>
    </row>
    <row r="10">
      <c r="A10" s="5" t="inlineStr">
        <is>
          <t>Real Estate [Line Items]</t>
        </is>
      </c>
    </row>
    <row r="11">
      <c r="A11" s="3" t="inlineStr">
        <is>
          <t>Acquisition fees and costs (% of contract purchase price)</t>
        </is>
      </c>
      <c r="E11" s="3" t="inlineStr">
        <is>
          <t>6.00%</t>
        </is>
      </c>
    </row>
    <row r="12">
      <c r="A12" s="3" t="inlineStr">
        <is>
          <t>San Antonio Healthcare Facility II</t>
        </is>
      </c>
    </row>
    <row r="13">
      <c r="A13" s="5" t="inlineStr">
        <is>
          <t>Real Estate [Line Items]</t>
        </is>
      </c>
    </row>
    <row r="14">
      <c r="A14" s="3" t="inlineStr">
        <is>
          <t>Number of real estate properties sold | property</t>
        </is>
      </c>
      <c r="B14" s="4" t="n">
        <v>1</v>
      </c>
    </row>
    <row r="15">
      <c r="A15" s="3" t="inlineStr">
        <is>
          <t>Sale price of real estate disposition</t>
        </is>
      </c>
      <c r="B15" s="6" t="n">
        <v>35000</v>
      </c>
    </row>
    <row r="16">
      <c r="A16" s="3" t="inlineStr">
        <is>
          <t>Proceeds from real estate disposition</t>
        </is>
      </c>
      <c r="B16" s="4" t="n">
        <v>6125</v>
      </c>
    </row>
    <row r="17">
      <c r="A17" s="3" t="inlineStr">
        <is>
          <t>Sale price of real estate disposition in cash</t>
        </is>
      </c>
      <c r="B17" s="4" t="n">
        <v>7000</v>
      </c>
    </row>
    <row r="18">
      <c r="A18" s="3" t="inlineStr">
        <is>
          <t>Investment in note receivable, principal amount</t>
        </is>
      </c>
      <c r="B18" s="6" t="n">
        <v>2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37" customWidth="1" min="6" max="6"/>
    <col width="27"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istributions in Excess of Earnings</t>
        </is>
      </c>
      <c r="F1" s="2" t="inlineStr">
        <is>
          <t>Accumulated Other Comprehensive Loss</t>
        </is>
      </c>
      <c r="G1" s="2" t="inlineStr">
        <is>
          <t>Total Stockholders’ Equity</t>
        </is>
      </c>
      <c r="H1" s="2" t="inlineStr">
        <is>
          <t>Noncontrolling Interests</t>
        </is>
      </c>
    </row>
    <row r="2">
      <c r="A2" s="3" t="inlineStr">
        <is>
          <t>Balance, (in shares) at Dec. 31, 2018</t>
        </is>
      </c>
      <c r="C2" s="4" t="n">
        <v>136466242</v>
      </c>
    </row>
    <row r="3">
      <c r="A3" s="3" t="inlineStr">
        <is>
          <t>Balance, beginning at Dec. 31, 2018</t>
        </is>
      </c>
      <c r="B3" s="6" t="n">
        <v>1047385</v>
      </c>
      <c r="C3" s="6" t="n">
        <v>1364</v>
      </c>
      <c r="D3" s="6" t="n">
        <v>1192340</v>
      </c>
      <c r="E3" s="6" t="n">
        <v>-152421</v>
      </c>
      <c r="F3" s="6" t="n">
        <v>6100</v>
      </c>
      <c r="G3" s="6" t="n">
        <v>1047383</v>
      </c>
      <c r="H3" s="6" t="n">
        <v>2</v>
      </c>
    </row>
    <row r="4">
      <c r="A4" s="5" t="inlineStr">
        <is>
          <t>Increase (Decrease) in Stockholders' Equity [Roll Forward]</t>
        </is>
      </c>
    </row>
    <row r="5">
      <c r="A5" s="3" t="inlineStr">
        <is>
          <t>Issuance of common stock under the distribution reinvestment plan (in shares)</t>
        </is>
      </c>
      <c r="C5" s="4" t="n">
        <v>3381111</v>
      </c>
    </row>
    <row r="6">
      <c r="A6" s="3" t="inlineStr">
        <is>
          <t>Issuance of common stock under the distribution reinvestment plan</t>
        </is>
      </c>
      <c r="B6" s="4" t="n">
        <v>31275</v>
      </c>
      <c r="C6" s="6" t="n">
        <v>34</v>
      </c>
      <c r="D6" s="4" t="n">
        <v>31241</v>
      </c>
      <c r="G6" s="4" t="n">
        <v>31275</v>
      </c>
    </row>
    <row r="7">
      <c r="A7" s="3" t="inlineStr">
        <is>
          <t>Vesting of restricted stock (in shares)</t>
        </is>
      </c>
      <c r="C7" s="4" t="n">
        <v>9750</v>
      </c>
    </row>
    <row r="8">
      <c r="A8" s="3" t="inlineStr">
        <is>
          <t>Vesting of restricted stock</t>
        </is>
      </c>
      <c r="B8" s="4" t="n">
        <v>64</v>
      </c>
      <c r="D8" s="4" t="n">
        <v>64</v>
      </c>
      <c r="G8" s="4" t="n">
        <v>64</v>
      </c>
    </row>
    <row r="9">
      <c r="A9" s="3" t="inlineStr">
        <is>
          <t>Distribution and servicing fees</t>
        </is>
      </c>
      <c r="B9" s="4" t="n">
        <v>99</v>
      </c>
      <c r="D9" s="4" t="n">
        <v>99</v>
      </c>
      <c r="G9" s="4" t="n">
        <v>99</v>
      </c>
    </row>
    <row r="10">
      <c r="A10" s="3" t="inlineStr">
        <is>
          <t>Other offering costs</t>
        </is>
      </c>
      <c r="B10" s="4" t="n">
        <v>-477</v>
      </c>
      <c r="D10" s="4" t="n">
        <v>-477</v>
      </c>
      <c r="G10" s="4" t="n">
        <v>-477</v>
      </c>
    </row>
    <row r="11">
      <c r="A11" s="3" t="inlineStr">
        <is>
          <t>Repurchase of common stock (in shares)</t>
        </is>
      </c>
      <c r="C11" s="4" t="n">
        <v>-2418760</v>
      </c>
    </row>
    <row r="12">
      <c r="A12" s="3" t="inlineStr">
        <is>
          <t>Repurchase of common stock</t>
        </is>
      </c>
      <c r="B12" s="4" t="n">
        <v>-22374</v>
      </c>
      <c r="C12" s="6" t="n">
        <v>-24</v>
      </c>
      <c r="D12" s="4" t="n">
        <v>-22350</v>
      </c>
      <c r="G12" s="4" t="n">
        <v>-22374</v>
      </c>
    </row>
    <row r="13">
      <c r="A13" s="3" t="inlineStr">
        <is>
          <t>Distributions to common stockholders</t>
        </is>
      </c>
      <c r="B13" s="4" t="n">
        <v>-64414</v>
      </c>
      <c r="E13" s="4" t="n">
        <v>-64414</v>
      </c>
      <c r="G13" s="4" t="n">
        <v>-64414</v>
      </c>
    </row>
    <row r="14">
      <c r="A14" s="3" t="inlineStr">
        <is>
          <t>Distributions to noncontrolling interests</t>
        </is>
      </c>
      <c r="B14" s="4" t="n">
        <v>-1</v>
      </c>
      <c r="G14" s="4" t="n">
        <v>0</v>
      </c>
      <c r="H14" s="4" t="n">
        <v>-1</v>
      </c>
    </row>
    <row r="15">
      <c r="A15" s="3" t="inlineStr">
        <is>
          <t>Other comprehensive income</t>
        </is>
      </c>
      <c r="B15" s="4" t="n">
        <v>-13286</v>
      </c>
      <c r="F15" s="4" t="n">
        <v>-13286</v>
      </c>
      <c r="G15" s="4" t="n">
        <v>-13286</v>
      </c>
    </row>
    <row r="16">
      <c r="A16" s="3" t="inlineStr">
        <is>
          <t>Net income (loss)</t>
        </is>
      </c>
      <c r="B16" s="4" t="n">
        <v>995</v>
      </c>
      <c r="E16" s="4" t="n">
        <v>995</v>
      </c>
      <c r="G16" s="4" t="n">
        <v>995</v>
      </c>
    </row>
    <row r="17">
      <c r="A17" s="3" t="inlineStr">
        <is>
          <t>Balance, (in shares) at Sep. 30, 2019</t>
        </is>
      </c>
      <c r="C17" s="4" t="n">
        <v>137438343</v>
      </c>
    </row>
    <row r="18">
      <c r="A18" s="3" t="inlineStr">
        <is>
          <t>Balance, ending at Sep. 30, 2019</t>
        </is>
      </c>
      <c r="B18" s="4" t="n">
        <v>979266</v>
      </c>
      <c r="C18" s="6" t="n">
        <v>1374</v>
      </c>
      <c r="D18" s="4" t="n">
        <v>1200917</v>
      </c>
      <c r="E18" s="4" t="n">
        <v>-215943</v>
      </c>
      <c r="F18" s="4" t="n">
        <v>-7083</v>
      </c>
      <c r="G18" s="4" t="n">
        <v>979265</v>
      </c>
      <c r="H18" s="4" t="n">
        <v>1</v>
      </c>
    </row>
    <row r="19">
      <c r="A19" s="3" t="inlineStr">
        <is>
          <t>Balance, (in shares) at Jun. 30, 2019</t>
        </is>
      </c>
      <c r="C19" s="4" t="n">
        <v>136398714</v>
      </c>
    </row>
    <row r="20">
      <c r="A20" s="3" t="inlineStr">
        <is>
          <t>Balance, beginning at Jun. 30, 2019</t>
        </is>
      </c>
      <c r="B20" s="4" t="n">
        <v>1003435</v>
      </c>
      <c r="C20" s="6" t="n">
        <v>1364</v>
      </c>
      <c r="D20" s="4" t="n">
        <v>1191544</v>
      </c>
      <c r="E20" s="4" t="n">
        <v>-184515</v>
      </c>
      <c r="F20" s="4" t="n">
        <v>-4960</v>
      </c>
      <c r="G20" s="4" t="n">
        <v>1003433</v>
      </c>
      <c r="H20" s="4" t="n">
        <v>2</v>
      </c>
    </row>
    <row r="21">
      <c r="A21" s="5" t="inlineStr">
        <is>
          <t>Increase (Decrease) in Stockholders' Equity [Roll Forward]</t>
        </is>
      </c>
    </row>
    <row r="22">
      <c r="A22" s="3" t="inlineStr">
        <is>
          <t>Issuance of common stock under the distribution reinvestment plan (in shares)</t>
        </is>
      </c>
      <c r="C22" s="4" t="n">
        <v>1125174</v>
      </c>
    </row>
    <row r="23">
      <c r="A23" s="3" t="inlineStr">
        <is>
          <t>Issuance of common stock under the distribution reinvestment plan</t>
        </is>
      </c>
      <c r="B23" s="4" t="n">
        <v>10409</v>
      </c>
      <c r="C23" s="6" t="n">
        <v>11</v>
      </c>
      <c r="D23" s="4" t="n">
        <v>10398</v>
      </c>
      <c r="G23" s="4" t="n">
        <v>10409</v>
      </c>
    </row>
    <row r="24">
      <c r="A24" s="3" t="inlineStr">
        <is>
          <t>Vesting of restricted stock (in shares)</t>
        </is>
      </c>
      <c r="C24" s="4" t="n">
        <v>7500</v>
      </c>
    </row>
    <row r="25">
      <c r="A25" s="3" t="inlineStr">
        <is>
          <t>Vesting of restricted stock</t>
        </is>
      </c>
      <c r="B25" s="4" t="n">
        <v>18</v>
      </c>
      <c r="D25" s="4" t="n">
        <v>18</v>
      </c>
      <c r="G25" s="4" t="n">
        <v>18</v>
      </c>
    </row>
    <row r="26">
      <c r="A26" s="3" t="inlineStr">
        <is>
          <t>Distribution and servicing fees</t>
        </is>
      </c>
      <c r="B26" s="4" t="n">
        <v>5</v>
      </c>
      <c r="D26" s="4" t="n">
        <v>5</v>
      </c>
      <c r="G26" s="4" t="n">
        <v>5</v>
      </c>
    </row>
    <row r="27">
      <c r="A27" s="3" t="inlineStr">
        <is>
          <t>Other offering costs</t>
        </is>
      </c>
      <c r="B27" s="4" t="n">
        <v>-188</v>
      </c>
      <c r="D27" s="4" t="n">
        <v>-188</v>
      </c>
      <c r="G27" s="4" t="n">
        <v>-188</v>
      </c>
    </row>
    <row r="28">
      <c r="A28" s="3" t="inlineStr">
        <is>
          <t>Repurchase of common stock (in shares)</t>
        </is>
      </c>
      <c r="C28" s="4" t="n">
        <v>-93045</v>
      </c>
    </row>
    <row r="29">
      <c r="A29" s="3" t="inlineStr">
        <is>
          <t>Repurchase of common stock</t>
        </is>
      </c>
      <c r="B29" s="4" t="n">
        <v>-861</v>
      </c>
      <c r="C29" s="6" t="n">
        <v>-1</v>
      </c>
      <c r="D29" s="4" t="n">
        <v>-860</v>
      </c>
      <c r="G29" s="4" t="n">
        <v>-861</v>
      </c>
    </row>
    <row r="30">
      <c r="A30" s="3" t="inlineStr">
        <is>
          <t>Distributions to common stockholders</t>
        </is>
      </c>
      <c r="B30" s="4" t="n">
        <v>-21798</v>
      </c>
      <c r="E30" s="4" t="n">
        <v>-21798</v>
      </c>
      <c r="G30" s="4" t="n">
        <v>-21798</v>
      </c>
    </row>
    <row r="31">
      <c r="A31" s="3" t="inlineStr">
        <is>
          <t>Distributions to noncontrolling interests</t>
        </is>
      </c>
      <c r="B31" s="4" t="n">
        <v>-1</v>
      </c>
      <c r="G31" s="4" t="n">
        <v>0</v>
      </c>
      <c r="H31" s="4" t="n">
        <v>-1</v>
      </c>
    </row>
    <row r="32">
      <c r="A32" s="3" t="inlineStr">
        <is>
          <t>Other comprehensive income</t>
        </is>
      </c>
      <c r="B32" s="4" t="n">
        <v>-2123</v>
      </c>
      <c r="F32" s="4" t="n">
        <v>-2123</v>
      </c>
      <c r="G32" s="4" t="n">
        <v>-2123</v>
      </c>
    </row>
    <row r="33">
      <c r="A33" s="3" t="inlineStr">
        <is>
          <t>Net income (loss)</t>
        </is>
      </c>
      <c r="B33" s="4" t="n">
        <v>-9630</v>
      </c>
      <c r="E33" s="4" t="n">
        <v>-9630</v>
      </c>
      <c r="G33" s="4" t="n">
        <v>-9630</v>
      </c>
    </row>
    <row r="34">
      <c r="A34" s="3" t="inlineStr">
        <is>
          <t>Balance, (in shares) at Sep. 30, 2019</t>
        </is>
      </c>
      <c r="C34" s="4" t="n">
        <v>137438343</v>
      </c>
    </row>
    <row r="35">
      <c r="A35" s="3" t="inlineStr">
        <is>
          <t>Balance, ending at Sep. 30, 2019</t>
        </is>
      </c>
      <c r="B35" s="6" t="n">
        <v>979266</v>
      </c>
      <c r="C35" s="6" t="n">
        <v>1374</v>
      </c>
      <c r="D35" s="4" t="n">
        <v>1200917</v>
      </c>
      <c r="E35" s="4" t="n">
        <v>-215943</v>
      </c>
      <c r="F35" s="4" t="n">
        <v>-7083</v>
      </c>
      <c r="G35" s="4" t="n">
        <v>979265</v>
      </c>
      <c r="H35" s="4" t="n">
        <v>1</v>
      </c>
    </row>
    <row r="36">
      <c r="A36" s="3" t="inlineStr">
        <is>
          <t>Balance, (in shares) at Dec. 31, 2019</t>
        </is>
      </c>
      <c r="B36" s="4" t="n">
        <v>221912714</v>
      </c>
      <c r="C36" s="4" t="n">
        <v>221912714</v>
      </c>
    </row>
    <row r="37">
      <c r="A37" s="3" t="inlineStr">
        <is>
          <t>Balance, beginning at Dec. 31, 2019</t>
        </is>
      </c>
      <c r="B37" s="6" t="n">
        <v>1738419</v>
      </c>
      <c r="C37" s="6" t="n">
        <v>2219</v>
      </c>
      <c r="D37" s="4" t="n">
        <v>1981848</v>
      </c>
      <c r="E37" s="4" t="n">
        <v>-240946</v>
      </c>
      <c r="F37" s="4" t="n">
        <v>-4704</v>
      </c>
      <c r="G37" s="4" t="n">
        <v>1738417</v>
      </c>
      <c r="H37" s="4" t="n">
        <v>2</v>
      </c>
    </row>
    <row r="38">
      <c r="A38" s="5" t="inlineStr">
        <is>
          <t>Increase (Decrease) in Stockholders' Equity [Roll Forward]</t>
        </is>
      </c>
    </row>
    <row r="39">
      <c r="A39" s="3" t="inlineStr">
        <is>
          <t>Issuance of common stock under the distribution reinvestment plan (in shares)</t>
        </is>
      </c>
      <c r="C39" s="4" t="n">
        <v>2664728</v>
      </c>
    </row>
    <row r="40">
      <c r="A40" s="3" t="inlineStr">
        <is>
          <t>Issuance of common stock under the distribution reinvestment plan</t>
        </is>
      </c>
      <c r="B40" s="4" t="n">
        <v>23055</v>
      </c>
      <c r="C40" s="6" t="n">
        <v>27</v>
      </c>
      <c r="D40" s="4" t="n">
        <v>23028</v>
      </c>
      <c r="G40" s="4" t="n">
        <v>23055</v>
      </c>
    </row>
    <row r="41">
      <c r="A41" s="3" t="inlineStr">
        <is>
          <t>Vesting of restricted stock (in shares)</t>
        </is>
      </c>
      <c r="C41" s="4" t="n">
        <v>10500</v>
      </c>
    </row>
    <row r="42">
      <c r="A42" s="3" t="inlineStr">
        <is>
          <t>Vesting of restricted stock</t>
        </is>
      </c>
      <c r="B42" s="4" t="n">
        <v>102</v>
      </c>
      <c r="D42" s="4" t="n">
        <v>102</v>
      </c>
      <c r="G42" s="4" t="n">
        <v>102</v>
      </c>
    </row>
    <row r="43">
      <c r="A43" s="3" t="inlineStr">
        <is>
          <t>Purchase of noncontrolling interest</t>
        </is>
      </c>
      <c r="B43" s="4" t="n">
        <v>-2</v>
      </c>
      <c r="G43" s="4" t="n">
        <v>0</v>
      </c>
      <c r="H43" s="4" t="n">
        <v>-2</v>
      </c>
    </row>
    <row r="44">
      <c r="A44" s="3" t="inlineStr">
        <is>
          <t>Distribution and servicing fees</t>
        </is>
      </c>
      <c r="B44" s="4" t="n">
        <v>65</v>
      </c>
      <c r="D44" s="4" t="n">
        <v>65</v>
      </c>
      <c r="G44" s="4" t="n">
        <v>65</v>
      </c>
    </row>
    <row r="45">
      <c r="A45" s="3" t="inlineStr">
        <is>
          <t>Other offering costs</t>
        </is>
      </c>
      <c r="B45" s="4" t="n">
        <v>-9</v>
      </c>
      <c r="D45" s="4" t="n">
        <v>-9</v>
      </c>
      <c r="G45" s="4" t="n">
        <v>-9</v>
      </c>
    </row>
    <row r="46">
      <c r="A46" s="3" t="inlineStr">
        <is>
          <t>Repurchase of common stock (in shares)</t>
        </is>
      </c>
      <c r="C46" s="4" t="n">
        <v>-3059072</v>
      </c>
    </row>
    <row r="47">
      <c r="A47" s="3" t="inlineStr">
        <is>
          <t>Repurchase of common stock</t>
        </is>
      </c>
      <c r="B47" s="4" t="n">
        <v>-26461</v>
      </c>
      <c r="C47" s="6" t="n">
        <v>-31</v>
      </c>
      <c r="D47" s="4" t="n">
        <v>-26430</v>
      </c>
      <c r="G47" s="4" t="n">
        <v>-26461</v>
      </c>
    </row>
    <row r="48">
      <c r="A48" s="3" t="inlineStr">
        <is>
          <t>Distributions to common stockholders</t>
        </is>
      </c>
      <c r="B48" s="4" t="n">
        <v>-80063</v>
      </c>
      <c r="E48" s="4" t="n">
        <v>-80063</v>
      </c>
      <c r="G48" s="4" t="n">
        <v>-80063</v>
      </c>
    </row>
    <row r="49">
      <c r="A49" s="3" t="inlineStr">
        <is>
          <t>Other comprehensive income</t>
        </is>
      </c>
      <c r="B49" s="4" t="n">
        <v>-18890</v>
      </c>
      <c r="F49" s="4" t="n">
        <v>-18890</v>
      </c>
      <c r="G49" s="4" t="n">
        <v>-18890</v>
      </c>
    </row>
    <row r="50">
      <c r="A50" s="3" t="inlineStr">
        <is>
          <t>Net income (loss)</t>
        </is>
      </c>
      <c r="B50" s="6" t="n">
        <v>22028</v>
      </c>
      <c r="E50" s="4" t="n">
        <v>22028</v>
      </c>
      <c r="G50" s="4" t="n">
        <v>22028</v>
      </c>
    </row>
    <row r="51">
      <c r="A51" s="3" t="inlineStr">
        <is>
          <t>Balance, (in shares) at Sep. 30, 2020</t>
        </is>
      </c>
      <c r="B51" s="4" t="n">
        <v>221528870</v>
      </c>
      <c r="C51" s="4" t="n">
        <v>221528870</v>
      </c>
    </row>
    <row r="52">
      <c r="A52" s="3" t="inlineStr">
        <is>
          <t>Balance, ending at Sep. 30, 2020</t>
        </is>
      </c>
      <c r="B52" s="6" t="n">
        <v>1658244</v>
      </c>
      <c r="C52" s="6" t="n">
        <v>2215</v>
      </c>
      <c r="D52" s="4" t="n">
        <v>1978604</v>
      </c>
      <c r="E52" s="4" t="n">
        <v>-298981</v>
      </c>
      <c r="F52" s="4" t="n">
        <v>-23594</v>
      </c>
      <c r="G52" s="4" t="n">
        <v>1658244</v>
      </c>
      <c r="H52" s="4" t="n">
        <v>0</v>
      </c>
    </row>
    <row r="53">
      <c r="A53" s="3" t="inlineStr">
        <is>
          <t>Balance, (in shares) at Jun. 30, 2020</t>
        </is>
      </c>
      <c r="C53" s="4" t="n">
        <v>220865308</v>
      </c>
    </row>
    <row r="54">
      <c r="A54" s="3" t="inlineStr">
        <is>
          <t>Balance, beginning at Jun. 30, 2020</t>
        </is>
      </c>
      <c r="B54" s="4" t="n">
        <v>1671570</v>
      </c>
      <c r="C54" s="6" t="n">
        <v>2209</v>
      </c>
      <c r="D54" s="4" t="n">
        <v>1972886</v>
      </c>
      <c r="E54" s="4" t="n">
        <v>-277349</v>
      </c>
      <c r="F54" s="4" t="n">
        <v>-26178</v>
      </c>
      <c r="G54" s="4" t="n">
        <v>1671568</v>
      </c>
      <c r="H54" s="4" t="n">
        <v>2</v>
      </c>
    </row>
    <row r="55">
      <c r="A55" s="5" t="inlineStr">
        <is>
          <t>Increase (Decrease) in Stockholders' Equity [Roll Forward]</t>
        </is>
      </c>
    </row>
    <row r="56">
      <c r="A56" s="3" t="inlineStr">
        <is>
          <t>Issuance of common stock under the distribution reinvestment plan (in shares)</t>
        </is>
      </c>
      <c r="C56" s="4" t="n">
        <v>879728</v>
      </c>
    </row>
    <row r="57">
      <c r="A57" s="3" t="inlineStr">
        <is>
          <t>Issuance of common stock under the distribution reinvestment plan</t>
        </is>
      </c>
      <c r="B57" s="4" t="n">
        <v>7613</v>
      </c>
      <c r="C57" s="6" t="n">
        <v>9</v>
      </c>
      <c r="D57" s="4" t="n">
        <v>7604</v>
      </c>
      <c r="G57" s="4" t="n">
        <v>7613</v>
      </c>
    </row>
    <row r="58">
      <c r="A58" s="3" t="inlineStr">
        <is>
          <t>Vesting of restricted stock (in shares)</t>
        </is>
      </c>
      <c r="C58" s="4" t="n">
        <v>8250</v>
      </c>
    </row>
    <row r="59">
      <c r="A59" s="3" t="inlineStr">
        <is>
          <t>Vesting of restricted stock</t>
        </is>
      </c>
      <c r="B59" s="4" t="n">
        <v>45</v>
      </c>
      <c r="D59" s="4" t="n">
        <v>45</v>
      </c>
      <c r="G59" s="4" t="n">
        <v>45</v>
      </c>
    </row>
    <row r="60">
      <c r="A60" s="3" t="inlineStr">
        <is>
          <t>Purchase of noncontrolling interest</t>
        </is>
      </c>
      <c r="B60" s="4" t="n">
        <v>-2</v>
      </c>
      <c r="G60" s="4" t="n">
        <v>0</v>
      </c>
      <c r="H60" s="4" t="n">
        <v>-2</v>
      </c>
    </row>
    <row r="61">
      <c r="A61" s="3" t="inlineStr">
        <is>
          <t>Distribution and servicing fees</t>
        </is>
      </c>
      <c r="B61" s="4" t="n">
        <v>6</v>
      </c>
      <c r="D61" s="4" t="n">
        <v>6</v>
      </c>
      <c r="G61" s="4" t="n">
        <v>6</v>
      </c>
    </row>
    <row r="62">
      <c r="A62" s="3" t="inlineStr">
        <is>
          <t>Repurchase of common stock (in shares)</t>
        </is>
      </c>
      <c r="C62" s="4" t="n">
        <v>-224416</v>
      </c>
    </row>
    <row r="63">
      <c r="A63" s="3" t="inlineStr">
        <is>
          <t>Repurchase of common stock</t>
        </is>
      </c>
      <c r="B63" s="4" t="n">
        <v>-1940</v>
      </c>
      <c r="C63" s="6" t="n">
        <v>-3</v>
      </c>
      <c r="D63" s="4" t="n">
        <v>-1937</v>
      </c>
      <c r="G63" s="4" t="n">
        <v>-1940</v>
      </c>
    </row>
    <row r="64">
      <c r="A64" s="3" t="inlineStr">
        <is>
          <t>Distributions to common stockholders</t>
        </is>
      </c>
      <c r="B64" s="4" t="n">
        <v>-26896</v>
      </c>
      <c r="E64" s="4" t="n">
        <v>-26896</v>
      </c>
      <c r="G64" s="4" t="n">
        <v>-26896</v>
      </c>
    </row>
    <row r="65">
      <c r="A65" s="3" t="inlineStr">
        <is>
          <t>Other comprehensive income</t>
        </is>
      </c>
      <c r="B65" s="4" t="n">
        <v>2584</v>
      </c>
      <c r="F65" s="4" t="n">
        <v>2584</v>
      </c>
      <c r="G65" s="4" t="n">
        <v>2584</v>
      </c>
    </row>
    <row r="66">
      <c r="A66" s="3" t="inlineStr">
        <is>
          <t>Net income (loss)</t>
        </is>
      </c>
      <c r="B66" s="6" t="n">
        <v>5264</v>
      </c>
      <c r="E66" s="4" t="n">
        <v>5264</v>
      </c>
      <c r="G66" s="4" t="n">
        <v>5264</v>
      </c>
    </row>
    <row r="67">
      <c r="A67" s="3" t="inlineStr">
        <is>
          <t>Balance, (in shares) at Sep. 30, 2020</t>
        </is>
      </c>
      <c r="B67" s="4" t="n">
        <v>221528870</v>
      </c>
      <c r="C67" s="4" t="n">
        <v>221528870</v>
      </c>
    </row>
    <row r="68">
      <c r="A68" s="3" t="inlineStr">
        <is>
          <t>Balance, ending at Sep. 30, 2020</t>
        </is>
      </c>
      <c r="B68" s="6" t="n">
        <v>1658244</v>
      </c>
      <c r="C68" s="6" t="n">
        <v>2215</v>
      </c>
      <c r="D68" s="6" t="n">
        <v>1978604</v>
      </c>
      <c r="E68" s="6" t="n">
        <v>-298981</v>
      </c>
      <c r="F68" s="6" t="n">
        <v>-23594</v>
      </c>
      <c r="G68" s="6" t="n">
        <v>1658244</v>
      </c>
      <c r="H6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Consideration Transferred for Properties Acquired) (Details) $ in Thousands</t>
        </is>
      </c>
      <c r="B1" s="2" t="inlineStr">
        <is>
          <t>Sep. 30, 2020USD ($)</t>
        </is>
      </c>
    </row>
    <row r="2">
      <c r="A2" s="5" t="inlineStr">
        <is>
          <t>Business Acquisition [Line Items]</t>
        </is>
      </c>
    </row>
    <row r="3">
      <c r="A3" s="3" t="inlineStr">
        <is>
          <t>Purchase Price</t>
        </is>
      </c>
      <c r="B3" s="6" t="n">
        <v>16077</v>
      </c>
    </row>
    <row r="4">
      <c r="A4" s="3" t="inlineStr">
        <is>
          <t>Grimes Healthcare Facility</t>
        </is>
      </c>
    </row>
    <row r="5">
      <c r="A5" s="5" t="inlineStr">
        <is>
          <t>Business Acquisition [Line Items]</t>
        </is>
      </c>
    </row>
    <row r="6">
      <c r="A6" s="3" t="inlineStr">
        <is>
          <t>Ownership Percentage</t>
        </is>
      </c>
      <c r="B6" s="3" t="inlineStr">
        <is>
          <t>100.00%</t>
        </is>
      </c>
    </row>
    <row r="7">
      <c r="A7" s="3" t="inlineStr">
        <is>
          <t>Purchase Price</t>
        </is>
      </c>
      <c r="B7" s="6" t="n">
        <v>5030</v>
      </c>
    </row>
    <row r="8">
      <c r="A8" s="3" t="inlineStr">
        <is>
          <t>Tampa Healthcare Facility</t>
        </is>
      </c>
    </row>
    <row r="9">
      <c r="A9" s="5" t="inlineStr">
        <is>
          <t>Business Acquisition [Line Items]</t>
        </is>
      </c>
    </row>
    <row r="10">
      <c r="A10" s="3" t="inlineStr">
        <is>
          <t>Ownership Percentage</t>
        </is>
      </c>
      <c r="B10" s="3" t="inlineStr">
        <is>
          <t>100.00%</t>
        </is>
      </c>
    </row>
    <row r="11">
      <c r="A11" s="3" t="inlineStr">
        <is>
          <t>Purchase Price</t>
        </is>
      </c>
      <c r="B11" s="6" t="n">
        <v>11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Allocation of Acquisitions) (Details) - 2020 Acquisitions $ in Thousands</t>
        </is>
      </c>
      <c r="B1" s="2" t="inlineStr">
        <is>
          <t>9 Months Ended</t>
        </is>
      </c>
    </row>
    <row r="2">
      <c r="B2" s="2" t="inlineStr">
        <is>
          <t>Sep. 30, 2020USD ($)</t>
        </is>
      </c>
    </row>
    <row r="3">
      <c r="A3" s="5" t="inlineStr">
        <is>
          <t>Business Acquisition [Line Items]</t>
        </is>
      </c>
    </row>
    <row r="4">
      <c r="A4" s="3" t="inlineStr">
        <is>
          <t>In-place leases</t>
        </is>
      </c>
      <c r="B4" s="6" t="n">
        <v>1748</v>
      </c>
    </row>
    <row r="5">
      <c r="A5" s="3" t="inlineStr">
        <is>
          <t>Right-of-use assets - finance lease</t>
        </is>
      </c>
      <c r="B5" s="4" t="n">
        <v>2534</v>
      </c>
    </row>
    <row r="6">
      <c r="A6" s="3" t="inlineStr">
        <is>
          <t>Total assets acquired</t>
        </is>
      </c>
      <c r="B6" s="4" t="n">
        <v>19100</v>
      </c>
    </row>
    <row r="7">
      <c r="A7" s="3" t="inlineStr">
        <is>
          <t>Finance lease liabilities</t>
        </is>
      </c>
      <c r="B7" s="4" t="n">
        <v>-2854</v>
      </c>
    </row>
    <row r="8">
      <c r="A8" s="3" t="inlineStr">
        <is>
          <t>Below-market leases</t>
        </is>
      </c>
      <c r="B8" s="4" t="n">
        <v>-169</v>
      </c>
    </row>
    <row r="9">
      <c r="A9" s="3" t="inlineStr">
        <is>
          <t>Total liabilities acquired</t>
        </is>
      </c>
      <c r="B9" s="4" t="n">
        <v>-3023</v>
      </c>
    </row>
    <row r="10">
      <c r="A10" s="3" t="inlineStr">
        <is>
          <t>Net assets acquired</t>
        </is>
      </c>
      <c r="B10" s="4" t="n">
        <v>16077</v>
      </c>
    </row>
    <row r="11">
      <c r="A11" s="3" t="inlineStr">
        <is>
          <t>Land</t>
        </is>
      </c>
    </row>
    <row r="12">
      <c r="A12" s="5" t="inlineStr">
        <is>
          <t>Business Acquisition [Line Items]</t>
        </is>
      </c>
    </row>
    <row r="13">
      <c r="A13" s="3" t="inlineStr">
        <is>
          <t>Property, plant and equipment acquired</t>
        </is>
      </c>
      <c r="B13" s="4" t="n">
        <v>831</v>
      </c>
    </row>
    <row r="14">
      <c r="A14" s="3" t="inlineStr">
        <is>
          <t>Buildings and improvements</t>
        </is>
      </c>
    </row>
    <row r="15">
      <c r="A15" s="5" t="inlineStr">
        <is>
          <t>Business Acquisition [Line Items]</t>
        </is>
      </c>
    </row>
    <row r="16">
      <c r="A16" s="3" t="inlineStr">
        <is>
          <t>Property, plant and equipment acquired</t>
        </is>
      </c>
      <c r="B16" s="4" t="n">
        <v>13524</v>
      </c>
    </row>
    <row r="17">
      <c r="A17" s="3" t="inlineStr">
        <is>
          <t>Tenant improvements</t>
        </is>
      </c>
    </row>
    <row r="18">
      <c r="A18" s="5" t="inlineStr">
        <is>
          <t>Business Acquisition [Line Items]</t>
        </is>
      </c>
    </row>
    <row r="19">
      <c r="A19" s="3" t="inlineStr">
        <is>
          <t>Property, plant and equipment acquired</t>
        </is>
      </c>
      <c r="B19" s="6" t="n">
        <v>4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Acquired Intangible Assets, Net (Schedule of Acquired Intangible Assets, Net) (Details) - USD ($) $ in Thousands</t>
        </is>
      </c>
      <c r="B1" s="2" t="inlineStr">
        <is>
          <t>9 Months Ended</t>
        </is>
      </c>
      <c r="C1" s="2" t="inlineStr">
        <is>
          <t>12 Months Ended</t>
        </is>
      </c>
    </row>
    <row r="2">
      <c r="B2" s="2" t="inlineStr">
        <is>
          <t>Sep. 30, 2020</t>
        </is>
      </c>
      <c r="C2" s="2" t="inlineStr">
        <is>
          <t>Dec. 31, 2019</t>
        </is>
      </c>
    </row>
    <row r="3">
      <c r="A3" s="5" t="inlineStr">
        <is>
          <t>Acquired Finite-Lived Intangible Assets [Line Items]</t>
        </is>
      </c>
    </row>
    <row r="4">
      <c r="A4" s="3" t="inlineStr">
        <is>
          <t>Acquired intangible asset, net of accumulated amortization</t>
        </is>
      </c>
      <c r="B4" s="6" t="n">
        <v>254433</v>
      </c>
      <c r="C4" s="6" t="n">
        <v>285459</v>
      </c>
    </row>
    <row r="5">
      <c r="A5" s="3" t="inlineStr">
        <is>
          <t>Acquired intangible asset, accumulated amortization</t>
        </is>
      </c>
      <c r="B5" s="6" t="n">
        <v>83168</v>
      </c>
      <c r="C5" s="6" t="n">
        <v>64164</v>
      </c>
    </row>
    <row r="6">
      <c r="A6" s="3" t="inlineStr">
        <is>
          <t>Acquired intangible asset, weighted average remaining life</t>
        </is>
      </c>
      <c r="B6" s="3" t="inlineStr">
        <is>
          <t>10 years</t>
        </is>
      </c>
      <c r="C6" s="3" t="inlineStr">
        <is>
          <t>10 years 4 months 24 days</t>
        </is>
      </c>
    </row>
    <row r="7">
      <c r="A7" s="3" t="inlineStr">
        <is>
          <t>In-place leases</t>
        </is>
      </c>
    </row>
    <row r="8">
      <c r="A8" s="5" t="inlineStr">
        <is>
          <t>Acquired Finite-Lived Intangible Assets [Line Items]</t>
        </is>
      </c>
    </row>
    <row r="9">
      <c r="A9" s="3" t="inlineStr">
        <is>
          <t>Acquired intangible asset, net of accumulated amortization</t>
        </is>
      </c>
      <c r="B9" s="6" t="n">
        <v>238388</v>
      </c>
      <c r="C9" s="6" t="n">
        <v>266856</v>
      </c>
    </row>
    <row r="10">
      <c r="A10" s="3" t="inlineStr">
        <is>
          <t>Acquired intangible asset, accumulated amortization</t>
        </is>
      </c>
      <c r="B10" s="6" t="n">
        <v>79650</v>
      </c>
      <c r="C10" s="6" t="n">
        <v>62252</v>
      </c>
    </row>
    <row r="11">
      <c r="A11" s="3" t="inlineStr">
        <is>
          <t>Acquired intangible asset, weighted average remaining life</t>
        </is>
      </c>
      <c r="B11" s="3" t="inlineStr">
        <is>
          <t>10 years</t>
        </is>
      </c>
      <c r="C11" s="3" t="inlineStr">
        <is>
          <t>10 years 4 months 24 days</t>
        </is>
      </c>
    </row>
    <row r="12">
      <c r="A12" s="3" t="inlineStr">
        <is>
          <t>Above-market leases</t>
        </is>
      </c>
    </row>
    <row r="13">
      <c r="A13" s="5" t="inlineStr">
        <is>
          <t>Acquired Finite-Lived Intangible Assets [Line Items]</t>
        </is>
      </c>
    </row>
    <row r="14">
      <c r="A14" s="3" t="inlineStr">
        <is>
          <t>Acquired intangible asset, net of accumulated amortization</t>
        </is>
      </c>
      <c r="B14" s="6" t="n">
        <v>16045</v>
      </c>
      <c r="C14" s="6" t="n">
        <v>18603</v>
      </c>
    </row>
    <row r="15">
      <c r="A15" s="3" t="inlineStr">
        <is>
          <t>Acquired intangible asset, accumulated amortization</t>
        </is>
      </c>
      <c r="B15" s="6" t="n">
        <v>3518</v>
      </c>
      <c r="C15" s="6" t="n">
        <v>1912</v>
      </c>
    </row>
    <row r="16">
      <c r="A16" s="3" t="inlineStr">
        <is>
          <t>Acquired intangible asset, weighted average remaining life</t>
        </is>
      </c>
      <c r="B16" s="3" t="inlineStr">
        <is>
          <t>10 years 1 month 6 days</t>
        </is>
      </c>
      <c r="C16" s="3" t="inlineStr">
        <is>
          <t>10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26" customWidth="1" min="6" max="6"/>
  </cols>
  <sheetData>
    <row r="1">
      <c r="A1" s="1" t="inlineStr">
        <is>
          <t>Acquired Intangible Assets, Net (Narrative) (Details) $ in Thousands</t>
        </is>
      </c>
      <c r="B1" s="2" t="inlineStr">
        <is>
          <t>3 Months Ended</t>
        </is>
      </c>
      <c r="D1" s="2" t="inlineStr">
        <is>
          <t>9 Months Ended</t>
        </is>
      </c>
      <c r="F1" s="2" t="inlineStr">
        <is>
          <t>12 Months Ended</t>
        </is>
      </c>
    </row>
    <row r="2">
      <c r="B2" s="2" t="inlineStr">
        <is>
          <t>Sep. 30, 2020USD ($)lease</t>
        </is>
      </c>
      <c r="C2" s="2" t="inlineStr">
        <is>
          <t>Sep. 30, 2019USD ($)lease</t>
        </is>
      </c>
      <c r="D2" s="2" t="inlineStr">
        <is>
          <t>Sep. 30, 2020USD ($)lease</t>
        </is>
      </c>
      <c r="E2" s="2" t="inlineStr">
        <is>
          <t>Sep. 30, 2019USD ($)lease</t>
        </is>
      </c>
      <c r="F2" s="2" t="inlineStr">
        <is>
          <t>Dec. 31, 2019</t>
        </is>
      </c>
    </row>
    <row r="3">
      <c r="A3" s="5" t="inlineStr">
        <is>
          <t>Acquired Finite-Lived Intangible Assets [Line Items]</t>
        </is>
      </c>
    </row>
    <row r="4">
      <c r="A4" s="3" t="inlineStr">
        <is>
          <t>Acquired intangible asset, weighted average remaining life</t>
        </is>
      </c>
      <c r="D4" s="3" t="inlineStr">
        <is>
          <t>10 years</t>
        </is>
      </c>
      <c r="F4" s="3" t="inlineStr">
        <is>
          <t>10 years 4 months 24 days</t>
        </is>
      </c>
    </row>
    <row r="5">
      <c r="A5" s="3" t="inlineStr">
        <is>
          <t>Amortization of acquired intangible assets</t>
        </is>
      </c>
      <c r="B5" s="6" t="n">
        <v>11163</v>
      </c>
      <c r="C5" s="6" t="n">
        <v>5644</v>
      </c>
      <c r="D5" s="6" t="n">
        <v>29964</v>
      </c>
      <c r="E5" s="6" t="n">
        <v>18539</v>
      </c>
    </row>
    <row r="6">
      <c r="A6" s="3" t="inlineStr">
        <is>
          <t>In-place leases</t>
        </is>
      </c>
    </row>
    <row r="7">
      <c r="A7" s="5" t="inlineStr">
        <is>
          <t>Acquired Finite-Lived Intangible Assets [Line Items]</t>
        </is>
      </c>
    </row>
    <row r="8">
      <c r="A8" s="3" t="inlineStr">
        <is>
          <t>Acquired intangible asset, weighted average remaining life</t>
        </is>
      </c>
      <c r="D8" s="3" t="inlineStr">
        <is>
          <t>10 years</t>
        </is>
      </c>
      <c r="F8" s="3" t="inlineStr">
        <is>
          <t>10 years 4 months 24 days</t>
        </is>
      </c>
    </row>
    <row r="9">
      <c r="A9" s="3" t="inlineStr">
        <is>
          <t>Impairment of acquired intangible assets</t>
        </is>
      </c>
      <c r="B9" s="6" t="n">
        <v>3189</v>
      </c>
      <c r="C9" s="6" t="n">
        <v>537</v>
      </c>
      <c r="D9" s="6" t="n">
        <v>4673</v>
      </c>
      <c r="E9" s="6" t="n">
        <v>3195</v>
      </c>
    </row>
    <row r="10">
      <c r="A10" s="3" t="inlineStr">
        <is>
          <t>Number of impaired acquired intangible assets | lease</t>
        </is>
      </c>
      <c r="B10" s="4" t="n">
        <v>1</v>
      </c>
      <c r="C10" s="4" t="n">
        <v>2</v>
      </c>
      <c r="D10" s="4" t="n">
        <v>2</v>
      </c>
      <c r="E10" s="4" t="n">
        <v>2</v>
      </c>
    </row>
    <row r="11">
      <c r="A11" s="3" t="inlineStr">
        <is>
          <t>In-place and above-market leases</t>
        </is>
      </c>
    </row>
    <row r="12">
      <c r="A12" s="5" t="inlineStr">
        <is>
          <t>Acquired Finite-Lived Intangible Assets [Line Items]</t>
        </is>
      </c>
    </row>
    <row r="13">
      <c r="A13" s="3" t="inlineStr">
        <is>
          <t>Impairment of acquired intangible assets</t>
        </is>
      </c>
      <c r="D13" s="6" t="n">
        <v>5017</v>
      </c>
    </row>
    <row r="14">
      <c r="A14" s="3" t="inlineStr">
        <is>
          <t>Above-market leases</t>
        </is>
      </c>
    </row>
    <row r="15">
      <c r="A15" s="5" t="inlineStr">
        <is>
          <t>Acquired Finite-Lived Intangible Assets [Line Items]</t>
        </is>
      </c>
    </row>
    <row r="16">
      <c r="A16" s="3" t="inlineStr">
        <is>
          <t>Acquired intangible asset, weighted average remaining life</t>
        </is>
      </c>
      <c r="D16" s="3" t="inlineStr">
        <is>
          <t>10 years 1 month 6 days</t>
        </is>
      </c>
      <c r="F16" s="3" t="inlineStr">
        <is>
          <t>10 years 6 months</t>
        </is>
      </c>
    </row>
    <row r="17">
      <c r="A17" s="3" t="inlineStr">
        <is>
          <t>Impairment of acquired intangible assets</t>
        </is>
      </c>
      <c r="D17" s="6" t="n">
        <v>344</v>
      </c>
    </row>
    <row r="18">
      <c r="A18" s="3" t="inlineStr">
        <is>
          <t>Number of impaired acquired intangible assets | lease</t>
        </is>
      </c>
      <c r="D18" s="4"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cquired Intangible Liabilities, Net (Schedule of Acquired Intangible Liabilities, Net) (Details) - USD ($) $ in Thousands</t>
        </is>
      </c>
      <c r="B1" s="2" t="inlineStr">
        <is>
          <t>9 Months Ended</t>
        </is>
      </c>
      <c r="C1" s="2" t="inlineStr">
        <is>
          <t>12 Months Ended</t>
        </is>
      </c>
    </row>
    <row r="2">
      <c r="B2" s="2" t="inlineStr">
        <is>
          <t>Sep. 30, 2020</t>
        </is>
      </c>
      <c r="C2" s="2" t="inlineStr">
        <is>
          <t>Dec. 31, 2019</t>
        </is>
      </c>
    </row>
    <row r="3">
      <c r="A3" s="5" t="inlineStr">
        <is>
          <t>Intangible Lease Liabilities, Net [Abstract]</t>
        </is>
      </c>
    </row>
    <row r="4">
      <c r="A4" s="3" t="inlineStr">
        <is>
          <t>Below-market leases, net of accumulated amortization of $12,827 and $12,332, respectively (with a weighted average remaining life of 16.4 years and 16.1 years, respectively)</t>
        </is>
      </c>
      <c r="B4" s="6" t="n">
        <v>53657</v>
      </c>
      <c r="C4" s="6" t="n">
        <v>59538</v>
      </c>
    </row>
    <row r="5">
      <c r="A5" s="3" t="inlineStr">
        <is>
          <t>Below-market leases, accumulated amortization</t>
        </is>
      </c>
      <c r="B5" s="6" t="n">
        <v>12827</v>
      </c>
      <c r="C5" s="6" t="n">
        <v>12332</v>
      </c>
    </row>
    <row r="6">
      <c r="A6" s="3" t="inlineStr">
        <is>
          <t>Below-market leases, weighted average remaining life</t>
        </is>
      </c>
      <c r="B6" s="3" t="inlineStr">
        <is>
          <t>16 years 4 months 24 days</t>
        </is>
      </c>
      <c r="C6" s="3" t="inlineStr">
        <is>
          <t>16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Liabilities, Ne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tangible Lease Liabilities, Net [Abstract]</t>
        </is>
      </c>
    </row>
    <row r="4">
      <c r="A4" s="3" t="inlineStr">
        <is>
          <t>Amortization of below-market leases</t>
        </is>
      </c>
      <c r="B4" s="6" t="n">
        <v>3293</v>
      </c>
      <c r="C4" s="6" t="n">
        <v>1441</v>
      </c>
      <c r="D4" s="6" t="n">
        <v>6050</v>
      </c>
      <c r="E4" s="6" t="n">
        <v>3905</v>
      </c>
    </row>
    <row r="5">
      <c r="A5" s="3" t="inlineStr">
        <is>
          <t>Accelerated amortization of below-market leases</t>
        </is>
      </c>
      <c r="B5" s="6" t="n">
        <v>1974</v>
      </c>
      <c r="C5" s="6" t="n">
        <v>212</v>
      </c>
      <c r="D5" s="6" t="n">
        <v>1974</v>
      </c>
      <c r="E5" s="6" t="n">
        <v>2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6" customWidth="1" min="6" max="6"/>
  </cols>
  <sheetData>
    <row r="1">
      <c r="A1" s="1" t="inlineStr">
        <is>
          <t>Leases (Narrative) (Details) $ in Thousands</t>
        </is>
      </c>
      <c r="B1" s="2" t="inlineStr">
        <is>
          <t>3 Months Ended</t>
        </is>
      </c>
      <c r="D1" s="2" t="inlineStr">
        <is>
          <t>9 Months Ended</t>
        </is>
      </c>
    </row>
    <row r="2">
      <c r="B2" s="2" t="inlineStr">
        <is>
          <t>Sep. 30, 2020USD ($)ft²lease</t>
        </is>
      </c>
      <c r="C2" s="2" t="inlineStr">
        <is>
          <t>Sep. 30, 2019USD ($)</t>
        </is>
      </c>
      <c r="D2" s="2" t="inlineStr">
        <is>
          <t>Sep. 30, 2020USD ($)ft²lease</t>
        </is>
      </c>
      <c r="E2" s="2" t="inlineStr">
        <is>
          <t>Sep. 30, 2019USD ($)</t>
        </is>
      </c>
      <c r="F2" s="2" t="inlineStr">
        <is>
          <t>Dec. 31, 2019USD ($)</t>
        </is>
      </c>
    </row>
    <row r="3">
      <c r="A3" s="5" t="inlineStr">
        <is>
          <t>Lessee, Lease, Description [Line Items]</t>
        </is>
      </c>
    </row>
    <row r="4">
      <c r="A4" s="3" t="inlineStr">
        <is>
          <t>Number of operating ground leases | lease</t>
        </is>
      </c>
      <c r="B4" s="4" t="n">
        <v>17</v>
      </c>
      <c r="D4" s="4" t="n">
        <v>17</v>
      </c>
    </row>
    <row r="5">
      <c r="A5" s="3" t="inlineStr">
        <is>
          <t>Number of operating office leases | lease</t>
        </is>
      </c>
      <c r="B5" s="4" t="n">
        <v>1</v>
      </c>
      <c r="D5" s="4" t="n">
        <v>1</v>
      </c>
    </row>
    <row r="6">
      <c r="A6" s="3" t="inlineStr">
        <is>
          <t>Number of operating ground leases without corresponding operating lease liabilities | lease</t>
        </is>
      </c>
      <c r="B6" s="4" t="n">
        <v>4</v>
      </c>
      <c r="D6" s="4" t="n">
        <v>4</v>
      </c>
    </row>
    <row r="7">
      <c r="A7" s="3" t="inlineStr">
        <is>
          <t>Operating lease liability</t>
        </is>
      </c>
      <c r="B7" s="6" t="n">
        <v>32214</v>
      </c>
      <c r="D7" s="6" t="n">
        <v>32214</v>
      </c>
      <c r="F7" s="6" t="n">
        <v>31004</v>
      </c>
    </row>
    <row r="8">
      <c r="A8" s="3" t="inlineStr">
        <is>
          <t>Operating lease costs</t>
        </is>
      </c>
      <c r="B8" s="4" t="n">
        <v>642</v>
      </c>
      <c r="C8" s="6" t="n">
        <v>271</v>
      </c>
      <c r="D8" s="4" t="n">
        <v>1926</v>
      </c>
      <c r="E8" s="6" t="n">
        <v>766</v>
      </c>
    </row>
    <row r="9">
      <c r="A9" s="3" t="inlineStr">
        <is>
          <t>Sublease income</t>
        </is>
      </c>
      <c r="B9" s="6" t="n">
        <v>401</v>
      </c>
      <c r="C9" s="6" t="n">
        <v>127</v>
      </c>
      <c r="D9" s="6" t="n">
        <v>1202</v>
      </c>
      <c r="E9" s="4" t="n">
        <v>380</v>
      </c>
    </row>
    <row r="10">
      <c r="A10" s="3" t="inlineStr">
        <is>
          <t>Operating lease, weighted average incremental borrowing rate, percent</t>
        </is>
      </c>
      <c r="B10" s="3" t="inlineStr">
        <is>
          <t>5.70%</t>
        </is>
      </c>
      <c r="D10" s="3" t="inlineStr">
        <is>
          <t>5.70%</t>
        </is>
      </c>
    </row>
    <row r="11">
      <c r="A11" s="3" t="inlineStr">
        <is>
          <t>Operating lease, weighted average remaining lease term</t>
        </is>
      </c>
      <c r="B11" s="3" t="inlineStr">
        <is>
          <t>48 years 3 months 29 days</t>
        </is>
      </c>
      <c r="D11" s="3" t="inlineStr">
        <is>
          <t>48 years 3 months 29 days</t>
        </is>
      </c>
      <c r="F11" s="3" t="inlineStr">
        <is>
          <t>50 years 8 months 12 days</t>
        </is>
      </c>
    </row>
    <row r="12">
      <c r="A12" s="3" t="inlineStr">
        <is>
          <t>Number of finance ground leases | lease</t>
        </is>
      </c>
      <c r="B12" s="4" t="n">
        <v>1</v>
      </c>
      <c r="D12" s="4" t="n">
        <v>1</v>
      </c>
    </row>
    <row r="13">
      <c r="A13" s="3" t="inlineStr">
        <is>
          <t>Finance lease liability</t>
        </is>
      </c>
      <c r="B13" s="6" t="n">
        <v>2854</v>
      </c>
      <c r="D13" s="6" t="n">
        <v>2854</v>
      </c>
      <c r="F13" s="6" t="n">
        <v>0</v>
      </c>
    </row>
    <row r="14">
      <c r="A14" s="3" t="inlineStr">
        <is>
          <t>Reduction in the carrying amount of right-of-use assets - finance lease, net</t>
        </is>
      </c>
      <c r="B14" s="4" t="n">
        <v>1</v>
      </c>
      <c r="D14" s="4" t="n">
        <v>1</v>
      </c>
      <c r="E14" s="6" t="n">
        <v>0</v>
      </c>
    </row>
    <row r="15">
      <c r="A15" s="3" t="inlineStr">
        <is>
          <t>Interest on finance lease liability</t>
        </is>
      </c>
      <c r="B15" s="6" t="n">
        <v>10</v>
      </c>
      <c r="D15" s="6" t="n">
        <v>10</v>
      </c>
    </row>
    <row r="16">
      <c r="A16" s="3" t="inlineStr">
        <is>
          <t>Finance lease, weighted average incremental borrowing rate, percent</t>
        </is>
      </c>
      <c r="B16" s="3" t="inlineStr">
        <is>
          <t>5.30%</t>
        </is>
      </c>
      <c r="D16" s="3" t="inlineStr">
        <is>
          <t>5.30%</t>
        </is>
      </c>
    </row>
    <row r="17">
      <c r="A17" s="3" t="inlineStr">
        <is>
          <t>Finance lease, weighted average remaining lease term</t>
        </is>
      </c>
      <c r="B17" s="3" t="inlineStr">
        <is>
          <t>43 years 8 months 5 days</t>
        </is>
      </c>
      <c r="D17" s="3" t="inlineStr">
        <is>
          <t>43 years 8 months 5 days</t>
        </is>
      </c>
    </row>
    <row r="18">
      <c r="A18" s="3" t="inlineStr">
        <is>
          <t>Minimum</t>
        </is>
      </c>
    </row>
    <row r="19">
      <c r="A19" s="5" t="inlineStr">
        <is>
          <t>Lessee, Lease, Description [Line Items]</t>
        </is>
      </c>
    </row>
    <row r="20">
      <c r="A20" s="3" t="inlineStr">
        <is>
          <t>Operating lease, weighted average incremental borrowing rate, percent</t>
        </is>
      </c>
      <c r="B20" s="3" t="inlineStr">
        <is>
          <t>3.50%</t>
        </is>
      </c>
      <c r="D20" s="3" t="inlineStr">
        <is>
          <t>3.50%</t>
        </is>
      </c>
    </row>
    <row r="21">
      <c r="A21" s="3" t="inlineStr">
        <is>
          <t>Maximum</t>
        </is>
      </c>
    </row>
    <row r="22">
      <c r="A22" s="5" t="inlineStr">
        <is>
          <t>Lessee, Lease, Description [Line Items]</t>
        </is>
      </c>
    </row>
    <row r="23">
      <c r="A23" s="3" t="inlineStr">
        <is>
          <t>Operating lease, weighted average incremental borrowing rate, percent</t>
        </is>
      </c>
      <c r="B23" s="3" t="inlineStr">
        <is>
          <t>6.60%</t>
        </is>
      </c>
      <c r="D23" s="3" t="inlineStr">
        <is>
          <t>6.60%</t>
        </is>
      </c>
    </row>
    <row r="24">
      <c r="A24" s="3" t="inlineStr">
        <is>
          <t>Corporate Lease</t>
        </is>
      </c>
    </row>
    <row r="25">
      <c r="A25" s="5" t="inlineStr">
        <is>
          <t>Lessee, Lease, Description [Line Items]</t>
        </is>
      </c>
    </row>
    <row r="26">
      <c r="A26" s="3" t="inlineStr">
        <is>
          <t>Operating lease liability</t>
        </is>
      </c>
      <c r="B26" s="6" t="n">
        <v>1060</v>
      </c>
      <c r="D26" s="6" t="n">
        <v>1060</v>
      </c>
    </row>
    <row r="27">
      <c r="A27" s="3" t="inlineStr">
        <is>
          <t>Leased area of real estate property | ft²</t>
        </is>
      </c>
      <c r="B27" s="4" t="n">
        <v>24555</v>
      </c>
      <c r="D27" s="4" t="n">
        <v>245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Sep. 30, 2020USD ($)leaseproperty</t>
        </is>
      </c>
    </row>
    <row r="2">
      <c r="A2" s="5" t="inlineStr">
        <is>
          <t>Leases [Abstract]</t>
        </is>
      </c>
    </row>
    <row r="3">
      <c r="A3" s="3" t="inlineStr">
        <is>
          <t>Three months ending December 31, 2020</t>
        </is>
      </c>
      <c r="B3" s="6" t="n">
        <v>54645</v>
      </c>
    </row>
    <row r="4">
      <c r="A4" s="3" t="inlineStr">
        <is>
          <t>2021</t>
        </is>
      </c>
      <c r="B4" s="4" t="n">
        <v>224360</v>
      </c>
    </row>
    <row r="5">
      <c r="A5" s="3" t="inlineStr">
        <is>
          <t>2022</t>
        </is>
      </c>
      <c r="B5" s="4" t="n">
        <v>231872</v>
      </c>
    </row>
    <row r="6">
      <c r="A6" s="3" t="inlineStr">
        <is>
          <t>2023</t>
        </is>
      </c>
      <c r="B6" s="4" t="n">
        <v>234526</v>
      </c>
    </row>
    <row r="7">
      <c r="A7" s="3" t="inlineStr">
        <is>
          <t>2024</t>
        </is>
      </c>
      <c r="B7" s="4" t="n">
        <v>230762</v>
      </c>
    </row>
    <row r="8">
      <c r="A8" s="3" t="inlineStr">
        <is>
          <t>Thereafter</t>
        </is>
      </c>
      <c r="B8" s="4" t="n">
        <v>1642130</v>
      </c>
    </row>
    <row r="9">
      <c r="A9" s="3" t="inlineStr">
        <is>
          <t>Total</t>
        </is>
      </c>
      <c r="B9" s="4" t="n">
        <v>2618295</v>
      </c>
    </row>
    <row r="10">
      <c r="A10" s="3" t="inlineStr">
        <is>
          <t>Value of underlying operating lease asset, leases not yet commenced</t>
        </is>
      </c>
      <c r="B10" s="6" t="n">
        <v>54440</v>
      </c>
    </row>
    <row r="11">
      <c r="A11" s="3" t="inlineStr">
        <is>
          <t>Number of executed leases, operating leases not yet commenced | lease</t>
        </is>
      </c>
      <c r="B11" s="4" t="n">
        <v>2</v>
      </c>
    </row>
    <row r="12">
      <c r="A12" s="3" t="inlineStr">
        <is>
          <t>Number of development properties, operating leases not yet commenced | property</t>
        </is>
      </c>
      <c r="B12" s="4"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Operating Leases) (Details) - USD ($) $ in Thousands</t>
        </is>
      </c>
      <c r="B1" s="2" t="inlineStr">
        <is>
          <t>Sep. 30, 2020</t>
        </is>
      </c>
      <c r="C1" s="2" t="inlineStr">
        <is>
          <t>Dec. 31, 2019</t>
        </is>
      </c>
    </row>
    <row r="2">
      <c r="A2" s="5" t="inlineStr">
        <is>
          <t>Leases [Abstract]</t>
        </is>
      </c>
    </row>
    <row r="3">
      <c r="A3" s="3" t="inlineStr">
        <is>
          <t>Three months ending December 31, 2020</t>
        </is>
      </c>
      <c r="B3" s="6" t="n">
        <v>613</v>
      </c>
    </row>
    <row r="4">
      <c r="A4" s="3" t="inlineStr">
        <is>
          <t>2021</t>
        </is>
      </c>
      <c r="B4" s="4" t="n">
        <v>2464</v>
      </c>
    </row>
    <row r="5">
      <c r="A5" s="3" t="inlineStr">
        <is>
          <t>2022</t>
        </is>
      </c>
      <c r="B5" s="4" t="n">
        <v>1682</v>
      </c>
    </row>
    <row r="6">
      <c r="A6" s="3" t="inlineStr">
        <is>
          <t>2023</t>
        </is>
      </c>
      <c r="B6" s="4" t="n">
        <v>1638</v>
      </c>
    </row>
    <row r="7">
      <c r="A7" s="3" t="inlineStr">
        <is>
          <t>2024</t>
        </is>
      </c>
      <c r="B7" s="4" t="n">
        <v>1687</v>
      </c>
    </row>
    <row r="8">
      <c r="A8" s="3" t="inlineStr">
        <is>
          <t>Thereafter</t>
        </is>
      </c>
      <c r="B8" s="4" t="n">
        <v>136719</v>
      </c>
    </row>
    <row r="9">
      <c r="A9" s="3" t="inlineStr">
        <is>
          <t>Total undiscounted rental payments</t>
        </is>
      </c>
      <c r="B9" s="4" t="n">
        <v>144803</v>
      </c>
    </row>
    <row r="10">
      <c r="A10" s="3" t="inlineStr">
        <is>
          <t>Less imputed interest</t>
        </is>
      </c>
      <c r="B10" s="4" t="n">
        <v>-112589</v>
      </c>
    </row>
    <row r="11">
      <c r="A11" s="3" t="inlineStr">
        <is>
          <t>Total operating lease liabilities</t>
        </is>
      </c>
      <c r="B11" s="6" t="n">
        <v>32214</v>
      </c>
      <c r="C11" s="6" t="n">
        <v>31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Finance Lease) (Details) - USD ($) $ in Thousands</t>
        </is>
      </c>
      <c r="B1" s="2" t="inlineStr">
        <is>
          <t>Sep. 30, 2020</t>
        </is>
      </c>
      <c r="C1" s="2" t="inlineStr">
        <is>
          <t>Dec. 31, 2019</t>
        </is>
      </c>
    </row>
    <row r="2">
      <c r="A2" s="5" t="inlineStr">
        <is>
          <t>Leases [Abstract]</t>
        </is>
      </c>
    </row>
    <row r="3">
      <c r="A3" s="3" t="inlineStr">
        <is>
          <t>Three months ending December 31, 2020</t>
        </is>
      </c>
      <c r="B3" s="6" t="n">
        <v>37</v>
      </c>
    </row>
    <row r="4">
      <c r="A4" s="3" t="inlineStr">
        <is>
          <t>2021</t>
        </is>
      </c>
      <c r="B4" s="4" t="n">
        <v>147</v>
      </c>
    </row>
    <row r="5">
      <c r="A5" s="3" t="inlineStr">
        <is>
          <t>2022</t>
        </is>
      </c>
      <c r="B5" s="4" t="n">
        <v>147</v>
      </c>
    </row>
    <row r="6">
      <c r="A6" s="3" t="inlineStr">
        <is>
          <t>2023</t>
        </is>
      </c>
      <c r="B6" s="4" t="n">
        <v>147</v>
      </c>
    </row>
    <row r="7">
      <c r="A7" s="3" t="inlineStr">
        <is>
          <t>2024</t>
        </is>
      </c>
      <c r="B7" s="4" t="n">
        <v>152</v>
      </c>
    </row>
    <row r="8">
      <c r="A8" s="3" t="inlineStr">
        <is>
          <t>Thereafter</t>
        </is>
      </c>
      <c r="B8" s="4" t="n">
        <v>7264</v>
      </c>
    </row>
    <row r="9">
      <c r="A9" s="3" t="inlineStr">
        <is>
          <t>Total undiscounted rental payments</t>
        </is>
      </c>
      <c r="B9" s="4" t="n">
        <v>7894</v>
      </c>
    </row>
    <row r="10">
      <c r="A10" s="3" t="inlineStr">
        <is>
          <t>Less imputed interest</t>
        </is>
      </c>
      <c r="B10" s="4" t="n">
        <v>-5040</v>
      </c>
    </row>
    <row r="11">
      <c r="A11" s="3" t="inlineStr">
        <is>
          <t>Total finance lease liabilities</t>
        </is>
      </c>
      <c r="B11" s="6" t="n">
        <v>2854</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 attributable to common stockholders</t>
        </is>
      </c>
      <c r="B4" s="6" t="n">
        <v>22028</v>
      </c>
      <c r="C4" s="6" t="n">
        <v>995</v>
      </c>
    </row>
    <row r="5">
      <c r="A5" s="5" t="inlineStr">
        <is>
          <t>Adjustments to reconcile net income attributable to common stockholders to net cash provided by operating activities:</t>
        </is>
      </c>
    </row>
    <row r="6">
      <c r="A6" s="3" t="inlineStr">
        <is>
          <t>Depreciation and amortization</t>
        </is>
      </c>
      <c r="B6" s="4" t="n">
        <v>80607</v>
      </c>
      <c r="C6" s="4" t="n">
        <v>50110</v>
      </c>
    </row>
    <row r="7">
      <c r="A7" s="3" t="inlineStr">
        <is>
          <t>Amortization of deferred financing costs</t>
        </is>
      </c>
      <c r="B7" s="4" t="n">
        <v>2883</v>
      </c>
      <c r="C7" s="4" t="n">
        <v>1876</v>
      </c>
    </row>
    <row r="8">
      <c r="A8" s="3" t="inlineStr">
        <is>
          <t>Amortization of above-market leases</t>
        </is>
      </c>
      <c r="B8" s="4" t="n">
        <v>1983</v>
      </c>
      <c r="C8" s="4" t="n">
        <v>467</v>
      </c>
    </row>
    <row r="9">
      <c r="A9" s="3" t="inlineStr">
        <is>
          <t>Amortization of below-market leases</t>
        </is>
      </c>
      <c r="B9" s="4" t="n">
        <v>-6050</v>
      </c>
      <c r="C9" s="4" t="n">
        <v>-3905</v>
      </c>
    </row>
    <row r="10">
      <c r="A10" s="3" t="inlineStr">
        <is>
          <t>Amortization of origination fee</t>
        </is>
      </c>
      <c r="B10" s="4" t="n">
        <v>96</v>
      </c>
      <c r="C10" s="4" t="n">
        <v>0</v>
      </c>
    </row>
    <row r="11">
      <c r="A11" s="3" t="inlineStr">
        <is>
          <t>Reduction in the carrying amount of right-of-use assets - operating leases, net</t>
        </is>
      </c>
      <c r="B11" s="4" t="n">
        <v>701</v>
      </c>
      <c r="C11" s="4" t="n">
        <v>365</v>
      </c>
    </row>
    <row r="12">
      <c r="A12" s="3" t="inlineStr">
        <is>
          <t>Reduction in the carrying amount of right-of-use assets - finance lease, net</t>
        </is>
      </c>
      <c r="B12" s="4" t="n">
        <v>1</v>
      </c>
      <c r="C12" s="4" t="n">
        <v>0</v>
      </c>
    </row>
    <row r="13">
      <c r="A13" s="3" t="inlineStr">
        <is>
          <t>Gain on real estate disposition</t>
        </is>
      </c>
      <c r="B13" s="4" t="n">
        <v>-2703</v>
      </c>
      <c r="C13" s="4" t="n">
        <v>0</v>
      </c>
    </row>
    <row r="14">
      <c r="A14" s="3" t="inlineStr">
        <is>
          <t>Impairment loss on real estate</t>
        </is>
      </c>
      <c r="B14" s="4" t="n">
        <v>0</v>
      </c>
      <c r="C14" s="4" t="n">
        <v>13000</v>
      </c>
    </row>
    <row r="15">
      <c r="A15" s="3" t="inlineStr">
        <is>
          <t>Straight-line rent</t>
        </is>
      </c>
      <c r="B15" s="4" t="n">
        <v>-16146</v>
      </c>
      <c r="C15" s="4" t="n">
        <v>-8440</v>
      </c>
    </row>
    <row r="16">
      <c r="A16" s="3" t="inlineStr">
        <is>
          <t>Stock-based compensation</t>
        </is>
      </c>
      <c r="B16" s="4" t="n">
        <v>102</v>
      </c>
      <c r="C16" s="4" t="n">
        <v>64</v>
      </c>
    </row>
    <row r="17">
      <c r="A17" s="5" t="inlineStr">
        <is>
          <t>Changes in operating assets and liabilities:</t>
        </is>
      </c>
    </row>
    <row r="18">
      <c r="A18" s="3" t="inlineStr">
        <is>
          <t>Accounts payable and other liabilities</t>
        </is>
      </c>
      <c r="B18" s="4" t="n">
        <v>1745</v>
      </c>
      <c r="C18" s="4" t="n">
        <v>-316</v>
      </c>
    </row>
    <row r="19">
      <c r="A19" s="3" t="inlineStr">
        <is>
          <t>Accounts payable due to affiliates</t>
        </is>
      </c>
      <c r="B19" s="4" t="n">
        <v>-3350</v>
      </c>
      <c r="C19" s="4" t="n">
        <v>-150</v>
      </c>
    </row>
    <row r="20">
      <c r="A20" s="3" t="inlineStr">
        <is>
          <t>Other assets</t>
        </is>
      </c>
      <c r="B20" s="4" t="n">
        <v>-1293</v>
      </c>
      <c r="C20" s="4" t="n">
        <v>-1526</v>
      </c>
    </row>
    <row r="21">
      <c r="A21" s="3" t="inlineStr">
        <is>
          <t>Net cash provided by operating activities</t>
        </is>
      </c>
      <c r="B21" s="4" t="n">
        <v>80604</v>
      </c>
      <c r="C21" s="4" t="n">
        <v>52540</v>
      </c>
    </row>
    <row r="22">
      <c r="A22" s="5" t="inlineStr">
        <is>
          <t>Cash flows from investing activities:</t>
        </is>
      </c>
    </row>
    <row r="23">
      <c r="A23" s="3" t="inlineStr">
        <is>
          <t>Investment in real estate</t>
        </is>
      </c>
      <c r="B23" s="4" t="n">
        <v>-16064</v>
      </c>
      <c r="C23" s="4" t="n">
        <v>-69830</v>
      </c>
    </row>
    <row r="24">
      <c r="A24" s="3" t="inlineStr">
        <is>
          <t>Investment in the Internalization Transaction</t>
        </is>
      </c>
      <c r="B24" s="4" t="n">
        <v>-25000</v>
      </c>
      <c r="C24" s="4" t="n">
        <v>0</v>
      </c>
    </row>
    <row r="25">
      <c r="A25" s="3" t="inlineStr">
        <is>
          <t>Proceeds from real estate disposition</t>
        </is>
      </c>
      <c r="B25" s="4" t="n">
        <v>6125</v>
      </c>
      <c r="C25" s="4" t="n">
        <v>0</v>
      </c>
    </row>
    <row r="26">
      <c r="A26" s="3" t="inlineStr">
        <is>
          <t>Capital expenditures</t>
        </is>
      </c>
      <c r="B26" s="4" t="n">
        <v>-21251</v>
      </c>
      <c r="C26" s="4" t="n">
        <v>-6978</v>
      </c>
    </row>
    <row r="27">
      <c r="A27" s="3" t="inlineStr">
        <is>
          <t>Payments of deal costs</t>
        </is>
      </c>
      <c r="B27" s="4" t="n">
        <v>-126</v>
      </c>
      <c r="C27" s="4" t="n">
        <v>-1016</v>
      </c>
    </row>
    <row r="28">
      <c r="A28" s="3" t="inlineStr">
        <is>
          <t>Real estate deposit</t>
        </is>
      </c>
      <c r="B28" s="4" t="n">
        <v>600</v>
      </c>
      <c r="C28" s="4" t="n">
        <v>0</v>
      </c>
    </row>
    <row r="29">
      <c r="A29" s="3" t="inlineStr">
        <is>
          <t>Net cash used in investing activities</t>
        </is>
      </c>
      <c r="B29" s="4" t="n">
        <v>-55716</v>
      </c>
      <c r="C29" s="4" t="n">
        <v>-77824</v>
      </c>
    </row>
    <row r="30">
      <c r="A30" s="5" t="inlineStr">
        <is>
          <t>Cash flows from financing activities:</t>
        </is>
      </c>
    </row>
    <row r="31">
      <c r="A31" s="3" t="inlineStr">
        <is>
          <t>Payments on notes payable</t>
        </is>
      </c>
      <c r="B31" s="4" t="n">
        <v>-2822</v>
      </c>
      <c r="C31" s="4" t="n">
        <v>-1280</v>
      </c>
    </row>
    <row r="32">
      <c r="A32" s="3" t="inlineStr">
        <is>
          <t>Proceeds from credit facility</t>
        </is>
      </c>
      <c r="B32" s="4" t="n">
        <v>140000</v>
      </c>
      <c r="C32" s="4" t="n">
        <v>85000</v>
      </c>
    </row>
    <row r="33">
      <c r="A33" s="3" t="inlineStr">
        <is>
          <t>Payments on credit facility</t>
        </is>
      </c>
      <c r="B33" s="4" t="n">
        <v>-65000</v>
      </c>
      <c r="C33" s="4" t="n">
        <v>0</v>
      </c>
    </row>
    <row r="34">
      <c r="A34" s="3" t="inlineStr">
        <is>
          <t>Payments of deferred financing costs</t>
        </is>
      </c>
      <c r="B34" s="4" t="n">
        <v>-622</v>
      </c>
      <c r="C34" s="4" t="n">
        <v>-1385</v>
      </c>
    </row>
    <row r="35">
      <c r="A35" s="3" t="inlineStr">
        <is>
          <t>Repurchase of common stock</t>
        </is>
      </c>
      <c r="B35" s="4" t="n">
        <v>-26461</v>
      </c>
      <c r="C35" s="4" t="n">
        <v>-22374</v>
      </c>
    </row>
    <row r="36">
      <c r="A36" s="3" t="inlineStr">
        <is>
          <t>Offering costs on issuance of common stock</t>
        </is>
      </c>
      <c r="B36" s="4" t="n">
        <v>-2384</v>
      </c>
      <c r="C36" s="4" t="n">
        <v>-2825</v>
      </c>
    </row>
    <row r="37">
      <c r="A37" s="3" t="inlineStr">
        <is>
          <t>Distributions to common stockholders</t>
        </is>
      </c>
      <c r="B37" s="4" t="n">
        <v>-57321</v>
      </c>
      <c r="C37" s="4" t="n">
        <v>-33329</v>
      </c>
    </row>
    <row r="38">
      <c r="A38" s="3" t="inlineStr">
        <is>
          <t>Distributions to noncontrolling interests</t>
        </is>
      </c>
      <c r="B38" s="4" t="n">
        <v>0</v>
      </c>
      <c r="C38" s="4" t="n">
        <v>-1</v>
      </c>
    </row>
    <row r="39">
      <c r="A39" s="3" t="inlineStr">
        <is>
          <t>Purchase of noncontrolling interests</t>
        </is>
      </c>
      <c r="B39" s="4" t="n">
        <v>-2</v>
      </c>
      <c r="C39" s="4" t="n">
        <v>0</v>
      </c>
    </row>
    <row r="40">
      <c r="A40" s="3" t="inlineStr">
        <is>
          <t>Net cash (used in) provided by financing activities</t>
        </is>
      </c>
      <c r="B40" s="4" t="n">
        <v>-14612</v>
      </c>
      <c r="C40" s="4" t="n">
        <v>23806</v>
      </c>
    </row>
    <row r="41">
      <c r="A41" s="3" t="inlineStr">
        <is>
          <t>Net change in cash, cash equivalents and restricted cash</t>
        </is>
      </c>
      <c r="B41" s="4" t="n">
        <v>10276</v>
      </c>
      <c r="C41" s="4" t="n">
        <v>-1478</v>
      </c>
    </row>
    <row r="42">
      <c r="A42" s="3" t="inlineStr">
        <is>
          <t>Cash, cash equivalents and restricted cash - Beginning of period</t>
        </is>
      </c>
      <c r="B42" s="4" t="n">
        <v>80230</v>
      </c>
      <c r="C42" s="4" t="n">
        <v>79527</v>
      </c>
    </row>
    <row r="43">
      <c r="A43" s="3" t="inlineStr">
        <is>
          <t>Cash, cash equivalents and restricted cash - End of period</t>
        </is>
      </c>
      <c r="B43" s="4" t="n">
        <v>90506</v>
      </c>
      <c r="C43" s="4" t="n">
        <v>78049</v>
      </c>
    </row>
    <row r="44">
      <c r="A44" s="5" t="inlineStr">
        <is>
          <t>Supplemental cash flow disclosure:</t>
        </is>
      </c>
    </row>
    <row r="45">
      <c r="A45" s="3" t="inlineStr">
        <is>
          <t>Interest paid, net of interest capitalized of $463 and $69, respectively</t>
        </is>
      </c>
      <c r="B45" s="4" t="n">
        <v>42103</v>
      </c>
      <c r="C45" s="4" t="n">
        <v>30248</v>
      </c>
    </row>
    <row r="46">
      <c r="A46" s="5" t="inlineStr">
        <is>
          <t>Supplemental disclosure of non-cash transactions:</t>
        </is>
      </c>
    </row>
    <row r="47">
      <c r="A47" s="3" t="inlineStr">
        <is>
          <t>Common stock issued through distribution reinvestment plan</t>
        </is>
      </c>
      <c r="B47" s="4" t="n">
        <v>23055</v>
      </c>
      <c r="C47" s="4" t="n">
        <v>31275</v>
      </c>
    </row>
    <row r="48">
      <c r="A48" s="3" t="inlineStr">
        <is>
          <t>Credit facility revolving loan to term loan conversion</t>
        </is>
      </c>
      <c r="B48" s="4" t="n">
        <v>0</v>
      </c>
      <c r="C48" s="4" t="n">
        <v>30000</v>
      </c>
    </row>
    <row r="49">
      <c r="A49" s="3" t="inlineStr">
        <is>
          <t>Accrued capital expenditures</t>
        </is>
      </c>
      <c r="B49" s="4" t="n">
        <v>1186</v>
      </c>
      <c r="C49" s="4" t="n">
        <v>0</v>
      </c>
    </row>
    <row r="50">
      <c r="A50" s="3" t="inlineStr">
        <is>
          <t>Accrued deal costs</t>
        </is>
      </c>
      <c r="B50" s="4" t="n">
        <v>13</v>
      </c>
      <c r="C50" s="4" t="n">
        <v>1966</v>
      </c>
    </row>
    <row r="51">
      <c r="A51" s="3" t="inlineStr">
        <is>
          <t>Deferred internalization transaction purchase price</t>
        </is>
      </c>
      <c r="B51" s="4" t="n">
        <v>14674</v>
      </c>
      <c r="C51" s="4" t="n">
        <v>0</v>
      </c>
    </row>
    <row r="52">
      <c r="A52" s="3" t="inlineStr">
        <is>
          <t>Right-of-use assets in exchange for lease liability - operating leases</t>
        </is>
      </c>
      <c r="B52" s="4" t="n">
        <v>1060</v>
      </c>
      <c r="C52" s="4" t="n">
        <v>0</v>
      </c>
    </row>
    <row r="53">
      <c r="A53" s="3" t="inlineStr">
        <is>
          <t>Right-of-use assets in exchange for lease liability - finance lease</t>
        </is>
      </c>
      <c r="B53" s="4" t="n">
        <v>2854</v>
      </c>
      <c r="C53" s="4" t="n">
        <v>0</v>
      </c>
    </row>
    <row r="54">
      <c r="A54" s="3" t="inlineStr">
        <is>
          <t>Origination of note receivable related to real estate disposition</t>
        </is>
      </c>
      <c r="B54" s="6" t="n">
        <v>2800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20" customWidth="1" min="2" max="2"/>
    <col width="31" customWidth="1" min="3" max="3"/>
    <col width="31" customWidth="1" min="4" max="4"/>
    <col width="21" customWidth="1" min="5" max="5"/>
    <col width="21" customWidth="1" min="6" max="6"/>
    <col width="21" customWidth="1" min="7" max="7"/>
  </cols>
  <sheetData>
    <row r="1">
      <c r="A1" s="1" t="inlineStr">
        <is>
          <t>Notes Receivable, Net (Narrative) (Details)</t>
        </is>
      </c>
      <c r="B1" s="2" t="inlineStr">
        <is>
          <t>May 28, 2020USD ($)</t>
        </is>
      </c>
      <c r="C1" s="2" t="inlineStr">
        <is>
          <t>Sep. 30, 2020USD ($)receivable</t>
        </is>
      </c>
      <c r="D1" s="2" t="inlineStr">
        <is>
          <t>Sep. 30, 2020USD ($)receivable</t>
        </is>
      </c>
      <c r="E1" s="2" t="inlineStr">
        <is>
          <t>Sep. 30, 2019USD ($)</t>
        </is>
      </c>
      <c r="F1" s="2" t="inlineStr">
        <is>
          <t>Nov. 05, 2020USD ($)</t>
        </is>
      </c>
      <c r="G1" s="2" t="inlineStr">
        <is>
          <t>Dec. 31, 2019USD ($)</t>
        </is>
      </c>
    </row>
    <row r="2">
      <c r="A2" s="5" t="inlineStr">
        <is>
          <t>Accounts, Notes, Loans and Financing Receivable [Line Items]</t>
        </is>
      </c>
    </row>
    <row r="3">
      <c r="A3" s="3" t="inlineStr">
        <is>
          <t>Number of notes receivable outstanding | receivable</t>
        </is>
      </c>
      <c r="C3" s="4" t="n">
        <v>2</v>
      </c>
      <c r="D3" s="4" t="n">
        <v>2</v>
      </c>
    </row>
    <row r="4">
      <c r="A4" s="3" t="inlineStr">
        <is>
          <t>Notes receivable, net</t>
        </is>
      </c>
      <c r="C4" s="6" t="n">
        <v>31327000</v>
      </c>
      <c r="D4" s="6" t="n">
        <v>31327000</v>
      </c>
      <c r="G4" s="6" t="n">
        <v>2700000</v>
      </c>
    </row>
    <row r="5">
      <c r="A5" s="3" t="inlineStr">
        <is>
          <t>Investment in note receivable, principal amount</t>
        </is>
      </c>
      <c r="C5" s="4" t="n">
        <v>30700000</v>
      </c>
      <c r="D5" s="4" t="n">
        <v>30700000</v>
      </c>
      <c r="G5" s="4" t="n">
        <v>2700000</v>
      </c>
    </row>
    <row r="6">
      <c r="A6" s="3" t="inlineStr">
        <is>
          <t>Amortization of loan origination fee</t>
        </is>
      </c>
      <c r="D6" s="4" t="n">
        <v>96000</v>
      </c>
      <c r="E6" s="6" t="n">
        <v>0</v>
      </c>
    </row>
    <row r="7">
      <c r="A7" s="3" t="inlineStr">
        <is>
          <t>Estimated credit losses for notes receivable</t>
        </is>
      </c>
      <c r="C7" s="4" t="n">
        <v>0</v>
      </c>
      <c r="D7" s="4" t="n">
        <v>0</v>
      </c>
    </row>
    <row r="8">
      <c r="A8" s="3" t="inlineStr">
        <is>
          <t>Note Receivable Due November 2020</t>
        </is>
      </c>
    </row>
    <row r="9">
      <c r="A9" s="5" t="inlineStr">
        <is>
          <t>Accounts, Notes, Loans and Financing Receivable [Line Items]</t>
        </is>
      </c>
    </row>
    <row r="10">
      <c r="A10" s="3" t="inlineStr">
        <is>
          <t>Notes receivable, net</t>
        </is>
      </c>
      <c r="C10" s="6" t="n">
        <v>2700000</v>
      </c>
      <c r="D10" s="6" t="n">
        <v>2700000</v>
      </c>
      <c r="G10" s="4" t="n">
        <v>2700000</v>
      </c>
    </row>
    <row r="11">
      <c r="A11" s="3" t="inlineStr">
        <is>
          <t>Interest rate</t>
        </is>
      </c>
      <c r="C11" s="3" t="inlineStr">
        <is>
          <t>6.00%</t>
        </is>
      </c>
      <c r="D11" s="3" t="inlineStr">
        <is>
          <t>6.00%</t>
        </is>
      </c>
    </row>
    <row r="12">
      <c r="A12" s="3" t="inlineStr">
        <is>
          <t>Note Receivable Due June 2022</t>
        </is>
      </c>
    </row>
    <row r="13">
      <c r="A13" s="5" t="inlineStr">
        <is>
          <t>Accounts, Notes, Loans and Financing Receivable [Line Items]</t>
        </is>
      </c>
    </row>
    <row r="14">
      <c r="A14" s="3" t="inlineStr">
        <is>
          <t>Notes receivable, net</t>
        </is>
      </c>
      <c r="C14" s="6" t="n">
        <v>28627000</v>
      </c>
      <c r="D14" s="6" t="n">
        <v>28627000</v>
      </c>
      <c r="G14" s="6" t="n">
        <v>0</v>
      </c>
    </row>
    <row r="15">
      <c r="A15" s="3" t="inlineStr">
        <is>
          <t>Investment in note receivable, principal amount</t>
        </is>
      </c>
      <c r="B15" s="6" t="n">
        <v>28000000</v>
      </c>
    </row>
    <row r="16">
      <c r="A16" s="3" t="inlineStr">
        <is>
          <t>Interest rate</t>
        </is>
      </c>
      <c r="C16" s="3" t="inlineStr">
        <is>
          <t>7.00%</t>
        </is>
      </c>
      <c r="D16" s="3" t="inlineStr">
        <is>
          <t>7.00%</t>
        </is>
      </c>
    </row>
    <row r="17">
      <c r="A17" s="3" t="inlineStr">
        <is>
          <t>Loan origination fee incurred</t>
        </is>
      </c>
      <c r="B17" s="6" t="n">
        <v>560000</v>
      </c>
    </row>
    <row r="18">
      <c r="A18" s="3" t="inlineStr">
        <is>
          <t>Interest income on notes receivable</t>
        </is>
      </c>
      <c r="C18" s="6" t="n">
        <v>501000</v>
      </c>
      <c r="D18" s="6" t="n">
        <v>686000</v>
      </c>
    </row>
    <row r="19">
      <c r="A19" s="3" t="inlineStr">
        <is>
          <t>Amortization of loan origination fee</t>
        </is>
      </c>
      <c r="C19" s="4" t="n">
        <v>70000</v>
      </c>
      <c r="D19" s="4" t="n">
        <v>96000</v>
      </c>
    </row>
    <row r="20">
      <c r="A20" s="3" t="inlineStr">
        <is>
          <t>Unamortized loan origination fee</t>
        </is>
      </c>
      <c r="C20" s="6" t="n">
        <v>464000</v>
      </c>
      <c r="D20" s="6" t="n">
        <v>464000</v>
      </c>
    </row>
    <row r="21">
      <c r="A21" s="3" t="inlineStr">
        <is>
          <t>Note Receivable Due June 2022 | Note Receivable, Period One</t>
        </is>
      </c>
    </row>
    <row r="22">
      <c r="A22" s="5" t="inlineStr">
        <is>
          <t>Accounts, Notes, Loans and Financing Receivable [Line Items]</t>
        </is>
      </c>
    </row>
    <row r="23">
      <c r="A23" s="3" t="inlineStr">
        <is>
          <t>Interest rate</t>
        </is>
      </c>
      <c r="B23" s="3" t="inlineStr">
        <is>
          <t>7.00%</t>
        </is>
      </c>
    </row>
    <row r="24">
      <c r="A24" s="3" t="inlineStr">
        <is>
          <t>Note Receivable Due June 2022 | Note Receivable, Period Two</t>
        </is>
      </c>
    </row>
    <row r="25">
      <c r="A25" s="5" t="inlineStr">
        <is>
          <t>Accounts, Notes, Loans and Financing Receivable [Line Items]</t>
        </is>
      </c>
    </row>
    <row r="26">
      <c r="A26" s="3" t="inlineStr">
        <is>
          <t>Interest rate</t>
        </is>
      </c>
      <c r="B26" s="3" t="inlineStr">
        <is>
          <t>8.00%</t>
        </is>
      </c>
    </row>
    <row r="27">
      <c r="A27" s="3" t="inlineStr">
        <is>
          <t>Subsequent Event | Note Receivable Due November 2020</t>
        </is>
      </c>
    </row>
    <row r="28">
      <c r="A28" s="5" t="inlineStr">
        <is>
          <t>Accounts, Notes, Loans and Financing Receivable [Line Items]</t>
        </is>
      </c>
    </row>
    <row r="29">
      <c r="A29" s="3" t="inlineStr">
        <is>
          <t>Notes receivable outstanding, delinquent</t>
        </is>
      </c>
      <c r="F29" s="6" t="n">
        <v>2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Sep. 30, 2020</t>
        </is>
      </c>
      <c r="C1" s="2" t="inlineStr">
        <is>
          <t>Dec. 31, 2019</t>
        </is>
      </c>
    </row>
    <row r="2">
      <c r="A2" s="5" t="inlineStr">
        <is>
          <t>Accounts, Notes, Loans and Financing Receivable [Line Items]</t>
        </is>
      </c>
    </row>
    <row r="3">
      <c r="A3" s="3" t="inlineStr">
        <is>
          <t>Notes receivable, net</t>
        </is>
      </c>
      <c r="B3" s="6" t="n">
        <v>31327</v>
      </c>
      <c r="C3" s="6" t="n">
        <v>2700</v>
      </c>
    </row>
    <row r="4">
      <c r="A4" s="3" t="inlineStr">
        <is>
          <t>Note Receivable Due November 2020</t>
        </is>
      </c>
    </row>
    <row r="5">
      <c r="A5" s="5" t="inlineStr">
        <is>
          <t>Accounts, Notes, Loans and Financing Receivable [Line Items]</t>
        </is>
      </c>
    </row>
    <row r="6">
      <c r="A6" s="3" t="inlineStr">
        <is>
          <t>Notes receivable, net</t>
        </is>
      </c>
      <c r="B6" s="6" t="n">
        <v>2700</v>
      </c>
      <c r="C6" s="4" t="n">
        <v>2700</v>
      </c>
    </row>
    <row r="7">
      <c r="A7" s="3" t="inlineStr">
        <is>
          <t>Interest Rate</t>
        </is>
      </c>
      <c r="B7" s="3" t="inlineStr">
        <is>
          <t>6.00%</t>
        </is>
      </c>
    </row>
    <row r="8">
      <c r="A8" s="3" t="inlineStr">
        <is>
          <t>Note Receivable Due June 2022</t>
        </is>
      </c>
    </row>
    <row r="9">
      <c r="A9" s="5" t="inlineStr">
        <is>
          <t>Accounts, Notes, Loans and Financing Receivable [Line Items]</t>
        </is>
      </c>
    </row>
    <row r="10">
      <c r="A10" s="3" t="inlineStr">
        <is>
          <t>Notes receivable, net</t>
        </is>
      </c>
      <c r="B10" s="6" t="n">
        <v>28627</v>
      </c>
      <c r="C10" s="6" t="n">
        <v>0</v>
      </c>
    </row>
    <row r="11">
      <c r="A11" s="3" t="inlineStr">
        <is>
          <t>Interest Rate</t>
        </is>
      </c>
      <c r="B11" s="3" t="inlineStr">
        <is>
          <t>7.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Net (Schedule of Other Assets, Net) (Details) - USD ($) $ in Thousands</t>
        </is>
      </c>
      <c r="B1" s="2" t="inlineStr">
        <is>
          <t>Sep. 30, 2020</t>
        </is>
      </c>
      <c r="C1" s="2" t="inlineStr">
        <is>
          <t>Dec. 31, 2019</t>
        </is>
      </c>
      <c r="D1" s="2" t="inlineStr">
        <is>
          <t>Sep. 30, 2019</t>
        </is>
      </c>
      <c r="E1" s="2" t="inlineStr">
        <is>
          <t>Dec. 31, 2018</t>
        </is>
      </c>
    </row>
    <row r="2">
      <c r="A2" s="5" t="inlineStr">
        <is>
          <t>Other Assets [Abstract]</t>
        </is>
      </c>
    </row>
    <row r="3">
      <c r="A3" s="3" t="inlineStr">
        <is>
          <t>Deferred financing costs, related to the revolver portion of the credit facility, net of accumulated amortization of $6,584 and $5,696, respectively</t>
        </is>
      </c>
      <c r="B3" s="6" t="n">
        <v>1951</v>
      </c>
      <c r="C3" s="6" t="n">
        <v>2623</v>
      </c>
    </row>
    <row r="4">
      <c r="A4" s="3" t="inlineStr">
        <is>
          <t>Leasing commissions, net of accumulated amortization of $601 and $240, respectively</t>
        </is>
      </c>
      <c r="B4" s="4" t="n">
        <v>11624</v>
      </c>
      <c r="C4" s="4" t="n">
        <v>10288</v>
      </c>
    </row>
    <row r="5">
      <c r="A5" s="3" t="inlineStr">
        <is>
          <t>Restricted cash</t>
        </is>
      </c>
      <c r="B5" s="4" t="n">
        <v>15001</v>
      </c>
      <c r="C5" s="4" t="n">
        <v>10888</v>
      </c>
      <c r="D5" s="6" t="n">
        <v>10080</v>
      </c>
      <c r="E5" s="6" t="n">
        <v>11167</v>
      </c>
    </row>
    <row r="6">
      <c r="A6" s="3" t="inlineStr">
        <is>
          <t>Tenant receivables</t>
        </is>
      </c>
      <c r="B6" s="4" t="n">
        <v>6482</v>
      </c>
      <c r="C6" s="4" t="n">
        <v>6116</v>
      </c>
    </row>
    <row r="7">
      <c r="A7" s="3" t="inlineStr">
        <is>
          <t>Straight-line rent receivable, net</t>
        </is>
      </c>
      <c r="B7" s="4" t="n">
        <v>64672</v>
      </c>
      <c r="C7" s="4" t="n">
        <v>48526</v>
      </c>
    </row>
    <row r="8">
      <c r="A8" s="3" t="inlineStr">
        <is>
          <t>Prepaid and other assets</t>
        </is>
      </c>
      <c r="B8" s="4" t="n">
        <v>3683</v>
      </c>
      <c r="C8" s="4" t="n">
        <v>4709</v>
      </c>
    </row>
    <row r="9">
      <c r="A9" s="3" t="inlineStr">
        <is>
          <t>Derivative assets</t>
        </is>
      </c>
      <c r="B9" s="4" t="n">
        <v>0</v>
      </c>
      <c r="C9" s="4" t="n">
        <v>884</v>
      </c>
    </row>
    <row r="10">
      <c r="A10" s="3" t="inlineStr">
        <is>
          <t>Total other assets, net</t>
        </is>
      </c>
      <c r="B10" s="4" t="n">
        <v>103413</v>
      </c>
      <c r="C10" s="4" t="n">
        <v>84034</v>
      </c>
    </row>
    <row r="11">
      <c r="A11" s="3" t="inlineStr">
        <is>
          <t>Deferred financing costs, related to the revolver portion of the credit facility, accumulated amortization</t>
        </is>
      </c>
      <c r="B11" s="4" t="n">
        <v>6584</v>
      </c>
      <c r="C11" s="4" t="n">
        <v>5696</v>
      </c>
    </row>
    <row r="12">
      <c r="A12" s="3" t="inlineStr">
        <is>
          <t>Leasing commissions, accumulated amortization</t>
        </is>
      </c>
      <c r="B12" s="6" t="n">
        <v>601</v>
      </c>
      <c r="C12" s="6" t="n">
        <v>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Schedule of Accounts Payable and Other Liabilities) (Details) - USD ($) $ in Thousands</t>
        </is>
      </c>
      <c r="B1" s="2" t="inlineStr">
        <is>
          <t>Sep. 30, 2020</t>
        </is>
      </c>
      <c r="C1" s="2" t="inlineStr">
        <is>
          <t>Dec. 31, 2019</t>
        </is>
      </c>
    </row>
    <row r="2">
      <c r="A2" s="5" t="inlineStr">
        <is>
          <t>Payables and Accruals [Abstract]</t>
        </is>
      </c>
    </row>
    <row r="3">
      <c r="A3" s="3" t="inlineStr">
        <is>
          <t>Accounts payable and accrued expenses</t>
        </is>
      </c>
      <c r="B3" s="6" t="n">
        <v>14920</v>
      </c>
      <c r="C3" s="6" t="n">
        <v>11448</v>
      </c>
    </row>
    <row r="4">
      <c r="A4" s="3" t="inlineStr">
        <is>
          <t>Accrued interest expense</t>
        </is>
      </c>
      <c r="B4" s="4" t="n">
        <v>4258</v>
      </c>
      <c r="C4" s="4" t="n">
        <v>5185</v>
      </c>
    </row>
    <row r="5">
      <c r="A5" s="3" t="inlineStr">
        <is>
          <t>Accrued property taxes</t>
        </is>
      </c>
      <c r="B5" s="4" t="n">
        <v>6131</v>
      </c>
      <c r="C5" s="4" t="n">
        <v>3537</v>
      </c>
    </row>
    <row r="6">
      <c r="A6" s="3" t="inlineStr">
        <is>
          <t>Distribution and servicing fees</t>
        </is>
      </c>
      <c r="B6" s="4" t="n">
        <v>3818</v>
      </c>
      <c r="C6" s="4" t="n">
        <v>0</v>
      </c>
    </row>
    <row r="7">
      <c r="A7" s="3" t="inlineStr">
        <is>
          <t>Distributions payable to stockholders</t>
        </is>
      </c>
      <c r="B7" s="4" t="n">
        <v>8780</v>
      </c>
      <c r="C7" s="4" t="n">
        <v>9093</v>
      </c>
    </row>
    <row r="8">
      <c r="A8" s="3" t="inlineStr">
        <is>
          <t>Tenant deposits</t>
        </is>
      </c>
      <c r="B8" s="4" t="n">
        <v>1058</v>
      </c>
      <c r="C8" s="4" t="n">
        <v>1500</v>
      </c>
    </row>
    <row r="9">
      <c r="A9" s="3" t="inlineStr">
        <is>
          <t>Deferred rental income</t>
        </is>
      </c>
      <c r="B9" s="4" t="n">
        <v>7670</v>
      </c>
      <c r="C9" s="4" t="n">
        <v>9003</v>
      </c>
    </row>
    <row r="10">
      <c r="A10" s="3" t="inlineStr">
        <is>
          <t>Deferred internalization transaction purchase price</t>
        </is>
      </c>
      <c r="B10" s="4" t="n">
        <v>14674</v>
      </c>
      <c r="C10" s="4" t="n">
        <v>0</v>
      </c>
    </row>
    <row r="11">
      <c r="A11" s="3" t="inlineStr">
        <is>
          <t>Derivative liabilities</t>
        </is>
      </c>
      <c r="B11" s="4" t="n">
        <v>23594</v>
      </c>
      <c r="C11" s="4" t="n">
        <v>5588</v>
      </c>
    </row>
    <row r="12">
      <c r="A12" s="3" t="inlineStr">
        <is>
          <t>Total accounts payable and other liabilities</t>
        </is>
      </c>
      <c r="B12" s="6" t="n">
        <v>84903</v>
      </c>
      <c r="C12" s="6" t="n">
        <v>45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Facility (Schedule of Debt) (Details) - USD ($) $ in Thousands</t>
        </is>
      </c>
      <c r="B1" s="2" t="inlineStr">
        <is>
          <t>Sep. 30, 2020</t>
        </is>
      </c>
      <c r="C1" s="2" t="inlineStr">
        <is>
          <t>Dec. 31, 2019</t>
        </is>
      </c>
    </row>
    <row r="2">
      <c r="A2" s="5" t="inlineStr">
        <is>
          <t>Debt Instrument [Line Items]</t>
        </is>
      </c>
    </row>
    <row r="3">
      <c r="A3" s="3" t="inlineStr">
        <is>
          <t>Notes payable, principal amount outstanding</t>
        </is>
      </c>
      <c r="B3" s="6" t="n">
        <v>454523</v>
      </c>
      <c r="C3" s="6" t="n">
        <v>457345</v>
      </c>
    </row>
    <row r="4">
      <c r="A4" s="3" t="inlineStr">
        <is>
          <t>Unamortized deferred financing costs related to notes payable</t>
        </is>
      </c>
      <c r="B4" s="4" t="n">
        <v>-2027</v>
      </c>
      <c r="C4" s="4" t="n">
        <v>-2500</v>
      </c>
    </row>
    <row r="5">
      <c r="A5" s="3" t="inlineStr">
        <is>
          <t>Total notes payable, net of deferred financing costs</t>
        </is>
      </c>
      <c r="B5" s="4" t="n">
        <v>452496</v>
      </c>
      <c r="C5" s="4" t="n">
        <v>454845</v>
      </c>
    </row>
    <row r="6">
      <c r="A6" s="3" t="inlineStr">
        <is>
          <t>Credit facility, principal amount outstanding</t>
        </is>
      </c>
      <c r="B6" s="4" t="n">
        <v>983000</v>
      </c>
      <c r="C6" s="4" t="n">
        <v>908000</v>
      </c>
    </row>
    <row r="7">
      <c r="A7" s="3" t="inlineStr">
        <is>
          <t>Unamortized deferred financing costs related to the term loan credit facility</t>
        </is>
      </c>
      <c r="B7" s="4" t="n">
        <v>-6343</v>
      </c>
      <c r="C7" s="4" t="n">
        <v>-7385</v>
      </c>
    </row>
    <row r="8">
      <c r="A8" s="3" t="inlineStr">
        <is>
          <t>Total credit facility, net of deferred financing costs</t>
        </is>
      </c>
      <c r="B8" s="4" t="n">
        <v>976657</v>
      </c>
      <c r="C8" s="4" t="n">
        <v>900615</v>
      </c>
    </row>
    <row r="9">
      <c r="A9" s="3" t="inlineStr">
        <is>
          <t>Total debt outstanding</t>
        </is>
      </c>
      <c r="B9" s="4" t="n">
        <v>1429153</v>
      </c>
      <c r="C9" s="4" t="n">
        <v>1355460</v>
      </c>
    </row>
    <row r="10">
      <c r="A10" s="3" t="inlineStr">
        <is>
          <t>Fixed Rate</t>
        </is>
      </c>
    </row>
    <row r="11">
      <c r="A11" s="5" t="inlineStr">
        <is>
          <t>Debt Instrument [Line Items]</t>
        </is>
      </c>
    </row>
    <row r="12">
      <c r="A12" s="3" t="inlineStr">
        <is>
          <t>Notes payable, principal amount outstanding</t>
        </is>
      </c>
      <c r="B12" s="4" t="n">
        <v>218712</v>
      </c>
      <c r="C12" s="4" t="n">
        <v>219567</v>
      </c>
    </row>
    <row r="13">
      <c r="A13" s="3" t="inlineStr">
        <is>
          <t>Variable Rate, Subject to Interest Rate Swap</t>
        </is>
      </c>
    </row>
    <row r="14">
      <c r="A14" s="5" t="inlineStr">
        <is>
          <t>Debt Instrument [Line Items]</t>
        </is>
      </c>
    </row>
    <row r="15">
      <c r="A15" s="3" t="inlineStr">
        <is>
          <t>Notes payable, principal amount outstanding</t>
        </is>
      </c>
      <c r="B15" s="4" t="n">
        <v>235811</v>
      </c>
      <c r="C15" s="4" t="n">
        <v>237778</v>
      </c>
    </row>
    <row r="16">
      <c r="A16" s="3" t="inlineStr">
        <is>
          <t>Credit facility, principal amount outstanding</t>
        </is>
      </c>
      <c r="B16" s="4" t="n">
        <v>500000</v>
      </c>
      <c r="C16" s="4" t="n">
        <v>250000</v>
      </c>
    </row>
    <row r="17">
      <c r="A17" s="3" t="inlineStr">
        <is>
          <t>Variable Rate, Subject to Interest Rate Swap | Term Loan</t>
        </is>
      </c>
    </row>
    <row r="18">
      <c r="A18" s="5" t="inlineStr">
        <is>
          <t>Debt Instrument [Line Items]</t>
        </is>
      </c>
    </row>
    <row r="19">
      <c r="A19" s="3" t="inlineStr">
        <is>
          <t>Credit facility, principal amount outstanding</t>
        </is>
      </c>
      <c r="B19" s="4" t="n">
        <v>500000</v>
      </c>
      <c r="C19" s="4" t="n">
        <v>250000</v>
      </c>
    </row>
    <row r="20">
      <c r="A20" s="3" t="inlineStr">
        <is>
          <t>Variable Rate</t>
        </is>
      </c>
    </row>
    <row r="21">
      <c r="A21" s="5" t="inlineStr">
        <is>
          <t>Debt Instrument [Line Items]</t>
        </is>
      </c>
    </row>
    <row r="22">
      <c r="A22" s="3" t="inlineStr">
        <is>
          <t>Credit facility, principal amount outstanding</t>
        </is>
      </c>
      <c r="B22" s="4" t="n">
        <v>483000</v>
      </c>
      <c r="C22" s="4" t="n">
        <v>658000</v>
      </c>
    </row>
    <row r="23">
      <c r="A23" s="3" t="inlineStr">
        <is>
          <t>Variable Rate | Revolving Line of Credit</t>
        </is>
      </c>
    </row>
    <row r="24">
      <c r="A24" s="5" t="inlineStr">
        <is>
          <t>Debt Instrument [Line Items]</t>
        </is>
      </c>
    </row>
    <row r="25">
      <c r="A25" s="3" t="inlineStr">
        <is>
          <t>Credit facility, principal amount outstanding</t>
        </is>
      </c>
      <c r="B25" s="4" t="n">
        <v>183000</v>
      </c>
      <c r="C25" s="4" t="n">
        <v>108000</v>
      </c>
    </row>
    <row r="26">
      <c r="A26" s="3" t="inlineStr">
        <is>
          <t>Variable Rate | Term Loan</t>
        </is>
      </c>
    </row>
    <row r="27">
      <c r="A27" s="5" t="inlineStr">
        <is>
          <t>Debt Instrument [Line Items]</t>
        </is>
      </c>
    </row>
    <row r="28">
      <c r="A28" s="3" t="inlineStr">
        <is>
          <t>Credit facility, principal amount outstanding</t>
        </is>
      </c>
      <c r="B28" s="6" t="n">
        <v>300000</v>
      </c>
      <c r="C28" s="6" t="n">
        <v>5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Notes Payable and Credit Facility (Narrative) (Details) $ in Thousands</t>
        </is>
      </c>
      <c r="B1" s="2" t="inlineStr">
        <is>
          <t>Nov. 12, 2020USD ($)</t>
        </is>
      </c>
      <c r="C1" s="2" t="inlineStr">
        <is>
          <t>Sep. 30, 2020USD ($)instrument</t>
        </is>
      </c>
      <c r="D1" s="2" t="inlineStr">
        <is>
          <t>Sep. 30, 2019USD ($)</t>
        </is>
      </c>
      <c r="E1" s="2" t="inlineStr">
        <is>
          <t>Dec. 31, 2019USD ($)</t>
        </is>
      </c>
    </row>
    <row r="2">
      <c r="A2" s="5" t="inlineStr">
        <is>
          <t>Debt Instrument [Line Items]</t>
        </is>
      </c>
    </row>
    <row r="3">
      <c r="A3" s="3" t="inlineStr">
        <is>
          <t>Proceeds from credit facility</t>
        </is>
      </c>
      <c r="C3" s="6" t="n">
        <v>140000</v>
      </c>
      <c r="D3" s="6" t="n">
        <v>85000</v>
      </c>
    </row>
    <row r="4">
      <c r="A4" s="3" t="inlineStr">
        <is>
          <t>Payments on credit facility</t>
        </is>
      </c>
      <c r="C4" s="4" t="n">
        <v>65000</v>
      </c>
      <c r="D4" s="6" t="n">
        <v>0</v>
      </c>
    </row>
    <row r="5">
      <c r="A5" s="3" t="inlineStr">
        <is>
          <t>Credit facility, principal amount outstanding</t>
        </is>
      </c>
      <c r="C5" s="4" t="n">
        <v>983000</v>
      </c>
      <c r="E5" s="6" t="n">
        <v>908000</v>
      </c>
    </row>
    <row r="6">
      <c r="A6" s="3" t="inlineStr">
        <is>
          <t>Property Acquisition and Share Repurchases</t>
        </is>
      </c>
    </row>
    <row r="7">
      <c r="A7" s="5" t="inlineStr">
        <is>
          <t>Debt Instrument [Line Items]</t>
        </is>
      </c>
    </row>
    <row r="8">
      <c r="A8" s="3" t="inlineStr">
        <is>
          <t>Proceeds from credit facility</t>
        </is>
      </c>
      <c r="C8" s="4" t="n">
        <v>20000</v>
      </c>
    </row>
    <row r="9">
      <c r="A9" s="3" t="inlineStr">
        <is>
          <t>Economic Uncertainty</t>
        </is>
      </c>
    </row>
    <row r="10">
      <c r="A10" s="5" t="inlineStr">
        <is>
          <t>Debt Instrument [Line Items]</t>
        </is>
      </c>
    </row>
    <row r="11">
      <c r="A11" s="3" t="inlineStr">
        <is>
          <t>Proceeds from credit facility</t>
        </is>
      </c>
      <c r="C11" s="4" t="n">
        <v>75000</v>
      </c>
    </row>
    <row r="12">
      <c r="A12" s="3" t="inlineStr">
        <is>
          <t>Property Acquisition And Internalization Transaction</t>
        </is>
      </c>
    </row>
    <row r="13">
      <c r="A13" s="5" t="inlineStr">
        <is>
          <t>Debt Instrument [Line Items]</t>
        </is>
      </c>
    </row>
    <row r="14">
      <c r="A14" s="3" t="inlineStr">
        <is>
          <t>Proceeds from credit facility</t>
        </is>
      </c>
      <c r="C14" s="4" t="n">
        <v>45000</v>
      </c>
    </row>
    <row r="15">
      <c r="A15" s="3" t="inlineStr">
        <is>
          <t>Variable Rate, Subject to Interest Rate Swap</t>
        </is>
      </c>
    </row>
    <row r="16">
      <c r="A16" s="5" t="inlineStr">
        <is>
          <t>Debt Instrument [Line Items]</t>
        </is>
      </c>
    </row>
    <row r="17">
      <c r="A17" s="3" t="inlineStr">
        <is>
          <t>Credit facility, principal amount outstanding</t>
        </is>
      </c>
      <c r="C17" s="6" t="n">
        <v>500000</v>
      </c>
      <c r="E17" s="6" t="n">
        <v>250000</v>
      </c>
    </row>
    <row r="18">
      <c r="A18" s="3" t="inlineStr">
        <is>
          <t>Variable Rate Debt | Interest rate swaps | Variable Rate, Subject to Interest Rate Swap</t>
        </is>
      </c>
    </row>
    <row r="19">
      <c r="A19" s="5" t="inlineStr">
        <is>
          <t>Debt Instrument [Line Items]</t>
        </is>
      </c>
    </row>
    <row r="20">
      <c r="A20" s="3" t="inlineStr">
        <is>
          <t>Number of interest rate swap agreements | instrument</t>
        </is>
      </c>
      <c r="C20" s="4" t="n">
        <v>3</v>
      </c>
    </row>
    <row r="21">
      <c r="A21" s="3" t="inlineStr">
        <is>
          <t>Credit facility, principal amount outstanding</t>
        </is>
      </c>
      <c r="C21" s="6" t="n">
        <v>150000</v>
      </c>
    </row>
    <row r="22">
      <c r="A22" s="3" t="inlineStr">
        <is>
          <t>Variable Rate Debt | Interest rate swaps | Variable Rate, Subject to Interest Rate Swap, Two</t>
        </is>
      </c>
    </row>
    <row r="23">
      <c r="A23" s="5" t="inlineStr">
        <is>
          <t>Debt Instrument [Line Items]</t>
        </is>
      </c>
    </row>
    <row r="24">
      <c r="A24" s="3" t="inlineStr">
        <is>
          <t>Number of interest rate swap agreements | instrument</t>
        </is>
      </c>
      <c r="C24" s="4" t="n">
        <v>2</v>
      </c>
    </row>
    <row r="25">
      <c r="A25" s="3" t="inlineStr">
        <is>
          <t>Credit facility, principal amount outstanding</t>
        </is>
      </c>
      <c r="C25" s="6" t="n">
        <v>100000</v>
      </c>
    </row>
    <row r="26">
      <c r="A26" s="3" t="inlineStr">
        <is>
          <t>Subsequent Event</t>
        </is>
      </c>
    </row>
    <row r="27">
      <c r="A27" s="5" t="inlineStr">
        <is>
          <t>Debt Instrument [Line Items]</t>
        </is>
      </c>
    </row>
    <row r="28">
      <c r="A28" s="3" t="inlineStr">
        <is>
          <t>Payments on credit facility</t>
        </is>
      </c>
      <c r="B28" s="6" t="n">
        <v>4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Credit Facility (Schedule of Future Principal Payments Due on Debt) (Details) $ in Thousands</t>
        </is>
      </c>
      <c r="B1" s="2" t="inlineStr">
        <is>
          <t>Sep. 30, 2020USD ($)</t>
        </is>
      </c>
    </row>
    <row r="2">
      <c r="A2" s="5" t="inlineStr">
        <is>
          <t>Debt Disclosure [Abstract]</t>
        </is>
      </c>
    </row>
    <row r="3">
      <c r="A3" s="3" t="inlineStr">
        <is>
          <t>Three months ending December 31, 2020</t>
        </is>
      </c>
      <c r="B3" s="6" t="n">
        <v>1102</v>
      </c>
    </row>
    <row r="4">
      <c r="A4" s="3" t="inlineStr">
        <is>
          <t>2021</t>
        </is>
      </c>
      <c r="B4" s="4" t="n">
        <v>146026</v>
      </c>
    </row>
    <row r="5">
      <c r="A5" s="3" t="inlineStr">
        <is>
          <t>2022</t>
        </is>
      </c>
      <c r="B5" s="4" t="n">
        <v>349209</v>
      </c>
    </row>
    <row r="6">
      <c r="A6" s="3" t="inlineStr">
        <is>
          <t>2023</t>
        </is>
      </c>
      <c r="B6" s="4" t="n">
        <v>282710</v>
      </c>
    </row>
    <row r="7">
      <c r="A7" s="3" t="inlineStr">
        <is>
          <t>2024</t>
        </is>
      </c>
      <c r="B7" s="4" t="n">
        <v>547360</v>
      </c>
    </row>
    <row r="8">
      <c r="A8" s="3" t="inlineStr">
        <is>
          <t>Thereafter</t>
        </is>
      </c>
      <c r="B8" s="4" t="n">
        <v>111116</v>
      </c>
    </row>
    <row r="9">
      <c r="A9" s="3" t="inlineStr">
        <is>
          <t>Total</t>
        </is>
      </c>
      <c r="B9" s="6" t="n">
        <v>1437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and Arrangements (Narrative) (Details) - employee</t>
        </is>
      </c>
      <c r="B1" s="2" t="inlineStr">
        <is>
          <t>Sep. 30, 2020</t>
        </is>
      </c>
      <c r="C1" s="2" t="inlineStr">
        <is>
          <t>Jul. 28, 2020</t>
        </is>
      </c>
      <c r="D1" s="2" t="inlineStr">
        <is>
          <t>Sep. 30, 2020</t>
        </is>
      </c>
      <c r="E1" s="2" t="inlineStr">
        <is>
          <t>Sep. 29, 2020</t>
        </is>
      </c>
    </row>
    <row r="2">
      <c r="A2" s="5" t="inlineStr">
        <is>
          <t>Related Party Transaction [Line Items]</t>
        </is>
      </c>
    </row>
    <row r="3">
      <c r="A3" s="3" t="inlineStr">
        <is>
          <t>Number of employees</t>
        </is>
      </c>
      <c r="B3" s="4" t="n">
        <v>76</v>
      </c>
      <c r="D3" s="4" t="n">
        <v>76</v>
      </c>
      <c r="E3" s="4" t="n">
        <v>0</v>
      </c>
    </row>
    <row r="4">
      <c r="A4" s="3" t="inlineStr">
        <is>
          <t>Special limited partnership interest, shareholder annual return</t>
        </is>
      </c>
      <c r="D4" s="3" t="inlineStr">
        <is>
          <t>8.00%</t>
        </is>
      </c>
    </row>
    <row r="5">
      <c r="A5" s="3" t="inlineStr">
        <is>
          <t>Maximum</t>
        </is>
      </c>
    </row>
    <row r="6">
      <c r="A6" s="5" t="inlineStr">
        <is>
          <t>Related Party Transaction [Line Items]</t>
        </is>
      </c>
    </row>
    <row r="7">
      <c r="A7" s="3" t="inlineStr">
        <is>
          <t>Disposition fee (% of contract sales price)</t>
        </is>
      </c>
      <c r="D7" s="3" t="inlineStr">
        <is>
          <t>6.00%</t>
        </is>
      </c>
    </row>
    <row r="8">
      <c r="A8" s="3" t="inlineStr">
        <is>
          <t>Carter Validus Advisors II, LLC and its affiliates</t>
        </is>
      </c>
    </row>
    <row r="9">
      <c r="A9" s="5" t="inlineStr">
        <is>
          <t>Related Party Transaction [Line Items]</t>
        </is>
      </c>
    </row>
    <row r="10">
      <c r="A10" s="3" t="inlineStr">
        <is>
          <t>Acquisition fee (% of contract purchase price of each property or asset acquired)</t>
        </is>
      </c>
      <c r="C10" s="3" t="inlineStr">
        <is>
          <t>2.00%</t>
        </is>
      </c>
    </row>
    <row r="11">
      <c r="A11" s="3" t="inlineStr">
        <is>
          <t>Acquisition fee (% of amount advanced with respect to loans and similar assets)</t>
        </is>
      </c>
      <c r="C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5" t="inlineStr">
        <is>
          <t>Related Party Transaction [Line Items]</t>
        </is>
      </c>
    </row>
    <row r="15">
      <c r="A15" s="3" t="inlineStr">
        <is>
          <t>Disposition fee (% of contract sales price)</t>
        </is>
      </c>
      <c r="D15" s="3" t="inlineStr">
        <is>
          <t>1.00%</t>
        </is>
      </c>
    </row>
    <row r="16">
      <c r="A16" s="3" t="inlineStr">
        <is>
          <t>Disposition fee (% of third party brokerage commission)</t>
        </is>
      </c>
      <c r="D16" s="3" t="inlineStr">
        <is>
          <t>50.00%</t>
        </is>
      </c>
    </row>
    <row r="17">
      <c r="A17" s="3" t="inlineStr">
        <is>
          <t>Carter Validus Advisors II, LLC</t>
        </is>
      </c>
    </row>
    <row r="18">
      <c r="A18" s="5" t="inlineStr">
        <is>
          <t>Related Party Transaction [Line Items]</t>
        </is>
      </c>
    </row>
    <row r="19">
      <c r="A19" s="3" t="inlineStr">
        <is>
          <t>Monthly asset management fee (% of aggregate asset value)</t>
        </is>
      </c>
      <c r="D19" s="3" t="inlineStr">
        <is>
          <t>0.0625%</t>
        </is>
      </c>
    </row>
    <row r="20">
      <c r="A20" s="3" t="inlineStr">
        <is>
          <t>Carter Validus Advisors II, LLC | Maximum</t>
        </is>
      </c>
    </row>
    <row r="21">
      <c r="A21" s="5" t="inlineStr">
        <is>
          <t>Related Party Transaction [Line Items]</t>
        </is>
      </c>
    </row>
    <row r="22">
      <c r="A22" s="3" t="inlineStr">
        <is>
          <t>Operating expense reimbursement (% of average invested assets)</t>
        </is>
      </c>
      <c r="D22" s="3" t="inlineStr">
        <is>
          <t>2.00%</t>
        </is>
      </c>
    </row>
    <row r="23">
      <c r="A23" s="3" t="inlineStr">
        <is>
          <t>Operating expense reimbursement ( % of net income)</t>
        </is>
      </c>
      <c r="D23" s="3" t="inlineStr">
        <is>
          <t>25.00%</t>
        </is>
      </c>
    </row>
    <row r="24">
      <c r="A24" s="3" t="inlineStr">
        <is>
          <t>Carter Validus Real Estate Management Services II, LLC</t>
        </is>
      </c>
    </row>
    <row r="25">
      <c r="A25" s="5" t="inlineStr">
        <is>
          <t>Related Party Transaction [Line Items]</t>
        </is>
      </c>
    </row>
    <row r="26">
      <c r="A26" s="3" t="inlineStr">
        <is>
          <t>Property management fee (% of gross revenues from properties managed)</t>
        </is>
      </c>
      <c r="D26" s="3" t="inlineStr">
        <is>
          <t>3.00%</t>
        </is>
      </c>
    </row>
    <row r="27">
      <c r="A27" s="3" t="inlineStr">
        <is>
          <t>Oversight fee (% of gross revenues from properties managed)</t>
        </is>
      </c>
      <c r="D27" s="3" t="inlineStr">
        <is>
          <t>1.00%</t>
        </is>
      </c>
    </row>
    <row r="28">
      <c r="A28" s="3" t="inlineStr">
        <is>
          <t>Construction management fee (% of project costs)</t>
        </is>
      </c>
      <c r="D28" s="3"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and Arrangements (Schedule of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Related Party Transaction [Line Items]</t>
        </is>
      </c>
    </row>
    <row r="4">
      <c r="A4" s="3" t="inlineStr">
        <is>
          <t>Incurred</t>
        </is>
      </c>
      <c r="B4" s="6" t="n">
        <v>9195</v>
      </c>
      <c r="C4" s="6" t="n">
        <v>6848</v>
      </c>
      <c r="D4" s="6" t="n">
        <v>29141</v>
      </c>
      <c r="E4" s="6" t="n">
        <v>18920</v>
      </c>
    </row>
    <row r="5">
      <c r="A5" s="3" t="inlineStr">
        <is>
          <t>Payable</t>
        </is>
      </c>
      <c r="B5" s="4" t="n">
        <v>0</v>
      </c>
      <c r="D5" s="4" t="n">
        <v>0</v>
      </c>
      <c r="F5" s="6" t="n">
        <v>9759</v>
      </c>
    </row>
    <row r="6">
      <c r="A6" s="3" t="inlineStr">
        <is>
          <t>SC Distributors, LLC | Distribution and Servicing Fees</t>
        </is>
      </c>
    </row>
    <row r="7">
      <c r="A7" s="5" t="inlineStr">
        <is>
          <t>Related Party Transaction [Line Items]</t>
        </is>
      </c>
    </row>
    <row r="8">
      <c r="A8" s="3" t="inlineStr">
        <is>
          <t>Incurred</t>
        </is>
      </c>
      <c r="B8" s="4" t="n">
        <v>-6</v>
      </c>
      <c r="C8" s="4" t="n">
        <v>-5</v>
      </c>
      <c r="D8" s="4" t="n">
        <v>-65</v>
      </c>
      <c r="E8" s="4" t="n">
        <v>-99</v>
      </c>
    </row>
    <row r="9">
      <c r="A9" s="3" t="inlineStr">
        <is>
          <t>Payable</t>
        </is>
      </c>
      <c r="B9" s="4" t="n">
        <v>0</v>
      </c>
      <c r="D9" s="4" t="n">
        <v>0</v>
      </c>
      <c r="F9" s="4" t="n">
        <v>6210</v>
      </c>
    </row>
    <row r="10">
      <c r="A10" s="3" t="inlineStr">
        <is>
          <t>Carter Validus Advisors II, LLC and its affiliates | Acquisition fees and costs</t>
        </is>
      </c>
    </row>
    <row r="11">
      <c r="A11" s="5" t="inlineStr">
        <is>
          <t>Related Party Transaction [Line Items]</t>
        </is>
      </c>
    </row>
    <row r="12">
      <c r="A12" s="3" t="inlineStr">
        <is>
          <t>Incurred</t>
        </is>
      </c>
      <c r="B12" s="4" t="n">
        <v>0</v>
      </c>
      <c r="C12" s="4" t="n">
        <v>1366</v>
      </c>
      <c r="D12" s="4" t="n">
        <v>97</v>
      </c>
      <c r="E12" s="4" t="n">
        <v>1366</v>
      </c>
    </row>
    <row r="13">
      <c r="A13" s="3" t="inlineStr">
        <is>
          <t>Carter Validus Advisors II, LLC and its affiliates | Asset management fees</t>
        </is>
      </c>
    </row>
    <row r="14">
      <c r="A14" s="5" t="inlineStr">
        <is>
          <t>Related Party Transaction [Line Items]</t>
        </is>
      </c>
    </row>
    <row r="15">
      <c r="A15" s="3" t="inlineStr">
        <is>
          <t>Incurred</t>
        </is>
      </c>
      <c r="B15" s="4" t="n">
        <v>5989</v>
      </c>
      <c r="C15" s="4" t="n">
        <v>3540</v>
      </c>
      <c r="D15" s="4" t="n">
        <v>17914</v>
      </c>
      <c r="E15" s="4" t="n">
        <v>10527</v>
      </c>
    </row>
    <row r="16">
      <c r="A16" s="3" t="inlineStr">
        <is>
          <t>Payable</t>
        </is>
      </c>
      <c r="B16" s="4" t="n">
        <v>0</v>
      </c>
      <c r="D16" s="4" t="n">
        <v>0</v>
      </c>
      <c r="F16" s="4" t="n">
        <v>2100</v>
      </c>
    </row>
    <row r="17">
      <c r="A17" s="3" t="inlineStr">
        <is>
          <t>Carter Validus Advisors II, LLC and its affiliates | Operating expense reimbursement</t>
        </is>
      </c>
    </row>
    <row r="18">
      <c r="A18" s="5" t="inlineStr">
        <is>
          <t>Related Party Transaction [Line Items]</t>
        </is>
      </c>
    </row>
    <row r="19">
      <c r="A19" s="3" t="inlineStr">
        <is>
          <t>Incurred</t>
        </is>
      </c>
      <c r="B19" s="4" t="n">
        <v>1302</v>
      </c>
      <c r="C19" s="4" t="n">
        <v>766</v>
      </c>
      <c r="D19" s="4" t="n">
        <v>3966</v>
      </c>
      <c r="E19" s="4" t="n">
        <v>3246</v>
      </c>
    </row>
    <row r="20">
      <c r="A20" s="3" t="inlineStr">
        <is>
          <t>Payable</t>
        </is>
      </c>
      <c r="B20" s="4" t="n">
        <v>0</v>
      </c>
      <c r="D20" s="4" t="n">
        <v>0</v>
      </c>
      <c r="F20" s="4" t="n">
        <v>518</v>
      </c>
    </row>
    <row r="21">
      <c r="A21" s="3" t="inlineStr">
        <is>
          <t>Carter Validus Advisors II, LLC and its affiliates | Disposition fees</t>
        </is>
      </c>
    </row>
    <row r="22">
      <c r="A22" s="5" t="inlineStr">
        <is>
          <t>Related Party Transaction [Line Items]</t>
        </is>
      </c>
    </row>
    <row r="23">
      <c r="A23" s="3" t="inlineStr">
        <is>
          <t>Incurred</t>
        </is>
      </c>
      <c r="B23" s="4" t="n">
        <v>0</v>
      </c>
      <c r="C23" s="4" t="n">
        <v>0</v>
      </c>
      <c r="D23" s="4" t="n">
        <v>350</v>
      </c>
      <c r="E23" s="4" t="n">
        <v>0</v>
      </c>
    </row>
    <row r="24">
      <c r="A24" s="3" t="inlineStr">
        <is>
          <t>Carter Validus Advisors II, LLC and its affiliates | Loan origination fees</t>
        </is>
      </c>
    </row>
    <row r="25">
      <c r="A25" s="5" t="inlineStr">
        <is>
          <t>Related Party Transaction [Line Items]</t>
        </is>
      </c>
    </row>
    <row r="26">
      <c r="A26" s="3" t="inlineStr">
        <is>
          <t>Incurred</t>
        </is>
      </c>
      <c r="B26" s="4" t="n">
        <v>0</v>
      </c>
      <c r="C26" s="4" t="n">
        <v>0</v>
      </c>
      <c r="D26" s="4" t="n">
        <v>560</v>
      </c>
      <c r="E26" s="4" t="n">
        <v>0</v>
      </c>
    </row>
    <row r="27">
      <c r="A27" s="3" t="inlineStr">
        <is>
          <t>Carter Validus Real Estate Management Services II, LLC | Property management fees</t>
        </is>
      </c>
    </row>
    <row r="28">
      <c r="A28" s="5" t="inlineStr">
        <is>
          <t>Related Party Transaction [Line Items]</t>
        </is>
      </c>
    </row>
    <row r="29">
      <c r="A29" s="3" t="inlineStr">
        <is>
          <t>Incurred</t>
        </is>
      </c>
      <c r="B29" s="4" t="n">
        <v>1702</v>
      </c>
      <c r="C29" s="4" t="n">
        <v>1195</v>
      </c>
      <c r="D29" s="4" t="n">
        <v>5290</v>
      </c>
      <c r="E29" s="4" t="n">
        <v>3632</v>
      </c>
    </row>
    <row r="30">
      <c r="A30" s="3" t="inlineStr">
        <is>
          <t>Payable</t>
        </is>
      </c>
      <c r="B30" s="4" t="n">
        <v>0</v>
      </c>
      <c r="D30" s="4" t="n">
        <v>0</v>
      </c>
      <c r="F30" s="4" t="n">
        <v>433</v>
      </c>
    </row>
    <row r="31">
      <c r="A31" s="3" t="inlineStr">
        <is>
          <t>Carter Validus Real Estate Management Services II, LLC | Leasing commission fees</t>
        </is>
      </c>
    </row>
    <row r="32">
      <c r="A32" s="5" t="inlineStr">
        <is>
          <t>Related Party Transaction [Line Items]</t>
        </is>
      </c>
    </row>
    <row r="33">
      <c r="A33" s="3" t="inlineStr">
        <is>
          <t>Incurred</t>
        </is>
      </c>
      <c r="B33" s="4" t="n">
        <v>111</v>
      </c>
      <c r="C33" s="4" t="n">
        <v>0</v>
      </c>
      <c r="D33" s="4" t="n">
        <v>594</v>
      </c>
      <c r="E33" s="4" t="n">
        <v>98</v>
      </c>
    </row>
    <row r="34">
      <c r="A34" s="3" t="inlineStr">
        <is>
          <t>Payable</t>
        </is>
      </c>
      <c r="B34" s="4" t="n">
        <v>0</v>
      </c>
      <c r="D34" s="4" t="n">
        <v>0</v>
      </c>
      <c r="F34" s="4" t="n">
        <v>299</v>
      </c>
    </row>
    <row r="35">
      <c r="A35" s="3" t="inlineStr">
        <is>
          <t>Carter Validus Real Estate Management Services II, LLC | Construction management fees</t>
        </is>
      </c>
    </row>
    <row r="36">
      <c r="A36" s="5" t="inlineStr">
        <is>
          <t>Related Party Transaction [Line Items]</t>
        </is>
      </c>
    </row>
    <row r="37">
      <c r="A37" s="3" t="inlineStr">
        <is>
          <t>Incurred</t>
        </is>
      </c>
      <c r="C37" s="6" t="n">
        <v>-14</v>
      </c>
    </row>
    <row r="38">
      <c r="A38" s="3" t="inlineStr">
        <is>
          <t>Incurred</t>
        </is>
      </c>
      <c r="B38" s="4" t="n">
        <v>97</v>
      </c>
      <c r="D38" s="4" t="n">
        <v>435</v>
      </c>
      <c r="E38" s="6" t="n">
        <v>150</v>
      </c>
    </row>
    <row r="39">
      <c r="A39" s="3" t="inlineStr">
        <is>
          <t>Payable</t>
        </is>
      </c>
      <c r="B39" s="6" t="n">
        <v>0</v>
      </c>
      <c r="D39" s="6" t="n">
        <v>0</v>
      </c>
      <c r="F39" s="6" t="n">
        <v>1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 width="28" customWidth="1" min="6" max="6"/>
  </cols>
  <sheetData>
    <row r="1">
      <c r="A1" s="1" t="inlineStr">
        <is>
          <t>Segment Reporting (Narrative)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row>
    <row r="3">
      <c r="A3" s="5" t="inlineStr">
        <is>
          <t>Segment Reporting Information [Line Items]</t>
        </is>
      </c>
    </row>
    <row r="4">
      <c r="A4" s="3" t="inlineStr">
        <is>
          <t>Number of reportable business segments | segment</t>
        </is>
      </c>
      <c r="D4" s="4" t="n">
        <v>2</v>
      </c>
      <c r="F4" s="4" t="n">
        <v>2</v>
      </c>
    </row>
    <row r="5">
      <c r="A5" s="3" t="inlineStr">
        <is>
          <t>Goodwill</t>
        </is>
      </c>
      <c r="B5" s="6" t="n">
        <v>39529000</v>
      </c>
      <c r="D5" s="6" t="n">
        <v>39529000</v>
      </c>
      <c r="F5" s="6" t="n">
        <v>0</v>
      </c>
    </row>
    <row r="6">
      <c r="A6" s="3" t="inlineStr">
        <is>
          <t>Rental revenue</t>
        </is>
      </c>
      <c r="B6" s="4" t="n">
        <v>70667000</v>
      </c>
      <c r="C6" s="6" t="n">
        <v>48063000</v>
      </c>
      <c r="D6" s="4" t="n">
        <v>208727000</v>
      </c>
      <c r="E6" s="6" t="n">
        <v>141467000</v>
      </c>
    </row>
    <row r="7">
      <c r="A7" s="3" t="inlineStr">
        <is>
          <t>Intersegment Elimination</t>
        </is>
      </c>
    </row>
    <row r="8">
      <c r="A8" s="5" t="inlineStr">
        <is>
          <t>Segment Reporting Information [Line Items]</t>
        </is>
      </c>
    </row>
    <row r="9">
      <c r="A9" s="3" t="inlineStr">
        <is>
          <t>Rental revenue</t>
        </is>
      </c>
      <c r="B9" s="6" t="n">
        <v>0</v>
      </c>
      <c r="C9" s="6" t="n">
        <v>0</v>
      </c>
      <c r="D9" s="6" t="n">
        <v>0</v>
      </c>
      <c r="E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5" t="inlineStr">
        <is>
          <t>Statement of Cash Flows [Abstract]</t>
        </is>
      </c>
    </row>
    <row r="4">
      <c r="A4" s="3" t="inlineStr">
        <is>
          <t>Interest capitalized</t>
        </is>
      </c>
      <c r="B4" s="6" t="n">
        <v>463</v>
      </c>
      <c r="C4" s="6" t="n">
        <v>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Information for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ntal revenue</t>
        </is>
      </c>
      <c r="B4" s="6" t="n">
        <v>70667</v>
      </c>
      <c r="C4" s="6" t="n">
        <v>48063</v>
      </c>
      <c r="D4" s="6" t="n">
        <v>208727</v>
      </c>
      <c r="E4" s="6" t="n">
        <v>141467</v>
      </c>
    </row>
    <row r="5">
      <c r="A5" s="3" t="inlineStr">
        <is>
          <t>Rental expenses</t>
        </is>
      </c>
      <c r="B5" s="4" t="n">
        <v>-12068</v>
      </c>
      <c r="C5" s="4" t="n">
        <v>-10740</v>
      </c>
      <c r="D5" s="4" t="n">
        <v>-34478</v>
      </c>
      <c r="E5" s="4" t="n">
        <v>-30010</v>
      </c>
    </row>
    <row r="6">
      <c r="A6" s="3" t="inlineStr">
        <is>
          <t>Income from operations</t>
        </is>
      </c>
      <c r="B6" s="4" t="n">
        <v>18548</v>
      </c>
      <c r="C6" s="4" t="n">
        <v>2290</v>
      </c>
      <c r="D6" s="4" t="n">
        <v>64830</v>
      </c>
      <c r="E6" s="4" t="n">
        <v>32643</v>
      </c>
    </row>
    <row r="7">
      <c r="A7" s="3" t="inlineStr">
        <is>
          <t>General and administrative expenses</t>
        </is>
      </c>
      <c r="B7" s="4" t="n">
        <v>-3578</v>
      </c>
      <c r="C7" s="4" t="n">
        <v>-2239</v>
      </c>
      <c r="D7" s="4" t="n">
        <v>-9960</v>
      </c>
      <c r="E7" s="4" t="n">
        <v>-5177</v>
      </c>
    </row>
    <row r="8">
      <c r="A8" s="3" t="inlineStr">
        <is>
          <t>Internalization transaction expenses</t>
        </is>
      </c>
      <c r="B8" s="4" t="n">
        <v>-2235</v>
      </c>
      <c r="C8" s="4" t="n">
        <v>0</v>
      </c>
      <c r="D8" s="4" t="n">
        <v>-3640</v>
      </c>
      <c r="E8" s="4" t="n">
        <v>0</v>
      </c>
    </row>
    <row r="9">
      <c r="A9" s="3" t="inlineStr">
        <is>
          <t>Asset management fees</t>
        </is>
      </c>
      <c r="B9" s="4" t="n">
        <v>-5989</v>
      </c>
      <c r="C9" s="4" t="n">
        <v>-3540</v>
      </c>
      <c r="D9" s="4" t="n">
        <v>-17914</v>
      </c>
      <c r="E9" s="4" t="n">
        <v>-10527</v>
      </c>
    </row>
    <row r="10">
      <c r="A10" s="3" t="inlineStr">
        <is>
          <t>Depreciation and amortization</t>
        </is>
      </c>
      <c r="B10" s="4" t="n">
        <v>-28249</v>
      </c>
      <c r="C10" s="4" t="n">
        <v>-16254</v>
      </c>
      <c r="D10" s="4" t="n">
        <v>-80608</v>
      </c>
      <c r="E10" s="4" t="n">
        <v>-50110</v>
      </c>
    </row>
    <row r="11">
      <c r="A11" s="3" t="inlineStr">
        <is>
          <t>Impairment loss on real estate - healthcare</t>
        </is>
      </c>
      <c r="B11" s="4" t="n">
        <v>0</v>
      </c>
      <c r="C11" s="4" t="n">
        <v>-13000</v>
      </c>
      <c r="D11" s="4" t="n">
        <v>0</v>
      </c>
      <c r="E11" s="4" t="n">
        <v>-13000</v>
      </c>
    </row>
    <row r="12">
      <c r="A12" s="3" t="inlineStr">
        <is>
          <t>Gain on real estate dispositions</t>
        </is>
      </c>
      <c r="B12" s="4" t="n">
        <v>0</v>
      </c>
      <c r="C12" s="4" t="n">
        <v>0</v>
      </c>
      <c r="D12" s="4" t="n">
        <v>2703</v>
      </c>
      <c r="E12" s="4" t="n">
        <v>0</v>
      </c>
    </row>
    <row r="13">
      <c r="A13" s="3" t="inlineStr">
        <is>
          <t>Interest and other expense, net</t>
        </is>
      </c>
      <c r="B13" s="4" t="n">
        <v>-13284</v>
      </c>
      <c r="C13" s="4" t="n">
        <v>-11920</v>
      </c>
      <c r="D13" s="4" t="n">
        <v>-42802</v>
      </c>
      <c r="E13" s="4" t="n">
        <v>-31648</v>
      </c>
    </row>
    <row r="14">
      <c r="A14" s="3" t="inlineStr">
        <is>
          <t>Net income (loss) attributable to common stockholders</t>
        </is>
      </c>
      <c r="B14" s="4" t="n">
        <v>5264</v>
      </c>
      <c r="C14" s="4" t="n">
        <v>-9630</v>
      </c>
      <c r="D14" s="4" t="n">
        <v>22028</v>
      </c>
      <c r="E14" s="4" t="n">
        <v>995</v>
      </c>
    </row>
    <row r="15">
      <c r="A15" s="3" t="inlineStr">
        <is>
          <t>Operating Segments</t>
        </is>
      </c>
    </row>
    <row r="16">
      <c r="A16" s="5" t="inlineStr">
        <is>
          <t>Segment Reporting Information [Line Items]</t>
        </is>
      </c>
    </row>
    <row r="17">
      <c r="A17" s="3" t="inlineStr">
        <is>
          <t>Rental revenue</t>
        </is>
      </c>
      <c r="B17" s="4" t="n">
        <v>70667</v>
      </c>
      <c r="C17" s="4" t="n">
        <v>48063</v>
      </c>
      <c r="D17" s="4" t="n">
        <v>208727</v>
      </c>
      <c r="E17" s="4" t="n">
        <v>141467</v>
      </c>
    </row>
    <row r="18">
      <c r="A18" s="3" t="inlineStr">
        <is>
          <t>Rental expenses</t>
        </is>
      </c>
      <c r="B18" s="4" t="n">
        <v>-12068</v>
      </c>
      <c r="C18" s="4" t="n">
        <v>-10740</v>
      </c>
      <c r="D18" s="4" t="n">
        <v>-34478</v>
      </c>
      <c r="E18" s="4" t="n">
        <v>-30010</v>
      </c>
    </row>
    <row r="19">
      <c r="A19" s="3" t="inlineStr">
        <is>
          <t>Income from operations</t>
        </is>
      </c>
      <c r="B19" s="4" t="n">
        <v>58599</v>
      </c>
      <c r="C19" s="4" t="n">
        <v>37323</v>
      </c>
      <c r="D19" s="4" t="n">
        <v>174249</v>
      </c>
      <c r="E19" s="4" t="n">
        <v>111457</v>
      </c>
    </row>
    <row r="20">
      <c r="A20" s="3" t="inlineStr">
        <is>
          <t>Operating Segments | Data Centers</t>
        </is>
      </c>
    </row>
    <row r="21">
      <c r="A21" s="5" t="inlineStr">
        <is>
          <t>Segment Reporting Information [Line Items]</t>
        </is>
      </c>
    </row>
    <row r="22">
      <c r="A22" s="3" t="inlineStr">
        <is>
          <t>Rental revenue</t>
        </is>
      </c>
      <c r="B22" s="4" t="n">
        <v>29945</v>
      </c>
      <c r="C22" s="4" t="n">
        <v>28230</v>
      </c>
      <c r="D22" s="4" t="n">
        <v>84848</v>
      </c>
      <c r="E22" s="4" t="n">
        <v>82745</v>
      </c>
    </row>
    <row r="23">
      <c r="A23" s="3" t="inlineStr">
        <is>
          <t>Rental expenses</t>
        </is>
      </c>
      <c r="B23" s="4" t="n">
        <v>-7663</v>
      </c>
      <c r="C23" s="4" t="n">
        <v>-8414</v>
      </c>
      <c r="D23" s="4" t="n">
        <v>-21839</v>
      </c>
      <c r="E23" s="4" t="n">
        <v>-23516</v>
      </c>
    </row>
    <row r="24">
      <c r="A24" s="3" t="inlineStr">
        <is>
          <t>Income from operations</t>
        </is>
      </c>
      <c r="B24" s="4" t="n">
        <v>22282</v>
      </c>
      <c r="C24" s="4" t="n">
        <v>19816</v>
      </c>
      <c r="D24" s="4" t="n">
        <v>63009</v>
      </c>
      <c r="E24" s="4" t="n">
        <v>59229</v>
      </c>
    </row>
    <row r="25">
      <c r="A25" s="3" t="inlineStr">
        <is>
          <t>Operating Segments | Healthcare</t>
        </is>
      </c>
    </row>
    <row r="26">
      <c r="A26" s="5" t="inlineStr">
        <is>
          <t>Segment Reporting Information [Line Items]</t>
        </is>
      </c>
    </row>
    <row r="27">
      <c r="A27" s="3" t="inlineStr">
        <is>
          <t>Rental revenue</t>
        </is>
      </c>
      <c r="B27" s="4" t="n">
        <v>40722</v>
      </c>
      <c r="C27" s="4" t="n">
        <v>19833</v>
      </c>
      <c r="D27" s="4" t="n">
        <v>123879</v>
      </c>
      <c r="E27" s="4" t="n">
        <v>58722</v>
      </c>
    </row>
    <row r="28">
      <c r="A28" s="3" t="inlineStr">
        <is>
          <t>Rental expenses</t>
        </is>
      </c>
      <c r="B28" s="4" t="n">
        <v>-4405</v>
      </c>
      <c r="C28" s="4" t="n">
        <v>-2326</v>
      </c>
      <c r="D28" s="4" t="n">
        <v>-12639</v>
      </c>
      <c r="E28" s="4" t="n">
        <v>-6494</v>
      </c>
    </row>
    <row r="29">
      <c r="A29" s="3" t="inlineStr">
        <is>
          <t>Income from operations</t>
        </is>
      </c>
      <c r="B29" s="6" t="n">
        <v>36317</v>
      </c>
      <c r="C29" s="6" t="n">
        <v>17507</v>
      </c>
      <c r="D29" s="6" t="n">
        <v>111240</v>
      </c>
      <c r="E29" s="6" t="n">
        <v>522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Assets by Reportable Segments) (Details) - USD ($) $ in Thousands</t>
        </is>
      </c>
      <c r="B1" s="2" t="inlineStr">
        <is>
          <t>9 Months Ended</t>
        </is>
      </c>
    </row>
    <row r="2">
      <c r="B2" s="2" t="inlineStr">
        <is>
          <t>Sep. 30, 2020</t>
        </is>
      </c>
      <c r="C2" s="2" t="inlineStr">
        <is>
          <t>Sep. 30, 2019</t>
        </is>
      </c>
      <c r="D2" s="2" t="inlineStr">
        <is>
          <t>Dec. 31, 2019</t>
        </is>
      </c>
    </row>
    <row r="3">
      <c r="A3" s="5" t="inlineStr">
        <is>
          <t>Assets by segment [Line Items]</t>
        </is>
      </c>
    </row>
    <row r="4">
      <c r="A4" s="3" t="inlineStr">
        <is>
          <t>Total assets</t>
        </is>
      </c>
      <c r="B4" s="6" t="n">
        <v>3261025</v>
      </c>
      <c r="D4" s="6" t="n">
        <v>3239534</v>
      </c>
    </row>
    <row r="5">
      <c r="A5" s="3" t="inlineStr">
        <is>
          <t>Goodwill acquired</t>
        </is>
      </c>
      <c r="B5" s="4" t="n">
        <v>39529</v>
      </c>
      <c r="C5" s="6" t="n">
        <v>0</v>
      </c>
    </row>
    <row r="6">
      <c r="A6" s="3" t="inlineStr">
        <is>
          <t>Operating Segments | Data centers</t>
        </is>
      </c>
    </row>
    <row r="7">
      <c r="A7" s="5" t="inlineStr">
        <is>
          <t>Assets by segment [Line Items]</t>
        </is>
      </c>
    </row>
    <row r="8">
      <c r="A8" s="3" t="inlineStr">
        <is>
          <t>Total assets</t>
        </is>
      </c>
      <c r="B8" s="4" t="n">
        <v>983998</v>
      </c>
      <c r="D8" s="4" t="n">
        <v>989953</v>
      </c>
    </row>
    <row r="9">
      <c r="A9" s="3" t="inlineStr">
        <is>
          <t>Goodwill acquired</t>
        </is>
      </c>
      <c r="B9" s="4" t="n">
        <v>15574</v>
      </c>
      <c r="C9" s="4" t="n">
        <v>0</v>
      </c>
    </row>
    <row r="10">
      <c r="A10" s="3" t="inlineStr">
        <is>
          <t>Operating Segments | Healthcare</t>
        </is>
      </c>
    </row>
    <row r="11">
      <c r="A11" s="5" t="inlineStr">
        <is>
          <t>Assets by segment [Line Items]</t>
        </is>
      </c>
    </row>
    <row r="12">
      <c r="A12" s="3" t="inlineStr">
        <is>
          <t>Total assets</t>
        </is>
      </c>
      <c r="B12" s="4" t="n">
        <v>2175502</v>
      </c>
      <c r="D12" s="4" t="n">
        <v>2184450</v>
      </c>
    </row>
    <row r="13">
      <c r="A13" s="3" t="inlineStr">
        <is>
          <t>Goodwill acquired</t>
        </is>
      </c>
      <c r="B13" s="4" t="n">
        <v>23955</v>
      </c>
      <c r="C13" s="6" t="n">
        <v>0</v>
      </c>
    </row>
    <row r="14">
      <c r="A14" s="3" t="inlineStr">
        <is>
          <t>All other</t>
        </is>
      </c>
    </row>
    <row r="15">
      <c r="A15" s="5" t="inlineStr">
        <is>
          <t>Assets by segment [Line Items]</t>
        </is>
      </c>
    </row>
    <row r="16">
      <c r="A16" s="3" t="inlineStr">
        <is>
          <t>Total assets</t>
        </is>
      </c>
      <c r="B16" s="6" t="n">
        <v>101525</v>
      </c>
      <c r="D16" s="6" t="n">
        <v>651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Capital Additions, Acquisitions, Dispositions and Goodwill by Reportable Segments) (Details) - USD ($) $ in Thousands</t>
        </is>
      </c>
      <c r="B1" s="2" t="inlineStr">
        <is>
          <t>9 Months Ended</t>
        </is>
      </c>
    </row>
    <row r="2">
      <c r="B2" s="2" t="inlineStr">
        <is>
          <t>Sep. 30, 2020</t>
        </is>
      </c>
      <c r="C2" s="2" t="inlineStr">
        <is>
          <t>Sep. 30, 2019</t>
        </is>
      </c>
    </row>
    <row r="3">
      <c r="A3" s="5" t="inlineStr">
        <is>
          <t>Capital additions and acquisitions by segment [Line Items]</t>
        </is>
      </c>
    </row>
    <row r="4">
      <c r="A4" s="3" t="inlineStr">
        <is>
          <t>Capital additions by segment:</t>
        </is>
      </c>
      <c r="B4" s="6" t="n">
        <v>21251</v>
      </c>
      <c r="C4" s="6" t="n">
        <v>6978</v>
      </c>
    </row>
    <row r="5">
      <c r="A5" s="3" t="inlineStr">
        <is>
          <t>Acquisitions by segment:</t>
        </is>
      </c>
      <c r="B5" s="4" t="n">
        <v>16064</v>
      </c>
      <c r="C5" s="4" t="n">
        <v>69830</v>
      </c>
    </row>
    <row r="6">
      <c r="A6" s="3" t="inlineStr">
        <is>
          <t>Proceeds from Dispositions by segment:</t>
        </is>
      </c>
      <c r="B6" s="4" t="n">
        <v>-6125</v>
      </c>
      <c r="C6" s="4" t="n">
        <v>0</v>
      </c>
    </row>
    <row r="7">
      <c r="A7" s="3" t="inlineStr">
        <is>
          <t>Net cash outflows from capital additions, acquisitions and dispositions</t>
        </is>
      </c>
      <c r="B7" s="4" t="n">
        <v>31190</v>
      </c>
      <c r="C7" s="4" t="n">
        <v>76808</v>
      </c>
    </row>
    <row r="8">
      <c r="A8" s="3" t="inlineStr">
        <is>
          <t>Goodwill allocated by segment:</t>
        </is>
      </c>
      <c r="B8" s="4" t="n">
        <v>39529</v>
      </c>
      <c r="C8" s="4" t="n">
        <v>0</v>
      </c>
    </row>
    <row r="9">
      <c r="A9" s="3" t="inlineStr">
        <is>
          <t>Operating Segments | Data centers</t>
        </is>
      </c>
    </row>
    <row r="10">
      <c r="A10" s="5" t="inlineStr">
        <is>
          <t>Capital additions and acquisitions by segment [Line Items]</t>
        </is>
      </c>
    </row>
    <row r="11">
      <c r="A11" s="3" t="inlineStr">
        <is>
          <t>Capital additions by segment:</t>
        </is>
      </c>
      <c r="B11" s="4" t="n">
        <v>3633</v>
      </c>
      <c r="C11" s="4" t="n">
        <v>6801</v>
      </c>
    </row>
    <row r="12">
      <c r="A12" s="3" t="inlineStr">
        <is>
          <t>Goodwill allocated by segment:</t>
        </is>
      </c>
      <c r="B12" s="4" t="n">
        <v>15574</v>
      </c>
      <c r="C12" s="4" t="n">
        <v>0</v>
      </c>
    </row>
    <row r="13">
      <c r="A13" s="3" t="inlineStr">
        <is>
          <t>Operating Segments | Healthcare</t>
        </is>
      </c>
    </row>
    <row r="14">
      <c r="A14" s="5" t="inlineStr">
        <is>
          <t>Capital additions and acquisitions by segment [Line Items]</t>
        </is>
      </c>
    </row>
    <row r="15">
      <c r="A15" s="3" t="inlineStr">
        <is>
          <t>Capital additions by segment:</t>
        </is>
      </c>
      <c r="B15" s="4" t="n">
        <v>17618</v>
      </c>
      <c r="C15" s="4" t="n">
        <v>177</v>
      </c>
    </row>
    <row r="16">
      <c r="A16" s="3" t="inlineStr">
        <is>
          <t>Acquisitions by segment:</t>
        </is>
      </c>
      <c r="B16" s="4" t="n">
        <v>16064</v>
      </c>
      <c r="C16" s="4" t="n">
        <v>69830</v>
      </c>
    </row>
    <row r="17">
      <c r="A17" s="3" t="inlineStr">
        <is>
          <t>Proceeds from Dispositions by segment:</t>
        </is>
      </c>
      <c r="B17" s="4" t="n">
        <v>-6125</v>
      </c>
      <c r="C17" s="4" t="n">
        <v>0</v>
      </c>
    </row>
    <row r="18">
      <c r="A18" s="3" t="inlineStr">
        <is>
          <t>Goodwill allocated by segment:</t>
        </is>
      </c>
      <c r="B18" s="6" t="n">
        <v>23955</v>
      </c>
      <c r="C1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Sep. 30, 2020</t>
        </is>
      </c>
      <c r="C1" s="2" t="inlineStr">
        <is>
          <t>Dec. 31, 2019</t>
        </is>
      </c>
    </row>
    <row r="2">
      <c r="A2" s="5" t="inlineStr">
        <is>
          <t>Fair Value [Line Items]</t>
        </is>
      </c>
    </row>
    <row r="3">
      <c r="A3" s="3" t="inlineStr">
        <is>
          <t>Notes payable, principal amount outstanding</t>
        </is>
      </c>
      <c r="B3" s="6" t="n">
        <v>454523</v>
      </c>
      <c r="C3" s="6" t="n">
        <v>457345</v>
      </c>
    </row>
    <row r="4">
      <c r="A4" s="3" t="inlineStr">
        <is>
          <t>Credit facility, principal amount outstanding</t>
        </is>
      </c>
      <c r="B4" s="4" t="n">
        <v>983000</v>
      </c>
      <c r="C4" s="4" t="n">
        <v>908000</v>
      </c>
    </row>
    <row r="5">
      <c r="A5" s="3" t="inlineStr">
        <is>
          <t>Notes receivable, principal amount outstanding</t>
        </is>
      </c>
      <c r="B5" s="4" t="n">
        <v>30700</v>
      </c>
      <c r="C5" s="4" t="n">
        <v>2700</v>
      </c>
    </row>
    <row r="6">
      <c r="A6" s="3" t="inlineStr">
        <is>
          <t>Fixed Rate</t>
        </is>
      </c>
    </row>
    <row r="7">
      <c r="A7" s="5" t="inlineStr">
        <is>
          <t>Fair Value [Line Items]</t>
        </is>
      </c>
    </row>
    <row r="8">
      <c r="A8" s="3" t="inlineStr">
        <is>
          <t>Notes payable, principal amount outstanding</t>
        </is>
      </c>
      <c r="B8" s="4" t="n">
        <v>218712</v>
      </c>
      <c r="C8" s="4" t="n">
        <v>219567</v>
      </c>
    </row>
    <row r="9">
      <c r="A9" s="3" t="inlineStr">
        <is>
          <t>Variable Rate, Fixed Through Interest Rate Swaps</t>
        </is>
      </c>
    </row>
    <row r="10">
      <c r="A10" s="5" t="inlineStr">
        <is>
          <t>Fair Value [Line Items]</t>
        </is>
      </c>
    </row>
    <row r="11">
      <c r="A11" s="3" t="inlineStr">
        <is>
          <t>Notes payable, principal amount outstanding</t>
        </is>
      </c>
      <c r="B11" s="4" t="n">
        <v>235811</v>
      </c>
      <c r="C11" s="4" t="n">
        <v>237778</v>
      </c>
    </row>
    <row r="12">
      <c r="A12" s="3" t="inlineStr">
        <is>
          <t>Credit facility, principal amount outstanding</t>
        </is>
      </c>
      <c r="B12" s="4" t="n">
        <v>500000</v>
      </c>
      <c r="C12" s="4" t="n">
        <v>250000</v>
      </c>
    </row>
    <row r="13">
      <c r="A13" s="3" t="inlineStr">
        <is>
          <t>Variable Rate Debt</t>
        </is>
      </c>
    </row>
    <row r="14">
      <c r="A14" s="5" t="inlineStr">
        <is>
          <t>Fair Value [Line Items]</t>
        </is>
      </c>
    </row>
    <row r="15">
      <c r="A15" s="3" t="inlineStr">
        <is>
          <t>Credit facility, principal amount outstanding</t>
        </is>
      </c>
      <c r="B15" s="4" t="n">
        <v>483000</v>
      </c>
      <c r="C15" s="4" t="n">
        <v>658000</v>
      </c>
    </row>
    <row r="16">
      <c r="A16" s="3" t="inlineStr">
        <is>
          <t>Estimate of Fair Value Measurement | Significant Other Observable Inputs (Level 2) | Fixed Rate</t>
        </is>
      </c>
    </row>
    <row r="17">
      <c r="A17" s="5" t="inlineStr">
        <is>
          <t>Fair Value [Line Items]</t>
        </is>
      </c>
    </row>
    <row r="18">
      <c r="A18" s="3" t="inlineStr">
        <is>
          <t>Notes payable, fair value disclosure</t>
        </is>
      </c>
      <c r="B18" s="4" t="n">
        <v>232383</v>
      </c>
      <c r="C18" s="4" t="n">
        <v>222816</v>
      </c>
    </row>
    <row r="19">
      <c r="A19" s="3" t="inlineStr">
        <is>
          <t>Estimate of Fair Value Measurement | Significant Other Observable Inputs (Level 2) | Variable Rate, Fixed Through Interest Rate Swaps</t>
        </is>
      </c>
    </row>
    <row r="20">
      <c r="A20" s="5" t="inlineStr">
        <is>
          <t>Fair Value [Line Items]</t>
        </is>
      </c>
    </row>
    <row r="21">
      <c r="A21" s="3" t="inlineStr">
        <is>
          <t>Notes payable, fair value disclosure</t>
        </is>
      </c>
      <c r="B21" s="4" t="n">
        <v>233740</v>
      </c>
      <c r="C21" s="4" t="n">
        <v>237974</v>
      </c>
    </row>
    <row r="22">
      <c r="A22" s="3" t="inlineStr">
        <is>
          <t>Credit facility, fair value disclosure</t>
        </is>
      </c>
      <c r="B22" s="4" t="n">
        <v>498183</v>
      </c>
      <c r="C22" s="4" t="n">
        <v>250472</v>
      </c>
    </row>
    <row r="23">
      <c r="A23" s="3" t="inlineStr">
        <is>
          <t>Estimate of Fair Value Measurement | Significant Other Observable Inputs (Level 2) | Variable Rate Debt</t>
        </is>
      </c>
    </row>
    <row r="24">
      <c r="A24" s="5" t="inlineStr">
        <is>
          <t>Fair Value [Line Items]</t>
        </is>
      </c>
    </row>
    <row r="25">
      <c r="A25" s="3" t="inlineStr">
        <is>
          <t>Credit facility, fair value disclosure</t>
        </is>
      </c>
      <c r="B25" s="6" t="n">
        <v>481196</v>
      </c>
      <c r="C25" s="6" t="n">
        <v>6596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Sep. 30, 2020</t>
        </is>
      </c>
      <c r="C1" s="2" t="inlineStr">
        <is>
          <t>Dec. 31, 2019</t>
        </is>
      </c>
    </row>
    <row r="2">
      <c r="A2" s="5" t="inlineStr">
        <is>
          <t>Assets:</t>
        </is>
      </c>
    </row>
    <row r="3">
      <c r="A3" s="3" t="inlineStr">
        <is>
          <t>Derivative assets</t>
        </is>
      </c>
      <c r="B3" s="6" t="n">
        <v>0</v>
      </c>
      <c r="C3" s="6" t="n">
        <v>884</v>
      </c>
    </row>
    <row r="4">
      <c r="A4" s="5" t="inlineStr">
        <is>
          <t>Liabilities:</t>
        </is>
      </c>
    </row>
    <row r="5">
      <c r="A5" s="3" t="inlineStr">
        <is>
          <t>Derivative liabilities</t>
        </is>
      </c>
      <c r="B5" s="4" t="n">
        <v>23594</v>
      </c>
      <c r="C5" s="4" t="n">
        <v>5588</v>
      </c>
    </row>
    <row r="6">
      <c r="A6" s="3" t="inlineStr">
        <is>
          <t>Recurring basis</t>
        </is>
      </c>
    </row>
    <row r="7">
      <c r="A7" s="5" t="inlineStr">
        <is>
          <t>Assets:</t>
        </is>
      </c>
    </row>
    <row r="8">
      <c r="A8" s="3" t="inlineStr">
        <is>
          <t>Derivative assets</t>
        </is>
      </c>
      <c r="C8" s="4" t="n">
        <v>884</v>
      </c>
    </row>
    <row r="9">
      <c r="A9" s="3" t="inlineStr">
        <is>
          <t>Total assets at fair value</t>
        </is>
      </c>
      <c r="C9" s="4" t="n">
        <v>884</v>
      </c>
    </row>
    <row r="10">
      <c r="A10" s="5" t="inlineStr">
        <is>
          <t>Liabilities:</t>
        </is>
      </c>
    </row>
    <row r="11">
      <c r="A11" s="3" t="inlineStr">
        <is>
          <t>Derivative liabilities</t>
        </is>
      </c>
      <c r="B11" s="4" t="n">
        <v>23594</v>
      </c>
      <c r="C11" s="4" t="n">
        <v>5588</v>
      </c>
    </row>
    <row r="12">
      <c r="A12" s="3" t="inlineStr">
        <is>
          <t>Total liabilities at fair value</t>
        </is>
      </c>
      <c r="B12" s="4" t="n">
        <v>23594</v>
      </c>
      <c r="C12" s="4" t="n">
        <v>5588</v>
      </c>
    </row>
    <row r="13">
      <c r="A13" s="3" t="inlineStr">
        <is>
          <t>Quoted Prices in Active Markets for Identical Assets (Level 1) | Recurring basis</t>
        </is>
      </c>
    </row>
    <row r="14">
      <c r="A14" s="5" t="inlineStr">
        <is>
          <t>Assets:</t>
        </is>
      </c>
    </row>
    <row r="15">
      <c r="A15" s="3" t="inlineStr">
        <is>
          <t>Derivative assets</t>
        </is>
      </c>
      <c r="C15" s="4" t="n">
        <v>0</v>
      </c>
    </row>
    <row r="16">
      <c r="A16" s="3" t="inlineStr">
        <is>
          <t>Total assets at fair value</t>
        </is>
      </c>
      <c r="C16" s="4" t="n">
        <v>0</v>
      </c>
    </row>
    <row r="17">
      <c r="A17" s="5" t="inlineStr">
        <is>
          <t>Liabilities:</t>
        </is>
      </c>
    </row>
    <row r="18">
      <c r="A18" s="3" t="inlineStr">
        <is>
          <t>Derivative liabilities</t>
        </is>
      </c>
      <c r="B18" s="4" t="n">
        <v>0</v>
      </c>
      <c r="C18" s="4" t="n">
        <v>0</v>
      </c>
    </row>
    <row r="19">
      <c r="A19" s="3" t="inlineStr">
        <is>
          <t>Total liabilities at fair value</t>
        </is>
      </c>
      <c r="B19" s="4" t="n">
        <v>0</v>
      </c>
      <c r="C19" s="4" t="n">
        <v>0</v>
      </c>
    </row>
    <row r="20">
      <c r="A20" s="3" t="inlineStr">
        <is>
          <t>Significant Other Observable Inputs (Level 2) | Recurring basis</t>
        </is>
      </c>
    </row>
    <row r="21">
      <c r="A21" s="5" t="inlineStr">
        <is>
          <t>Assets:</t>
        </is>
      </c>
    </row>
    <row r="22">
      <c r="A22" s="3" t="inlineStr">
        <is>
          <t>Derivative assets</t>
        </is>
      </c>
      <c r="C22" s="4" t="n">
        <v>884</v>
      </c>
    </row>
    <row r="23">
      <c r="A23" s="3" t="inlineStr">
        <is>
          <t>Total assets at fair value</t>
        </is>
      </c>
      <c r="C23" s="4" t="n">
        <v>884</v>
      </c>
    </row>
    <row r="24">
      <c r="A24" s="5" t="inlineStr">
        <is>
          <t>Liabilities:</t>
        </is>
      </c>
    </row>
    <row r="25">
      <c r="A25" s="3" t="inlineStr">
        <is>
          <t>Derivative liabilities</t>
        </is>
      </c>
      <c r="B25" s="4" t="n">
        <v>23594</v>
      </c>
      <c r="C25" s="4" t="n">
        <v>5588</v>
      </c>
    </row>
    <row r="26">
      <c r="A26" s="3" t="inlineStr">
        <is>
          <t>Total liabilities at fair value</t>
        </is>
      </c>
      <c r="B26" s="4" t="n">
        <v>23594</v>
      </c>
      <c r="C26" s="4" t="n">
        <v>5588</v>
      </c>
    </row>
    <row r="27">
      <c r="A27" s="3" t="inlineStr">
        <is>
          <t>Significant Unobservable Inputs (Level 3) | Recurring basis</t>
        </is>
      </c>
    </row>
    <row r="28">
      <c r="A28" s="5" t="inlineStr">
        <is>
          <t>Assets:</t>
        </is>
      </c>
    </row>
    <row r="29">
      <c r="A29" s="3" t="inlineStr">
        <is>
          <t>Derivative assets</t>
        </is>
      </c>
      <c r="C29" s="4" t="n">
        <v>0</v>
      </c>
    </row>
    <row r="30">
      <c r="A30" s="3" t="inlineStr">
        <is>
          <t>Total assets at fair value</t>
        </is>
      </c>
      <c r="C30" s="4" t="n">
        <v>0</v>
      </c>
    </row>
    <row r="31">
      <c r="A31" s="5" t="inlineStr">
        <is>
          <t>Liabilities:</t>
        </is>
      </c>
    </row>
    <row r="32">
      <c r="A32" s="3" t="inlineStr">
        <is>
          <t>Derivative liabilities</t>
        </is>
      </c>
      <c r="B32" s="4" t="n">
        <v>0</v>
      </c>
      <c r="C32" s="4" t="n">
        <v>0</v>
      </c>
    </row>
    <row r="33">
      <c r="A33" s="3" t="inlineStr">
        <is>
          <t>Total liabilities at fair value</t>
        </is>
      </c>
      <c r="B33" s="6" t="n">
        <v>0</v>
      </c>
      <c r="C3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Sep. 30, 2020USD ($)</t>
        </is>
      </c>
    </row>
    <row r="2">
      <c r="A2" s="5" t="inlineStr">
        <is>
          <t>Derivative Instruments and Hedging Activities Disclosure [Abstract]</t>
        </is>
      </c>
    </row>
    <row r="3">
      <c r="A3" s="3" t="inlineStr">
        <is>
          <t>Additional loss expected to be reclassified from AOCI into earnings during next twelve months</t>
        </is>
      </c>
      <c r="B3" s="6" t="n">
        <v>9819</v>
      </c>
    </row>
    <row r="4">
      <c r="A4" s="3" t="inlineStr">
        <is>
          <t>Derivatives in a net liability position</t>
        </is>
      </c>
      <c r="B4" s="6" t="n">
        <v>253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9 Months Ended</t>
        </is>
      </c>
    </row>
    <row r="2">
      <c r="B2" s="2" t="inlineStr">
        <is>
          <t>Sep. 30, 2020</t>
        </is>
      </c>
      <c r="C2" s="2" t="inlineStr">
        <is>
          <t>Dec. 31, 2019</t>
        </is>
      </c>
    </row>
    <row r="3">
      <c r="A3" s="5" t="inlineStr">
        <is>
          <t>Derivatives, Fair Value [Line Items]</t>
        </is>
      </c>
    </row>
    <row r="4">
      <c r="A4" s="3" t="inlineStr">
        <is>
          <t>Fair Value of Asset</t>
        </is>
      </c>
      <c r="C4" s="6" t="n">
        <v>884</v>
      </c>
    </row>
    <row r="5">
      <c r="A5" s="3" t="inlineStr">
        <is>
          <t>Fair Value of (Liability)</t>
        </is>
      </c>
      <c r="B5" s="6" t="n">
        <v>-23594</v>
      </c>
      <c r="C5" s="4" t="n">
        <v>-5588</v>
      </c>
    </row>
    <row r="6">
      <c r="A6" s="3" t="inlineStr">
        <is>
          <t>Interest rate swaps | Designated as Hedging Instrument</t>
        </is>
      </c>
    </row>
    <row r="7">
      <c r="A7" s="5" t="inlineStr">
        <is>
          <t>Derivatives, Fair Value [Line Items]</t>
        </is>
      </c>
    </row>
    <row r="8">
      <c r="A8" s="3" t="inlineStr">
        <is>
          <t>Outstanding Notional Amount</t>
        </is>
      </c>
      <c r="B8" s="6" t="n">
        <v>735811</v>
      </c>
      <c r="C8" s="4" t="n">
        <v>637778</v>
      </c>
    </row>
    <row r="9">
      <c r="A9" s="3" t="inlineStr">
        <is>
          <t>Interest rate swaps | Designated as Hedging Instrument | Minimum</t>
        </is>
      </c>
    </row>
    <row r="10">
      <c r="A10" s="5" t="inlineStr">
        <is>
          <t>Derivatives, Fair Value [Line Items]</t>
        </is>
      </c>
    </row>
    <row r="11">
      <c r="A11" s="3" t="inlineStr">
        <is>
          <t>Effective Dates</t>
        </is>
      </c>
      <c r="B11" s="3" t="inlineStr">
        <is>
          <t>Jul. 1,
		2016</t>
        </is>
      </c>
    </row>
    <row r="12">
      <c r="A12" s="3" t="inlineStr">
        <is>
          <t>Maturity Dates</t>
        </is>
      </c>
      <c r="B12" s="3" t="inlineStr">
        <is>
          <t>Dec. 22,
		2020</t>
        </is>
      </c>
    </row>
    <row r="13">
      <c r="A13" s="3" t="inlineStr">
        <is>
          <t>Interest rate swaps | Designated as Hedging Instrument | Maximum</t>
        </is>
      </c>
    </row>
    <row r="14">
      <c r="A14" s="5" t="inlineStr">
        <is>
          <t>Derivatives, Fair Value [Line Items]</t>
        </is>
      </c>
    </row>
    <row r="15">
      <c r="A15" s="3" t="inlineStr">
        <is>
          <t>Effective Dates</t>
        </is>
      </c>
      <c r="B15" s="3" t="inlineStr">
        <is>
          <t>Jul. 1,
		2020</t>
        </is>
      </c>
    </row>
    <row r="16">
      <c r="A16" s="3" t="inlineStr">
        <is>
          <t>Maturity Dates</t>
        </is>
      </c>
      <c r="B16" s="3" t="inlineStr">
        <is>
          <t>Dec. 31,
		2024</t>
        </is>
      </c>
    </row>
    <row r="17">
      <c r="A17" s="3" t="inlineStr">
        <is>
          <t>Interest rate swaps | Designated as Hedging Instrument | Asset</t>
        </is>
      </c>
    </row>
    <row r="18">
      <c r="A18" s="5" t="inlineStr">
        <is>
          <t>Derivatives, Fair Value [Line Items]</t>
        </is>
      </c>
    </row>
    <row r="19">
      <c r="A19" s="3" t="inlineStr">
        <is>
          <t>Fair Value of Asset</t>
        </is>
      </c>
      <c r="B19" s="6" t="n">
        <v>0</v>
      </c>
      <c r="C19" s="4" t="n">
        <v>884</v>
      </c>
    </row>
    <row r="20">
      <c r="A20" s="3" t="inlineStr">
        <is>
          <t>Interest rate swaps | Designated as Hedging Instrument | (Liability)</t>
        </is>
      </c>
    </row>
    <row r="21">
      <c r="A21" s="5" t="inlineStr">
        <is>
          <t>Derivatives, Fair Value [Line Items]</t>
        </is>
      </c>
    </row>
    <row r="22">
      <c r="A22" s="3" t="inlineStr">
        <is>
          <t>Fair Value of (Liability)</t>
        </is>
      </c>
      <c r="B22" s="6" t="n">
        <v>-23594</v>
      </c>
      <c r="C22" s="6" t="n">
        <v>-55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Instruments, Gain (Loss) [Line Items]</t>
        </is>
      </c>
    </row>
    <row r="4">
      <c r="A4" s="3" t="inlineStr">
        <is>
          <t>Amount of Loss Recognized in Other Comprehensive Loss on Derivatives</t>
        </is>
      </c>
      <c r="B4" s="6" t="n">
        <v>-157</v>
      </c>
      <c r="C4" s="6" t="n">
        <v>-1701</v>
      </c>
      <c r="D4" s="6" t="n">
        <v>-24011</v>
      </c>
      <c r="E4" s="6" t="n">
        <v>-11502</v>
      </c>
    </row>
    <row r="5">
      <c r="A5" s="3" t="inlineStr">
        <is>
          <t>Amount of (Loss) Income Reclassified From Accumulated Other Comprehensive (Loss) Income to Net Income</t>
        </is>
      </c>
      <c r="B5" s="4" t="n">
        <v>-2741</v>
      </c>
      <c r="C5" s="4" t="n">
        <v>422</v>
      </c>
      <c r="D5" s="4" t="n">
        <v>-5121</v>
      </c>
      <c r="E5" s="4" t="n">
        <v>1784</v>
      </c>
    </row>
    <row r="6">
      <c r="A6" s="3" t="inlineStr">
        <is>
          <t>Total Amount of Interest and Other Expense, Net Presented in Condensed Consolidated Statements of Comprehensive Income (Loss)</t>
        </is>
      </c>
      <c r="B6" s="4" t="n">
        <v>13284</v>
      </c>
      <c r="C6" s="4" t="n">
        <v>11920</v>
      </c>
      <c r="D6" s="4" t="n">
        <v>42802</v>
      </c>
      <c r="E6" s="4" t="n">
        <v>31648</v>
      </c>
    </row>
    <row r="7">
      <c r="A7" s="3" t="inlineStr">
        <is>
          <t>Interest and other expense, net</t>
        </is>
      </c>
    </row>
    <row r="8">
      <c r="A8" s="5" t="inlineStr">
        <is>
          <t>Derivative Instruments, Gain (Loss) [Line Items]</t>
        </is>
      </c>
    </row>
    <row r="9">
      <c r="A9" s="3" t="inlineStr">
        <is>
          <t>Amount of (Loss) Income Reclassified From Accumulated Other Comprehensive (Loss) Income to Net Income</t>
        </is>
      </c>
      <c r="B9" s="4" t="n">
        <v>-2741</v>
      </c>
      <c r="C9" s="4" t="n">
        <v>422</v>
      </c>
      <c r="D9" s="4" t="n">
        <v>-5121</v>
      </c>
      <c r="E9" s="4" t="n">
        <v>1784</v>
      </c>
    </row>
    <row r="10">
      <c r="A10" s="3" t="inlineStr">
        <is>
          <t>Interest rate swaps</t>
        </is>
      </c>
    </row>
    <row r="11">
      <c r="A11" s="5" t="inlineStr">
        <is>
          <t>Derivative Instruments, Gain (Loss) [Line Items]</t>
        </is>
      </c>
    </row>
    <row r="12">
      <c r="A12" s="3" t="inlineStr">
        <is>
          <t>Amount of Loss Recognized in Other Comprehensive Loss on Derivatives</t>
        </is>
      </c>
      <c r="B12" s="6" t="n">
        <v>-157</v>
      </c>
      <c r="C12" s="6" t="n">
        <v>-1701</v>
      </c>
      <c r="D12" s="6" t="n">
        <v>-24011</v>
      </c>
      <c r="E12" s="6" t="n">
        <v>-115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Sep. 30, 2020</t>
        </is>
      </c>
      <c r="C1" s="2" t="inlineStr">
        <is>
          <t>Dec. 31, 2019</t>
        </is>
      </c>
    </row>
    <row r="2">
      <c r="A2" s="5" t="inlineStr">
        <is>
          <t>Derivative Instruments and Hedging Activities Disclosure [Abstract]</t>
        </is>
      </c>
    </row>
    <row r="3">
      <c r="A3" s="3" t="inlineStr">
        <is>
          <t>Gross Amounts of Recognized Assets</t>
        </is>
      </c>
      <c r="C3" s="6" t="n">
        <v>884</v>
      </c>
    </row>
    <row r="4">
      <c r="A4" s="3" t="inlineStr">
        <is>
          <t>Gross Amounts Offset in the Balance Sheet</t>
        </is>
      </c>
      <c r="C4" s="4" t="n">
        <v>0</v>
      </c>
    </row>
    <row r="5">
      <c r="A5" s="3" t="inlineStr">
        <is>
          <t>Net Amounts of Assets Presented in the Balance Sheet</t>
        </is>
      </c>
      <c r="B5" s="6" t="n">
        <v>0</v>
      </c>
      <c r="C5" s="4" t="n">
        <v>884</v>
      </c>
    </row>
    <row r="6">
      <c r="A6" s="3" t="inlineStr">
        <is>
          <t>Gross Amounts Not Offset in the Balance Sheet, Financial Instruments Collateral</t>
        </is>
      </c>
      <c r="C6" s="4" t="n">
        <v>-5</v>
      </c>
    </row>
    <row r="7">
      <c r="A7" s="3" t="inlineStr">
        <is>
          <t>Gross Amounts Not Offset in the Balance Sheet, Cash Collateral</t>
        </is>
      </c>
      <c r="C7" s="4" t="n">
        <v>0</v>
      </c>
    </row>
    <row r="8">
      <c r="A8" s="3" t="inlineStr">
        <is>
          <t>Net Amount</t>
        </is>
      </c>
      <c r="C8" s="6" t="n">
        <v>8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Sep. 30, 2020</t>
        </is>
      </c>
      <c r="C1" s="2" t="inlineStr">
        <is>
          <t>Dec. 31, 2019</t>
        </is>
      </c>
    </row>
    <row r="2">
      <c r="A2" s="5" t="inlineStr">
        <is>
          <t>Derivative Instruments and Hedging Activities Disclosure [Abstract]</t>
        </is>
      </c>
    </row>
    <row r="3">
      <c r="A3" s="3" t="inlineStr">
        <is>
          <t>Gross Amounts of Recognized Liabilities</t>
        </is>
      </c>
      <c r="B3" s="6" t="n">
        <v>23594</v>
      </c>
      <c r="C3" s="6" t="n">
        <v>5588</v>
      </c>
    </row>
    <row r="4">
      <c r="A4" s="3" t="inlineStr">
        <is>
          <t>Gross Amounts Offset in the Balance Sheet</t>
        </is>
      </c>
      <c r="B4" s="4" t="n">
        <v>0</v>
      </c>
      <c r="C4" s="4" t="n">
        <v>0</v>
      </c>
    </row>
    <row r="5">
      <c r="A5" s="3" t="inlineStr">
        <is>
          <t>Net Amounts of Liabilities Presented in the Balance Sheet</t>
        </is>
      </c>
      <c r="B5" s="4" t="n">
        <v>23594</v>
      </c>
      <c r="C5" s="4" t="n">
        <v>5588</v>
      </c>
    </row>
    <row r="6">
      <c r="A6" s="3" t="inlineStr">
        <is>
          <t>Gross Amounts Not Offset in the Balance Sheet, Financial Instruments Collateral</t>
        </is>
      </c>
      <c r="B6" s="4" t="n">
        <v>0</v>
      </c>
      <c r="C6" s="4" t="n">
        <v>-5</v>
      </c>
    </row>
    <row r="7">
      <c r="A7" s="3" t="inlineStr">
        <is>
          <t>Gross Amounts Not Offset in the Balance Sheet, Cash Collateral</t>
        </is>
      </c>
      <c r="B7" s="4" t="n">
        <v>0</v>
      </c>
      <c r="C7" s="4" t="n">
        <v>0</v>
      </c>
    </row>
    <row r="8">
      <c r="A8" s="3" t="inlineStr">
        <is>
          <t>Net Amount</t>
        </is>
      </c>
      <c r="B8" s="6" t="n">
        <v>23594</v>
      </c>
      <c r="C8" s="6" t="n">
        <v>5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5" t="inlineStr">
        <is>
          <t>Organization, Consolidation and Presentation of Financial Statements [Abstract]</t>
        </is>
      </c>
    </row>
    <row r="4">
      <c r="A4" s="3" t="inlineStr">
        <is>
          <t>Organization and Business Operations</t>
        </is>
      </c>
      <c r="B4" s="3" t="inlineStr">
        <is>
          <t>Organization and Business Operations Sila Realty Trust, Inc., formerly known a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Sila Realty Operating Partnership, LP f/k/a Carter Validus Operating Partnership II,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he Company’s current 76 employees, who were previously employed by an affiliate of the Former Advisor, became employees of the Company and the functions previously performed by the Former Advisor were internalized by the Company. As an internally managed company, the Company will no longer pay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f/k/a Carter Validus Mission Critical REIT II,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On September 30, 2020, Articles of Amendment changing the Company’s name from “Carter Validus Mission Critical REIT II, Inc.” to “Sila Realty Trust, Inc.” were filed and accepted for record by the State Department of Assessment and Taxation of the State of Maryland, and thereby became effective as part of the Company’s charter.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nine months ended September 30, 2020, the Company acquired two real estate properties and sold one real estate property. See Note 4—"Acquisitions and Dispositions" for additional information. As of September 30, 2020 , the Company owned 153 real estate propertie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Income (Schedule of Amounts Recognized in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19</t>
        </is>
      </c>
    </row>
    <row r="3">
      <c r="A3" s="5" t="inlineStr">
        <is>
          <t>AOCI Attributable to Parent, Net of Tax [Roll Forward]</t>
        </is>
      </c>
    </row>
    <row r="4">
      <c r="A4" s="3" t="inlineStr">
        <is>
          <t>Balance, beginning</t>
        </is>
      </c>
      <c r="B4" s="6" t="n">
        <v>1671570</v>
      </c>
      <c r="C4" s="6" t="n">
        <v>1003435</v>
      </c>
      <c r="D4" s="6" t="n">
        <v>1738419</v>
      </c>
      <c r="E4" s="6" t="n">
        <v>1047385</v>
      </c>
    </row>
    <row r="5">
      <c r="A5" s="3" t="inlineStr">
        <is>
          <t>Cumulative effect of accounting change</t>
        </is>
      </c>
      <c r="F5" s="6" t="n">
        <v>0</v>
      </c>
    </row>
    <row r="6">
      <c r="A6" s="3" t="inlineStr">
        <is>
          <t>Other comprehensive loss</t>
        </is>
      </c>
      <c r="B6" s="4" t="n">
        <v>2584</v>
      </c>
      <c r="C6" s="4" t="n">
        <v>-2123</v>
      </c>
      <c r="D6" s="4" t="n">
        <v>-18890</v>
      </c>
      <c r="E6" s="4" t="n">
        <v>-13286</v>
      </c>
    </row>
    <row r="7">
      <c r="A7" s="3" t="inlineStr">
        <is>
          <t>Balance, ending</t>
        </is>
      </c>
      <c r="B7" s="4" t="n">
        <v>1658244</v>
      </c>
      <c r="C7" s="4" t="n">
        <v>979266</v>
      </c>
      <c r="D7" s="4" t="n">
        <v>1658244</v>
      </c>
      <c r="E7" s="4" t="n">
        <v>979266</v>
      </c>
    </row>
    <row r="8">
      <c r="A8" s="3" t="inlineStr">
        <is>
          <t>Unrealized Loss on Derivative Instruments</t>
        </is>
      </c>
    </row>
    <row r="9">
      <c r="A9" s="5" t="inlineStr">
        <is>
          <t>AOCI Attributable to Parent, Net of Tax [Roll Forward]</t>
        </is>
      </c>
    </row>
    <row r="10">
      <c r="A10" s="3" t="inlineStr">
        <is>
          <t>Balance, beginning</t>
        </is>
      </c>
      <c r="D10" s="4" t="n">
        <v>-4704</v>
      </c>
      <c r="E10" s="4" t="n">
        <v>6100</v>
      </c>
    </row>
    <row r="11">
      <c r="A11" s="3" t="inlineStr">
        <is>
          <t>Cumulative effect of accounting change</t>
        </is>
      </c>
      <c r="F11" s="4" t="n">
        <v>103</v>
      </c>
    </row>
    <row r="12">
      <c r="A12" s="3" t="inlineStr">
        <is>
          <t>Balance as of January 1, 2019</t>
        </is>
      </c>
      <c r="F12" s="6" t="n">
        <v>6203</v>
      </c>
    </row>
    <row r="13">
      <c r="A13" s="3" t="inlineStr">
        <is>
          <t>Other comprehensive loss before reclassification</t>
        </is>
      </c>
      <c r="D13" s="4" t="n">
        <v>-24011</v>
      </c>
      <c r="E13" s="4" t="n">
        <v>-11502</v>
      </c>
    </row>
    <row r="14">
      <c r="A14" s="3" t="inlineStr">
        <is>
          <t>Amount of (income) loss reclassified from accumulated other comprehensive (loss) income to net income</t>
        </is>
      </c>
      <c r="D14" s="4" t="n">
        <v>5121</v>
      </c>
      <c r="E14" s="4" t="n">
        <v>-1784</v>
      </c>
    </row>
    <row r="15">
      <c r="A15" s="3" t="inlineStr">
        <is>
          <t>Other comprehensive loss</t>
        </is>
      </c>
      <c r="D15" s="4" t="n">
        <v>-18890</v>
      </c>
      <c r="E15" s="4" t="n">
        <v>-13286</v>
      </c>
    </row>
    <row r="16">
      <c r="A16" s="3" t="inlineStr">
        <is>
          <t>Balance, ending</t>
        </is>
      </c>
      <c r="B16" s="6" t="n">
        <v>-23594</v>
      </c>
      <c r="C16" s="6" t="n">
        <v>-7083</v>
      </c>
      <c r="D16" s="6" t="n">
        <v>-23594</v>
      </c>
      <c r="E16" s="6" t="n">
        <v>-708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Schedule of Reclassifications Out of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classification Adjustment out of Accumulated Other Comprehensive Income [Line Items]</t>
        </is>
      </c>
    </row>
    <row r="4">
      <c r="A4" s="3" t="inlineStr">
        <is>
          <t>Interest and other expense, net</t>
        </is>
      </c>
      <c r="B4" s="6" t="n">
        <v>13284</v>
      </c>
      <c r="C4" s="6" t="n">
        <v>11920</v>
      </c>
      <c r="D4" s="6" t="n">
        <v>42802</v>
      </c>
      <c r="E4" s="6" t="n">
        <v>31648</v>
      </c>
    </row>
    <row r="5">
      <c r="A5" s="3" t="inlineStr">
        <is>
          <t>Interest rate swap contracts | Amounts Reclassified from Accumulated Other Comprehensive Loss (Income) to Net Income | Reclassification out of Accumulated Other Comprehensive (Loss) Income</t>
        </is>
      </c>
    </row>
    <row r="6">
      <c r="A6" s="5" t="inlineStr">
        <is>
          <t>Reclassification Adjustment out of Accumulated Other Comprehensive Income [Line Items]</t>
        </is>
      </c>
    </row>
    <row r="7">
      <c r="A7" s="3" t="inlineStr">
        <is>
          <t>Interest and other expense, net</t>
        </is>
      </c>
      <c r="D7" s="6" t="n">
        <v>5121</v>
      </c>
      <c r="E7" s="6" t="n">
        <v>-17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Details)</t>
        </is>
      </c>
      <c r="B1" s="2" t="inlineStr">
        <is>
          <t>Sep. 30, 2020case</t>
        </is>
      </c>
    </row>
    <row r="2">
      <c r="A2" s="5" t="inlineStr">
        <is>
          <t>Commitments and Contingencies Disclosure [Abstract]</t>
        </is>
      </c>
    </row>
    <row r="3">
      <c r="A3" s="3" t="inlineStr">
        <is>
          <t>Number of pending legal proceedings to which the company is a party</t>
        </is>
      </c>
      <c r="B3"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Schedule of Subsequent Events - Distributions Paid to Stockholders) (Details) - USD ($) $ in Thousands</t>
        </is>
      </c>
      <c r="B1" s="2" t="inlineStr">
        <is>
          <t>Nov. 02, 2020</t>
        </is>
      </c>
      <c r="C1" s="2" t="inlineStr">
        <is>
          <t>Oct. 01, 2020</t>
        </is>
      </c>
      <c r="D1" s="2" t="inlineStr">
        <is>
          <t>Sep. 30, 2020</t>
        </is>
      </c>
      <c r="E1" s="2" t="inlineStr">
        <is>
          <t>Sep. 30, 2019</t>
        </is>
      </c>
      <c r="F1" s="2" t="inlineStr">
        <is>
          <t>Sep. 30, 2020</t>
        </is>
      </c>
      <c r="G1" s="2" t="inlineStr">
        <is>
          <t>Sep. 30, 2019</t>
        </is>
      </c>
    </row>
    <row r="2">
      <c r="A2" s="5" t="inlineStr">
        <is>
          <t>Subsequent Event [Line Items]</t>
        </is>
      </c>
    </row>
    <row r="3">
      <c r="A3" s="3" t="inlineStr">
        <is>
          <t>Cash</t>
        </is>
      </c>
      <c r="F3" s="6" t="n">
        <v>57321</v>
      </c>
      <c r="G3" s="6" t="n">
        <v>33329</v>
      </c>
    </row>
    <row r="4">
      <c r="A4" s="3" t="inlineStr">
        <is>
          <t>DRIP</t>
        </is>
      </c>
      <c r="D4" s="6" t="n">
        <v>7613</v>
      </c>
      <c r="E4" s="6" t="n">
        <v>10409</v>
      </c>
      <c r="F4" s="6" t="n">
        <v>23055</v>
      </c>
      <c r="G4" s="6" t="n">
        <v>31275</v>
      </c>
    </row>
    <row r="5">
      <c r="A5" s="3" t="inlineStr">
        <is>
          <t>Subsequent Event | Stockholders of record date, September 2020</t>
        </is>
      </c>
    </row>
    <row r="6">
      <c r="A6" s="5" t="inlineStr">
        <is>
          <t>Subsequent Event [Line Items]</t>
        </is>
      </c>
    </row>
    <row r="7">
      <c r="A7" s="3" t="inlineStr">
        <is>
          <t>Cash</t>
        </is>
      </c>
      <c r="C7" s="6" t="n">
        <v>6306</v>
      </c>
    </row>
    <row r="8">
      <c r="A8" s="3" t="inlineStr">
        <is>
          <t>DRIP</t>
        </is>
      </c>
      <c r="C8" s="4" t="n">
        <v>2474</v>
      </c>
    </row>
    <row r="9">
      <c r="A9" s="3" t="inlineStr">
        <is>
          <t>Total Distribution</t>
        </is>
      </c>
      <c r="C9" s="4" t="n">
        <v>8780</v>
      </c>
    </row>
    <row r="10">
      <c r="A10" s="3" t="inlineStr">
        <is>
          <t>Subsequent Event | Stockholders of record date, September 2020 | Class A</t>
        </is>
      </c>
    </row>
    <row r="11">
      <c r="A11" s="5" t="inlineStr">
        <is>
          <t>Subsequent Event [Line Items]</t>
        </is>
      </c>
    </row>
    <row r="12">
      <c r="A12" s="3" t="inlineStr">
        <is>
          <t>Cash</t>
        </is>
      </c>
      <c r="C12" s="4" t="n">
        <v>5277</v>
      </c>
    </row>
    <row r="13">
      <c r="A13" s="3" t="inlineStr">
        <is>
          <t>DRIP</t>
        </is>
      </c>
      <c r="C13" s="4" t="n">
        <v>1539</v>
      </c>
    </row>
    <row r="14">
      <c r="A14" s="3" t="inlineStr">
        <is>
          <t>Total Distribution</t>
        </is>
      </c>
      <c r="C14" s="4" t="n">
        <v>6816</v>
      </c>
    </row>
    <row r="15">
      <c r="A15" s="3" t="inlineStr">
        <is>
          <t>Subsequent Event | Stockholders of record date, September 2020 | Class I</t>
        </is>
      </c>
    </row>
    <row r="16">
      <c r="A16" s="5" t="inlineStr">
        <is>
          <t>Subsequent Event [Line Items]</t>
        </is>
      </c>
    </row>
    <row r="17">
      <c r="A17" s="3" t="inlineStr">
        <is>
          <t>Cash</t>
        </is>
      </c>
      <c r="C17" s="4" t="n">
        <v>306</v>
      </c>
    </row>
    <row r="18">
      <c r="A18" s="3" t="inlineStr">
        <is>
          <t>DRIP</t>
        </is>
      </c>
      <c r="C18" s="4" t="n">
        <v>209</v>
      </c>
    </row>
    <row r="19">
      <c r="A19" s="3" t="inlineStr">
        <is>
          <t>Total Distribution</t>
        </is>
      </c>
      <c r="C19" s="4" t="n">
        <v>515</v>
      </c>
    </row>
    <row r="20">
      <c r="A20" s="3" t="inlineStr">
        <is>
          <t>Subsequent Event | Stockholders of record date, September 2020 | Class T</t>
        </is>
      </c>
    </row>
    <row r="21">
      <c r="A21" s="5" t="inlineStr">
        <is>
          <t>Subsequent Event [Line Items]</t>
        </is>
      </c>
    </row>
    <row r="22">
      <c r="A22" s="3" t="inlineStr">
        <is>
          <t>Cash</t>
        </is>
      </c>
      <c r="C22" s="4" t="n">
        <v>670</v>
      </c>
    </row>
    <row r="23">
      <c r="A23" s="3" t="inlineStr">
        <is>
          <t>DRIP</t>
        </is>
      </c>
      <c r="C23" s="4" t="n">
        <v>662</v>
      </c>
    </row>
    <row r="24">
      <c r="A24" s="3" t="inlineStr">
        <is>
          <t>Total Distribution</t>
        </is>
      </c>
      <c r="C24" s="4" t="n">
        <v>1332</v>
      </c>
    </row>
    <row r="25">
      <c r="A25" s="3" t="inlineStr">
        <is>
          <t>Subsequent Event | Stockholders of record date, September 2020 | Class T2</t>
        </is>
      </c>
    </row>
    <row r="26">
      <c r="A26" s="5" t="inlineStr">
        <is>
          <t>Subsequent Event [Line Items]</t>
        </is>
      </c>
    </row>
    <row r="27">
      <c r="A27" s="3" t="inlineStr">
        <is>
          <t>Cash</t>
        </is>
      </c>
      <c r="C27" s="4" t="n">
        <v>53</v>
      </c>
    </row>
    <row r="28">
      <c r="A28" s="3" t="inlineStr">
        <is>
          <t>DRIP</t>
        </is>
      </c>
      <c r="C28" s="4" t="n">
        <v>64</v>
      </c>
    </row>
    <row r="29">
      <c r="A29" s="3" t="inlineStr">
        <is>
          <t>Total Distribution</t>
        </is>
      </c>
      <c r="C29" s="6" t="n">
        <v>117</v>
      </c>
    </row>
    <row r="30">
      <c r="A30" s="3" t="inlineStr">
        <is>
          <t>Subsequent Event | Stockholders of record date, October 2020</t>
        </is>
      </c>
    </row>
    <row r="31">
      <c r="A31" s="5" t="inlineStr">
        <is>
          <t>Subsequent Event [Line Items]</t>
        </is>
      </c>
    </row>
    <row r="32">
      <c r="A32" s="3" t="inlineStr">
        <is>
          <t>Cash</t>
        </is>
      </c>
      <c r="B32" s="6" t="n">
        <v>6551</v>
      </c>
    </row>
    <row r="33">
      <c r="A33" s="3" t="inlineStr">
        <is>
          <t>DRIP</t>
        </is>
      </c>
      <c r="B33" s="4" t="n">
        <v>2555</v>
      </c>
    </row>
    <row r="34">
      <c r="A34" s="3" t="inlineStr">
        <is>
          <t>Total Distribution</t>
        </is>
      </c>
      <c r="B34" s="4" t="n">
        <v>9106</v>
      </c>
    </row>
    <row r="35">
      <c r="A35" s="3" t="inlineStr">
        <is>
          <t>Subsequent Event | Stockholders of record date, October 2020 | Class A</t>
        </is>
      </c>
    </row>
    <row r="36">
      <c r="A36" s="5" t="inlineStr">
        <is>
          <t>Subsequent Event [Line Items]</t>
        </is>
      </c>
    </row>
    <row r="37">
      <c r="A37" s="3" t="inlineStr">
        <is>
          <t>Cash</t>
        </is>
      </c>
      <c r="B37" s="4" t="n">
        <v>5479</v>
      </c>
    </row>
    <row r="38">
      <c r="A38" s="3" t="inlineStr">
        <is>
          <t>DRIP</t>
        </is>
      </c>
      <c r="B38" s="4" t="n">
        <v>1594</v>
      </c>
    </row>
    <row r="39">
      <c r="A39" s="3" t="inlineStr">
        <is>
          <t>Total Distribution</t>
        </is>
      </c>
      <c r="B39" s="4" t="n">
        <v>7073</v>
      </c>
    </row>
    <row r="40">
      <c r="A40" s="3" t="inlineStr">
        <is>
          <t>Subsequent Event | Stockholders of record date, October 2020 | Class I</t>
        </is>
      </c>
    </row>
    <row r="41">
      <c r="A41" s="5" t="inlineStr">
        <is>
          <t>Subsequent Event [Line Items]</t>
        </is>
      </c>
    </row>
    <row r="42">
      <c r="A42" s="3" t="inlineStr">
        <is>
          <t>Cash</t>
        </is>
      </c>
      <c r="B42" s="4" t="n">
        <v>318</v>
      </c>
    </row>
    <row r="43">
      <c r="A43" s="3" t="inlineStr">
        <is>
          <t>DRIP</t>
        </is>
      </c>
      <c r="B43" s="4" t="n">
        <v>215</v>
      </c>
    </row>
    <row r="44">
      <c r="A44" s="3" t="inlineStr">
        <is>
          <t>Total Distribution</t>
        </is>
      </c>
      <c r="B44" s="4" t="n">
        <v>533</v>
      </c>
    </row>
    <row r="45">
      <c r="A45" s="3" t="inlineStr">
        <is>
          <t>Subsequent Event | Stockholders of record date, October 2020 | Class T</t>
        </is>
      </c>
    </row>
    <row r="46">
      <c r="A46" s="5" t="inlineStr">
        <is>
          <t>Subsequent Event [Line Items]</t>
        </is>
      </c>
    </row>
    <row r="47">
      <c r="A47" s="3" t="inlineStr">
        <is>
          <t>Cash</t>
        </is>
      </c>
      <c r="B47" s="4" t="n">
        <v>697</v>
      </c>
    </row>
    <row r="48">
      <c r="A48" s="3" t="inlineStr">
        <is>
          <t>DRIP</t>
        </is>
      </c>
      <c r="B48" s="4" t="n">
        <v>681</v>
      </c>
    </row>
    <row r="49">
      <c r="A49" s="3" t="inlineStr">
        <is>
          <t>Total Distribution</t>
        </is>
      </c>
      <c r="B49" s="4" t="n">
        <v>1378</v>
      </c>
    </row>
    <row r="50">
      <c r="A50" s="3" t="inlineStr">
        <is>
          <t>Subsequent Event | Stockholders of record date, October 2020 | Class T2</t>
        </is>
      </c>
    </row>
    <row r="51">
      <c r="A51" s="5" t="inlineStr">
        <is>
          <t>Subsequent Event [Line Items]</t>
        </is>
      </c>
    </row>
    <row r="52">
      <c r="A52" s="3" t="inlineStr">
        <is>
          <t>Cash</t>
        </is>
      </c>
      <c r="B52" s="4" t="n">
        <v>57</v>
      </c>
    </row>
    <row r="53">
      <c r="A53" s="3" t="inlineStr">
        <is>
          <t>DRIP</t>
        </is>
      </c>
      <c r="B53" s="4" t="n">
        <v>65</v>
      </c>
    </row>
    <row r="54">
      <c r="A54" s="3" t="inlineStr">
        <is>
          <t>Total Distribution</t>
        </is>
      </c>
      <c r="B54" s="6" t="n">
        <v>1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Schedule of Subsequent Events - Distributions Authorized) (Details) - $ / shares</t>
        </is>
      </c>
      <c r="B1" s="2" t="inlineStr">
        <is>
          <t>Nov. 05, 2020</t>
        </is>
      </c>
      <c r="C1" s="2" t="inlineStr">
        <is>
          <t>Oct. 20, 2020</t>
        </is>
      </c>
      <c r="D1" s="2" t="inlineStr">
        <is>
          <t>Sep. 30, 2020</t>
        </is>
      </c>
      <c r="E1" s="2" t="inlineStr">
        <is>
          <t>Sep. 30, 2019</t>
        </is>
      </c>
      <c r="F1" s="2" t="inlineStr">
        <is>
          <t>Sep. 30, 2020</t>
        </is>
      </c>
      <c r="G1" s="2" t="inlineStr">
        <is>
          <t>Sep. 30, 2019</t>
        </is>
      </c>
    </row>
    <row r="2">
      <c r="A2" s="5" t="inlineStr">
        <is>
          <t>Subsequent Event [Line Items]</t>
        </is>
      </c>
    </row>
    <row r="3">
      <c r="A3" s="3" t="inlineStr">
        <is>
          <t>Daily distribution rate (in dollars per share)</t>
        </is>
      </c>
      <c r="D3" s="7" t="n">
        <v>0.12</v>
      </c>
      <c r="E3" s="7" t="n">
        <v>0.16</v>
      </c>
      <c r="F3" s="7" t="n">
        <v>0.36</v>
      </c>
      <c r="G3" s="7" t="n">
        <v>0.47</v>
      </c>
    </row>
    <row r="4">
      <c r="A4" s="3" t="inlineStr">
        <is>
          <t>Subsequent Event | Class A | Stockholders of record date, November 2020</t>
        </is>
      </c>
    </row>
    <row r="5">
      <c r="A5" s="5" t="inlineStr">
        <is>
          <t>Subsequent Event [Line Items]</t>
        </is>
      </c>
    </row>
    <row r="6">
      <c r="A6" s="3" t="inlineStr">
        <is>
          <t>Daily distribution rate (in dollars per share)</t>
        </is>
      </c>
      <c r="C6" s="9" t="n">
        <v>0.00136612</v>
      </c>
    </row>
    <row r="7">
      <c r="A7" s="3" t="inlineStr">
        <is>
          <t>Annualized distribution per share (in dollars per share)</t>
        </is>
      </c>
      <c r="C7" s="8" t="n">
        <v>0.5</v>
      </c>
    </row>
    <row r="8">
      <c r="A8" s="3" t="inlineStr">
        <is>
          <t>Subsequent Event | Class A | Stockholders of record date, December 2020</t>
        </is>
      </c>
    </row>
    <row r="9">
      <c r="A9" s="5" t="inlineStr">
        <is>
          <t>Subsequent Event [Line Items]</t>
        </is>
      </c>
    </row>
    <row r="10">
      <c r="A10" s="3" t="inlineStr">
        <is>
          <t>Daily distribution rate (in dollars per share)</t>
        </is>
      </c>
      <c r="B10" s="9" t="n">
        <v>0.00136612</v>
      </c>
    </row>
    <row r="11">
      <c r="A11" s="3" t="inlineStr">
        <is>
          <t>Annualized distribution per share (in dollars per share)</t>
        </is>
      </c>
      <c r="B11" s="8" t="n">
        <v>0.5</v>
      </c>
    </row>
    <row r="12">
      <c r="A12" s="3" t="inlineStr">
        <is>
          <t>Subsequent Event | Class I | Stockholders of record date, November 2020</t>
        </is>
      </c>
    </row>
    <row r="13">
      <c r="A13" s="5" t="inlineStr">
        <is>
          <t>Subsequent Event [Line Items]</t>
        </is>
      </c>
    </row>
    <row r="14">
      <c r="A14" s="3" t="inlineStr">
        <is>
          <t>Daily distribution rate (in dollars per share)</t>
        </is>
      </c>
      <c r="C14" s="10" t="n">
        <v>0.00136612</v>
      </c>
    </row>
    <row r="15">
      <c r="A15" s="3" t="inlineStr">
        <is>
          <t>Annualized distribution per share (in dollars per share)</t>
        </is>
      </c>
      <c r="C15" s="8" t="n">
        <v>0.5</v>
      </c>
    </row>
    <row r="16">
      <c r="A16" s="3" t="inlineStr">
        <is>
          <t>Subsequent Event | Class I | Stockholders of record date, December 2020</t>
        </is>
      </c>
    </row>
    <row r="17">
      <c r="A17" s="5" t="inlineStr">
        <is>
          <t>Subsequent Event [Line Items]</t>
        </is>
      </c>
    </row>
    <row r="18">
      <c r="A18" s="3" t="inlineStr">
        <is>
          <t>Daily distribution rate (in dollars per share)</t>
        </is>
      </c>
      <c r="B18" s="10" t="n">
        <v>0.00136612</v>
      </c>
    </row>
    <row r="19">
      <c r="A19" s="3" t="inlineStr">
        <is>
          <t>Annualized distribution per share (in dollars per share)</t>
        </is>
      </c>
      <c r="B19" s="8" t="n">
        <v>0.5</v>
      </c>
    </row>
    <row r="20">
      <c r="A20" s="3" t="inlineStr">
        <is>
          <t>Subsequent Event | Class T | Stockholders of record date, November 2020</t>
        </is>
      </c>
    </row>
    <row r="21">
      <c r="A21" s="5" t="inlineStr">
        <is>
          <t>Subsequent Event [Line Items]</t>
        </is>
      </c>
    </row>
    <row r="22">
      <c r="A22" s="3" t="inlineStr">
        <is>
          <t>Daily distribution rate (in dollars per share)</t>
        </is>
      </c>
      <c r="C22" s="11" t="n">
        <v>0.001129781</v>
      </c>
    </row>
    <row r="23">
      <c r="A23" s="3" t="inlineStr">
        <is>
          <t>Annualized distribution per share (in dollars per share)</t>
        </is>
      </c>
      <c r="C23" s="8" t="n">
        <v>0.41</v>
      </c>
    </row>
    <row r="24">
      <c r="A24" s="3" t="inlineStr">
        <is>
          <t>Subsequent Event | Class T | Stockholders of record date, December 2020</t>
        </is>
      </c>
    </row>
    <row r="25">
      <c r="A25" s="5" t="inlineStr">
        <is>
          <t>Subsequent Event [Line Items]</t>
        </is>
      </c>
    </row>
    <row r="26">
      <c r="A26" s="3" t="inlineStr">
        <is>
          <t>Daily distribution rate (in dollars per share)</t>
        </is>
      </c>
      <c r="B26" s="11" t="n">
        <v>0.001129781</v>
      </c>
    </row>
    <row r="27">
      <c r="A27" s="3" t="inlineStr">
        <is>
          <t>Annualized distribution per share (in dollars per share)</t>
        </is>
      </c>
      <c r="B27" s="8" t="n">
        <v>0.41</v>
      </c>
    </row>
    <row r="28">
      <c r="A28" s="3" t="inlineStr">
        <is>
          <t>Subsequent Event | Class T2 | Stockholders of record date, November 2020</t>
        </is>
      </c>
    </row>
    <row r="29">
      <c r="A29" s="5" t="inlineStr">
        <is>
          <t>Subsequent Event [Line Items]</t>
        </is>
      </c>
    </row>
    <row r="30">
      <c r="A30" s="3" t="inlineStr">
        <is>
          <t>Daily distribution rate (in dollars per share)</t>
        </is>
      </c>
      <c r="C30" s="11" t="n">
        <v>0.001129781</v>
      </c>
    </row>
    <row r="31">
      <c r="A31" s="3" t="inlineStr">
        <is>
          <t>Annualized distribution per share (in dollars per share)</t>
        </is>
      </c>
      <c r="C31" s="7" t="n">
        <v>0.41</v>
      </c>
    </row>
    <row r="32">
      <c r="A32" s="3" t="inlineStr">
        <is>
          <t>Subsequent Event | Class T2 | Stockholders of record date, December 2020</t>
        </is>
      </c>
    </row>
    <row r="33">
      <c r="A33" s="5" t="inlineStr">
        <is>
          <t>Subsequent Event [Line Items]</t>
        </is>
      </c>
    </row>
    <row r="34">
      <c r="A34" s="3" t="inlineStr">
        <is>
          <t>Daily distribution rate (in dollars per share)</t>
        </is>
      </c>
      <c r="B34" s="11" t="n">
        <v>0.001129781</v>
      </c>
    </row>
    <row r="35">
      <c r="A35" s="3" t="inlineStr">
        <is>
          <t>Annualized distribution per share (in dollars per share)</t>
        </is>
      </c>
      <c r="B35" s="7" t="n">
        <v>0.41</v>
      </c>
    </row>
    <row r="36">
      <c r="A36" s="3" t="inlineStr">
        <is>
          <t>Subsequent Event | Class A, I, T and T2 shares | Stockholders of record date, November 2020</t>
        </is>
      </c>
    </row>
    <row r="37">
      <c r="A37" s="5" t="inlineStr">
        <is>
          <t>Subsequent Event [Line Items]</t>
        </is>
      </c>
    </row>
    <row r="38">
      <c r="A38" s="3" t="inlineStr">
        <is>
          <t>Number of days, distribution calculation</t>
        </is>
      </c>
      <c r="C38" s="3" t="inlineStr">
        <is>
          <t>366 days</t>
        </is>
      </c>
    </row>
    <row r="39">
      <c r="A39" s="3" t="inlineStr">
        <is>
          <t>Subsequent Event | Class A, I, T and T2 shares | Stockholders of record date, December 2020</t>
        </is>
      </c>
    </row>
    <row r="40">
      <c r="A40" s="5" t="inlineStr">
        <is>
          <t>Subsequent Event [Line Items]</t>
        </is>
      </c>
    </row>
    <row r="41">
      <c r="A41" s="3" t="inlineStr">
        <is>
          <t>Number of days, distribution calculation</t>
        </is>
      </c>
      <c r="B41" s="3" t="inlineStr">
        <is>
          <t>366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Nov. 06, 2020</t>
        </is>
      </c>
      <c r="C1" s="2" t="inlineStr">
        <is>
          <t>Sep. 30, 2020</t>
        </is>
      </c>
      <c r="D1" s="2" t="inlineStr">
        <is>
          <t>Sep. 30, 2019</t>
        </is>
      </c>
    </row>
    <row r="2">
      <c r="A2" s="5" t="inlineStr">
        <is>
          <t>Subsequent Event [Line Items]</t>
        </is>
      </c>
    </row>
    <row r="3">
      <c r="A3" s="3" t="inlineStr">
        <is>
          <t>Proceeds from real estate disposition</t>
        </is>
      </c>
      <c r="C3" s="6" t="n">
        <v>6125</v>
      </c>
      <c r="D3" s="6" t="n">
        <v>0</v>
      </c>
    </row>
    <row r="4">
      <c r="A4" s="3" t="inlineStr">
        <is>
          <t>Dallas Healthcare Facility II | Subsequent Event</t>
        </is>
      </c>
    </row>
    <row r="5">
      <c r="A5" s="5" t="inlineStr">
        <is>
          <t>Subsequent Event [Line Items]</t>
        </is>
      </c>
    </row>
    <row r="6">
      <c r="A6" s="3" t="inlineStr">
        <is>
          <t>Sale price of real estate disposition</t>
        </is>
      </c>
      <c r="B6" s="6" t="n">
        <v>23000</v>
      </c>
    </row>
    <row r="7">
      <c r="A7" s="3" t="inlineStr">
        <is>
          <t>Proceeds from real estate disposition</t>
        </is>
      </c>
      <c r="B7" s="6" t="n">
        <v>215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3" t="inlineStr">
        <is>
          <t>Parent [Member]</t>
        </is>
      </c>
    </row>
    <row r="3">
      <c r="A3" s="3" t="inlineStr">
        <is>
          <t>Cumulative Effect of New Accounting Principle in Period of Adoption</t>
        </is>
      </c>
      <c r="B3" s="3" t="inlineStr">
        <is>
          <t>us-gaap_CumulativeEffectOfNewAccountingPrincipleInPeriodOfAdoption</t>
        </is>
      </c>
      <c r="C3" s="6" t="n">
        <v>0</v>
      </c>
    </row>
    <row r="4">
      <c r="A4" s="3" t="inlineStr">
        <is>
          <t>Accumulated Distributions in Excess of Net Income [Member]</t>
        </is>
      </c>
    </row>
    <row r="5">
      <c r="A5" s="3" t="inlineStr">
        <is>
          <t>Cumulative Effect of New Accounting Principle in Period of Adoption</t>
        </is>
      </c>
      <c r="B5" s="3" t="inlineStr">
        <is>
          <t>us-gaap_CumulativeEffectOfNewAccountingPrincipleInPeriodOfAdoption</t>
        </is>
      </c>
      <c r="C5" s="4" t="n">
        <v>-103000</v>
      </c>
    </row>
    <row r="6">
      <c r="A6" s="3" t="inlineStr">
        <is>
          <t>AOCI Attributable to Parent [Member]</t>
        </is>
      </c>
    </row>
    <row r="7">
      <c r="A7" s="3" t="inlineStr">
        <is>
          <t>Cumulative Effect of New Accounting Principle in Period of Adoption</t>
        </is>
      </c>
      <c r="B7" s="3" t="inlineStr">
        <is>
          <t>us-gaap_CumulativeEffectOfNewAccountingPrincipleInPeriodOfAdoption</t>
        </is>
      </c>
      <c r="C7" s="6" t="n">
        <v>1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sponsibility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nine months ended September 30, 2020 ,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iled with the SEC on March 27, 2020.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9—"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0 2019 Beginning of period: Cash and cash equivalents 69,342 68,360 Restricted cash 10,888 11,167 Cash, cash equivalents and restricted cash $ 80,230 $ 79,527 End of period: Cash and cash equivalents 75,505 67,969 Restricted cash 15,001 10,080 Cash, cash equivalents and restricted cash $ 90,506 $ 78,049 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During the nine months ended September 30, 2020, the Company acquired two real estate properties that were determined to be asset acquisitions and closed on the Internalization Transaction that was determined to be a business combination. See Note 3—"Internalization Transaction" and Note 4—"Acquisitions and Dispositions" for additional information. Acquisition fees and costs associated with transactions determined to be asset acquisitions are capitalized in total real estate, net , and acquired intangible assets and acquired intangible liabilities in the accompanying condensed consolidated balance sheets . Transaction costs associated with the Internalization Transaction are expensed and recorded in internalization transaction expenses in the accompanying condensed consolidated statements of comprehensive income (loss) .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nine months ended September 30, 2020 , no impairment losses were recorded on real estate assets. During the three and nine months ended September 30, 2019,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 resulting in an impairment charge of $13,000,000 , which is included in impairment loss on real estate in the condensed consolidated statements of comprehensive income (loss) . Impairment of Acquired Intangible Assets and Acquired Intangible Liabilities During the three months ended September 30, 2020 , the Company recognized an impairment of one in-place lease intangible asset in the amount of approximately $3,189,000 , by accelerating the amortization of the acquired intangible asset related to a tenant in a data center property of the Company that was experiencing financial difficulty due to deteriorating economic conditions driven by the impact of the COVID-19 pandemic and the pandemic’s acceleration of the tenant’s modification of work strategy to a remote environment. During the nine months ended September 30, 2020 , the Company recognized impairments of two in-place lease intangible assets in the amount of approximately $4,673,000 and one above-market lease intangible asset in the amount of approximately $344,000 , by accelerating the amortization of the acquired intangible assets. Of $4,673,000 in-place lease intangible assets written off, $3,189,000 related to the tenant of the data center property discussed above and $1,484,000 related to one healthcare tenant of the Company that was experiencing financial difficulties and vacated the property on June 19, 2020. During the three and nine months ended September 30, 2020, the Company wrote off one below-market lease intangible liability in the amount of approximately $1,974,000 , by accelerating the amortization of the acquired intangible liability related to one tenant of the data center property discussed above. During the three and nine months ended September 30, 2019 , the Company recognized impairments of in-place lease intangible assets in the amount of approximately $537,000 and $3,195,000 , respectively, by accelerating the amortization of the acquired intangible assets related to two tenants in the healthcare property discussed above. During the three and nine months ended September 30, 2019 , the Company wrote off one below-market lease intangible liability in the amount of approximately $212,000 , by accelerating the amortization of the acquired intangible liability related to one tenant in the healthcare property discussed above. Revenue Recognition, Tenant Receivables and Allowance for Uncollectible Accounts Effective January 1, 2018, the Company recognizes non-rental related revenue in accordance with Accounting Standards Codification, or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incom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is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three months ended September 30, 2020 and 2019, the Company recorded $118,000 and $85,000 , respectively, as a reduction in rental revenue in the accompanying condensed consolidated statements of comprehensive income (loss). During the nine months ended September 30, 2020 and 2019, the Company recorded $118,000 and $655,000 , respectively, as a reduction rental revenue in the accompanying condensed consolidated statements of comprehensive income (loss). Goodwill Goodwill represents the excess of the amount paid over the fair value of the identifiable tangible and intangible assets acquired and liabilities assumed in a business combination and is allocated to an entity's reporting units. The Company's reporting unit represents each individual operating real estate property. Goodwill has an indefinite life and is not amortized. On September 30, 2020, the Company recorded $39,529,000 of goodwill related to the Internalization Transaction. The Company will evaluate goodwill for impairment when an event occurs or circumstances change that indicate the carrying value may not be recoverable, or at least annually. The Company will evaluate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The Company will adopt an annual goodwill testing date during the fourth quarter of 2020. See Note 3—"Internalization Transaction" for details. 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 During the nine months ended September 30, 2020, in connection with the sale of a healthcare property, a wholly-owned subsidiary of the Company issued a note receivable in the principal amount of $28,000,000 . See Note 8—"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 Recently Adopted Accounting Pronouncements - Measurement of Credit Losses on Financial Instruments" section below for further discussion. Concentration of Credit Risk and Significant Leases As of September 30, 2020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20 , the Company owned real estate investments in two micropolitan statistical areas and 68 metropolitan statistical areas, or MSAs, two MSAs of which accounted for 10.0% or more of rental revenue. Real estate investments located in the Atlanta-Sandy Springs-Roswell, Georgia MSA and the Houston-The Woodlands-Sugar Land, Texas MSA accounted for 12.7% and 10.2% , respectively, of rental revenue for the nine months ended September 30, 2020 . As of September 30, 2020 , the Company had one exposure to tenant concentration that accounted for 10.0% or more of rental revenue for the nine months ended September 30, 2020 . The leases with tenants under common control of Post Acute Medical, LLC accounted for 10.1% of rental revenue for the nine months ended September 30, 2020 . 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is generally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2. "Unregistered Sales of Equity Securities" for further information for the second quarter repurchase date of 2020. On April 30, 2020 ,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 However, the Company continues to process repurchases due to death in accordance with the terms of its SRP. See Part II, Item 2. "Unregistered Sales of Equity Securities" for more information on the Company's SRP. Effective as of the closing of the Internalization Transaction, the Operating Partnership redeemed the limited partner interest held by the Former Advisor for an aggregate purchase price of approximately $2,000 . Additionally, the Company repurchased 29,362 Class A shares of common stock held by Carter Validus REIT Management Company II, LLC, the Former Sponsor, for an aggregate purchase price of approximately $254,000 (an average of $8.65 per share). During the nine months ended September 30, 2020 , the Company repurchased 3,059,072 Class A shares, Class I shares, Class T shares and Class T2 shares of common stock ( 2,382,166 Class A shares, 395,334 Class I shares, 258,550 Class T shares and 23,022 Class T2 shares) for an aggregate purchase price of approximately $26,461,000 (an average of $8.65 per share). During the nine months ended September 30, 2019 , the Company repurchased 2,418,760 Class A shares, Class I shares, Class T shares and Class T2 shares of common stock ( 1,816,319 Class A shares, 189,947 Class I shares, 407,095 Class T shares and 5,399 Class T2 shares) for an aggregate purchase price of approximately $22,374,000 (an average of $9.25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Stock-based Compensation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 uses the straight-line method to recognize expenses for service awards with graded vesting. The Company's board of directors has authorized a total of 5,000,000 Class A shares of common stock for issuance under the A&amp;R Incentive Plan on a fully diluted basis at any time. On March 6, 2020, the Company's board of directors determined to revise the amounts of restricted Class A shares of common stock the independent directors are entitled to receive each year. On July 1, 2020, the Company granted each independent director $60,000 in restricted shares of Class A common stock. Restricted shares of Class A common stock issued to the Company’s independent directors in July 2020 will vest over a three -year period following the first anniversary of the date of grant in increments of 33.34% per annum. The Company’s board of directors determined that, effective upon the closing of the Internalization Transaction, the independent directors are entitled to receive $70,000 each year in restricted shares of Class A common stock of the Company at the most recently determined estimated net asset value per share (was prorated through June 30, 2021), which were issued pursuant to the Company’s A&amp;R Incentive Plan. Restricted shares of Class A common stock issued to the independent directors will vest over a one -year period. On October 1, 2020, the Company granted each independent director $7,500 in restricted shares of Class A common stock, which will vest over a one -year period. Executive Awards Concurrently with, and as a condition to the execution and delivery of the Purchase Agreement on July 28, 2020, the Company entered into an employment agreement with each of Michael A. Seton and Kay C. Neely, or the Executives, pursuant to which Mr. Seton and Ms. Neely shall serve from and after the closing of the Internalization Transaction as the Company’s Chief Executive Officer and Chief Financial Officer, respectively. Such employment agreements became effective on September 30, 2020. Subject to each Executive’s continued employment through the grant date, in the first quarter of calendar year 2021, each Executive will receive an award of time-based restricted shares of Class A common stock, or the Time-Based 2021 Award, and an award of performance-based restricted stock units, or the Performance-Based 2021 Award, and together with the Time-Based 2021 Award, the “2021 Awards”, each to be granted under and subject to the terms of the Company’s A&amp;R Incentive Plan and award agreements. In the case of Mr. Seton, the combined value of the shares of the Company’s common stock underlying the 2021 Awards on the grant date will be $1,800,000 , with 50% of the grant date value of the 2021 Awards consisting of the Performance-Based 2021 Award and 50% consisting of the Time-Based 2021 Award. In the case of Ms. Neely, the combined value of the shares of the Company’s common stock underlying the 2021 Awards will be $700,000 , with 50% of the grant date value of the 2021 Awards consisting of the Performance-Based 2021 Award and 50% consisting of the Time-Based 2021 Award. The performance objectives and other terms and conditions of the Performance-Based 2021 Award will be determined by the Company's compensation committee, which was established and effective upon the closing of the Internalization Transaction. The Time-Based 2021 Award will vest ratably over four years following the grant date, subject to the Executive’s continued employment through the applicable vesting dates, with certain exceptions. On October 1, 2020, Mr. Seton and Ms. Neely received a grant of 231,214 and 115,607 time-based restricted shares of Class A common stock, respectively, with a grant date fair value of $2,000,000 and $1,000,000 , respectively, which, subject to the Executive’s continuous employment through the applicable vesting dates, with certain exceptions, will vest on December 31, 2024, or, if earlier, on the 15th month anniversary of the date of a “qualified event” (such as a listing of the Company’s stock on a nationally recognized stock exchange or an underwritten public offering of the Company’s stock). The awards were granted under and subject to the terms of the A&amp;R Incentive Plan and an award agreement. Additionally, on October 1, 2020, the Company granted one-time awards of approximately 206,936 restricted shares of Class A common stock to certain employees at the most recent estimated net asset value per share of $8.65 . The granted shares will vest on December 31, 2024, or, if earlier, on the 15th month anniversary of the date of a “qualified event” defined above. The awards were granted under and subject to the terms of the A&amp;R Incentive Plan and an award agreement.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three and nine months ended September 30, 2020 , diluted earnings per share reflected the effect of approximately 60,000 and 42,000 of non-vested shares of restricted common stock that were outstanding as of each period, respectively. During the three months ended September 30, 2019, diluted earnings per share was computed the same as basic earnings per share because the Company recorded a net loss attributable to common stockholders, which would make potentially dilutive shares related to non-vested shares of restricted common stock, antidilutive. During the nine months ended September 30, 2019, diluted earnings per share reflected the effect of approximately 23,000 of non-vested shares of restricted common stock that were outstanding as of such period. Reportable Segments ASC, 280, Segment Reporting , establishes standards for reporting financial and descriptive information about an enterprise’s reportable segments. As of September 30, 2020 and December 31, 2019 , the Company operated through two reportable business segments­-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3—"Segment Reporting" for further discussion on the reportable segments of the Company. Deriva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58:03Z</dcterms:created>
  <dcterms:modified xmlns:dcterms="http://purl.org/dc/terms/" xmlns:xsi="http://www.w3.org/2001/XMLSchema-instance" xsi:type="dcterms:W3CDTF">2020-11-16T13:58:03Z</dcterms:modified>
</cp:coreProperties>
</file>